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in Partially Owned E" sheetId="11" state="visible" r:id="rId11"/>
    <sheet xmlns:r="http://schemas.openxmlformats.org/officeDocument/2006/relationships" name="Acquisitions, Litigation, and O"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ale-Leasebacks of Real Estate" sheetId="15" state="visible" r:id="rId15"/>
    <sheet xmlns:r="http://schemas.openxmlformats.org/officeDocument/2006/relationships" name="Fair Value Measurements" sheetId="16" state="visible" r:id="rId16"/>
    <sheet xmlns:r="http://schemas.openxmlformats.org/officeDocument/2006/relationships" name="Dividends and Distributio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Earnings Per Common Share" sheetId="24" state="visible" r:id="rId24"/>
    <sheet xmlns:r="http://schemas.openxmlformats.org/officeDocument/2006/relationships" name="Revenue from Contracts with Cu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Investment in Partially Owned_2" sheetId="29" state="visible" r:id="rId29"/>
    <sheet xmlns:r="http://schemas.openxmlformats.org/officeDocument/2006/relationships" name="Acquisitions, Litigation, and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Sale-Leasebacks of Real Estate " sheetId="33" state="visible" r:id="rId33"/>
    <sheet xmlns:r="http://schemas.openxmlformats.org/officeDocument/2006/relationships" name="Fair Value Measures and Disclos" sheetId="34" state="visible" r:id="rId34"/>
    <sheet xmlns:r="http://schemas.openxmlformats.org/officeDocument/2006/relationships" name="Dividends and Distributions (Ta"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Earnings Per Common Share (Tabl" sheetId="40" state="visible" r:id="rId40"/>
    <sheet xmlns:r="http://schemas.openxmlformats.org/officeDocument/2006/relationships" name="Revenue from Contracts with C_2" sheetId="41" state="visible" r:id="rId41"/>
    <sheet xmlns:r="http://schemas.openxmlformats.org/officeDocument/2006/relationships" name="General - Narrative (Details)" sheetId="42" state="visible" r:id="rId42"/>
    <sheet xmlns:r="http://schemas.openxmlformats.org/officeDocument/2006/relationships" name="Summary of Significant Accoun_3" sheetId="43" state="visible" r:id="rId43"/>
    <sheet xmlns:r="http://schemas.openxmlformats.org/officeDocument/2006/relationships" name="Business Combinations - Narrati" sheetId="44" state="visible" r:id="rId44"/>
    <sheet xmlns:r="http://schemas.openxmlformats.org/officeDocument/2006/relationships" name="Business Combinations - Acquisi" sheetId="45" state="visible" r:id="rId45"/>
    <sheet xmlns:r="http://schemas.openxmlformats.org/officeDocument/2006/relationships" name="Business Combinations - Pro For" sheetId="46" state="visible" r:id="rId46"/>
    <sheet xmlns:r="http://schemas.openxmlformats.org/officeDocument/2006/relationships" name="Investment in Partially Owned_3" sheetId="47" state="visible" r:id="rId47"/>
    <sheet xmlns:r="http://schemas.openxmlformats.org/officeDocument/2006/relationships" name="Investment in Partially Owned_4" sheetId="48" state="visible" r:id="rId48"/>
    <sheet xmlns:r="http://schemas.openxmlformats.org/officeDocument/2006/relationships" name="Acquisitions, Litigation, and_3" sheetId="49" state="visible" r:id="rId49"/>
    <sheet xmlns:r="http://schemas.openxmlformats.org/officeDocument/2006/relationships" name="Debt (Details)" sheetId="50" state="visible" r:id="rId50"/>
    <sheet xmlns:r="http://schemas.openxmlformats.org/officeDocument/2006/relationships" name="Debt - Narrative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Sale-Leasebacks of Real Estat_2" sheetId="56" state="visible" r:id="rId56"/>
    <sheet xmlns:r="http://schemas.openxmlformats.org/officeDocument/2006/relationships" name="Fair Value Measurements (Detail" sheetId="57" state="visible" r:id="rId57"/>
    <sheet xmlns:r="http://schemas.openxmlformats.org/officeDocument/2006/relationships" name="Dividends and Distributions (De" sheetId="58" state="visible" r:id="rId58"/>
    <sheet xmlns:r="http://schemas.openxmlformats.org/officeDocument/2006/relationships" name="Share-Based Compensation - Narr" sheetId="59" state="visible" r:id="rId59"/>
    <sheet xmlns:r="http://schemas.openxmlformats.org/officeDocument/2006/relationships" name="Share-Based Compensation - Rest" sheetId="60" state="visible" r:id="rId60"/>
    <sheet xmlns:r="http://schemas.openxmlformats.org/officeDocument/2006/relationships" name="Share-Based Compensation - Re_2" sheetId="61" state="visible" r:id="rId61"/>
    <sheet xmlns:r="http://schemas.openxmlformats.org/officeDocument/2006/relationships" name="Share-Based Compensation - OP U" sheetId="62" state="visible" r:id="rId62"/>
    <sheet xmlns:r="http://schemas.openxmlformats.org/officeDocument/2006/relationships" name="Share-Based Compensation - OP_2" sheetId="63" state="visible" r:id="rId63"/>
    <sheet xmlns:r="http://schemas.openxmlformats.org/officeDocument/2006/relationships" name="Share-Based Compensation - Summ" sheetId="64" state="visible" r:id="rId64"/>
    <sheet xmlns:r="http://schemas.openxmlformats.org/officeDocument/2006/relationships" name="Income Taxes (Details)" sheetId="65" state="visible" r:id="rId65"/>
    <sheet xmlns:r="http://schemas.openxmlformats.org/officeDocument/2006/relationships" name="Employee Benefit Plans - Compon" sheetId="66" state="visible" r:id="rId66"/>
    <sheet xmlns:r="http://schemas.openxmlformats.org/officeDocument/2006/relationships" name="Employee Benefit Plans - Additi"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Segment Information - Revenues " sheetId="70" state="visible" r:id="rId70"/>
    <sheet xmlns:r="http://schemas.openxmlformats.org/officeDocument/2006/relationships" name="Segment Information - Assets (D" sheetId="71" state="visible" r:id="rId71"/>
    <sheet xmlns:r="http://schemas.openxmlformats.org/officeDocument/2006/relationships" name="Earnings Per Common Share - Rec" sheetId="72" state="visible" r:id="rId72"/>
    <sheet xmlns:r="http://schemas.openxmlformats.org/officeDocument/2006/relationships" name="Earnings Per Common Share Earni"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Revenue from Contracts with C_6"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723</t>
        </is>
      </c>
    </row>
    <row r="9">
      <c r="A9" s="4" t="inlineStr">
        <is>
          <t>Entity Registrant Name</t>
        </is>
      </c>
      <c r="B9" s="4" t="inlineStr">
        <is>
          <t>AMERICOLD REALTY TRUST</t>
        </is>
      </c>
    </row>
    <row r="10">
      <c r="A10" s="4" t="inlineStr">
        <is>
          <t>Entity Incorporation, State or Country Code</t>
        </is>
      </c>
      <c r="B10" s="4" t="inlineStr">
        <is>
          <t>MD</t>
        </is>
      </c>
    </row>
    <row r="11">
      <c r="A11" s="4" t="inlineStr">
        <is>
          <t>Entity Tax Identification Number</t>
        </is>
      </c>
      <c r="B11" s="4" t="inlineStr">
        <is>
          <t>93-0295215</t>
        </is>
      </c>
    </row>
    <row r="12">
      <c r="A12" s="4" t="inlineStr">
        <is>
          <t>Entity Address, Address Line One</t>
        </is>
      </c>
      <c r="B12" s="4" t="inlineStr">
        <is>
          <t>10 Glenlake Parkway,</t>
        </is>
      </c>
    </row>
    <row r="13">
      <c r="A13" s="4" t="inlineStr">
        <is>
          <t>Entity Address, Address Line Two</t>
        </is>
      </c>
      <c r="B13" s="4" t="inlineStr">
        <is>
          <t>Suite 600, South Tower</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678</t>
        </is>
      </c>
    </row>
    <row r="18">
      <c r="A18" s="4" t="inlineStr">
        <is>
          <t>Local Phone Number</t>
        </is>
      </c>
      <c r="B18" s="4" t="inlineStr">
        <is>
          <t>441-1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hares of Beneficial Interest, $0.01 par value per share</t>
        </is>
      </c>
    </row>
    <row r="26">
      <c r="A26" s="4" t="inlineStr">
        <is>
          <t>Trading Symbol</t>
        </is>
      </c>
      <c r="B26" s="4" t="inlineStr">
        <is>
          <t>COLD</t>
        </is>
      </c>
    </row>
    <row r="27">
      <c r="A27" s="4" t="inlineStr">
        <is>
          <t>Security Exchange Name</t>
        </is>
      </c>
      <c r="B27" s="4" t="inlineStr">
        <is>
          <t>NYSE</t>
        </is>
      </c>
    </row>
    <row r="28">
      <c r="A28" s="4" t="inlineStr">
        <is>
          <t>Entity Common Stock, Shares Outstanding</t>
        </is>
      </c>
      <c r="C28" s="5" t="n">
        <v>266769465</v>
      </c>
    </row>
    <row r="29">
      <c r="A29" s="4" t="inlineStr">
        <is>
          <t>Entity Central Index Key</t>
        </is>
      </c>
      <c r="B29" s="4" t="inlineStr">
        <is>
          <t>000145586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Acquisitions Completed During the Nine Months Ended September 30, 2021 Acquisition of Liberty Freezers The Company completed the acquisition of Liberty Freezers on March 1, 2021 for total consideration of C$55.0 million, or $43.5 million, including cash received of C$1.8 million, or $1.4 million based on the exchange rate between the CAD and USD on the closing date of the transaction. The acquisition accounting related to the consideration transferred primarily included the preliminary fair values of the assets acquired and liabilities assumed including $3.2 million of land, $13.9 million of buildings and improvements, $3.7 million of machinery and equipment, $12.4 million of goodwill, $8.0 million of a customer relationship intangible asset, $29.0 million of operating right-of-use assets adjusted to reflect the favorable terms of the lease when compared with market terms, and $7.1 million of deferred tax liabilities, all of which are allocated to the Warehouse segment. The customer relationship asset has been preliminarily assigned a useful life of 25 years and is being amortized on a straight-line basis. The goodwill recorded is primarily attributable to the strategic benefits of the acquisition including the expanded presence in the Canadian market and leveraging integration experience to drive synergies. The acquisition was completed through the acquisition of stock in Canada; as a result, no tax basis in goodwill exists for Canadian tax purposes. Deferred taxes may not be recorded for deductible goodwill unless the tax basis exceeds the book basis; therefore, the Company recorded no deferred taxes for tax deductible goodwill for Canadian tax purposes. Deductible goodwill exists for U.S. federal income tax purposes and will be available to reduce taxable income at the REIT, including any Global Intangible Low-Taxed Income (“GILTI”) inclusion associated with the foreign TRS in Canada.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The estimates and assumptions are subject to change during the measurement period, not to exceed one year from the acquisition date. The financial results of the acquired operations are included in the Warehouse segment since the date of the acquisition.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Business Combinations . Acquisition of KMT Brrr! The Company completed the acquisition of KMT Brrr! on May 5, 2021 for total consideration of $70.8 million, including cash received of $0.5 million. The acquisition accounting related to the consideration transferred primarily included the preliminary fair values of the assets acquired and liabilities assumed including $8.4 million of land, $46.7 million of buildings and improvements, $11.5 million of machinery and equipment, $1.6 million of goodwill, and $1.1 million of a customer relationship intangible asset, all of which are allocated to the Warehouse segment. The customer relationship asset has been preliminarily assigned a useful life of 25 years and is being amortized on a straight-line basis. The goodwill recorded is primarily attributable to the strategic benefits of the acquisition including the expanded presence in the New Jersey market and leveraging integration experience to drive synergies. The KMT Brrr! acquisition was completed through the acquisition of all of the membership interests of certain limited liability companies and the acquisition allowed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both the REIT and its domestic TRS.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The estimates and assumptions are subject to change during the measurement period, not to exceed one year from the acquisition date. The financial results of the acquired operations are included in the Warehouse and Transportation segments since the date of the acquisition.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cquisition of Bowman Stores The Company completed the acquisition of Bowman Stores on May 28, 2021 for total consideration of £75.5 million, or $107.1 million, including cash received of £2.4 million, or $3.4 million based on the exchange rate between the Pound Sterling and USD on the closing date of the transaction. The purchase price included deferred consideration of £8.3 million, or $11.8 million. The acquisition accounting related to the consideration transferred primarily included the preliminary fair values of the assets acquired and liabilities assumed including $6.0 million of land, $33.6 million of buildings and improvements, $17.8 million of machinery and equipment, $34.5 million of goodwill, $25.3 million of a customer relationship intangible asset, and $12.7 million of deferred tax liabilities, all of which are allocated to the Warehouse segment. The customer relationship asset has been preliminarily assigned a useful life of 25 years and is being amortized on a straight-line basis. The goodwill recorded is primarily attributable to the strategic benefits of the acquisition including the expanded presence in the European market and leveraging integration experience to drive synergies. The Bowman acquisition was completed through the acquisition of stock in the UK; as a result, no additional step-up in tax basis in goodwill in the UK was created aside from the inherited carryover tax basis that existed prior to the acquisition. The Company’s US deemed asset election under IRC section 338 will reduce the US income taxability of future foreign profits under the GILTI regime. The estimated fair values of the assets acquired and liabilities assumed and the related preliminary acquisition accounting are based on management’s estimates and assumptions, as well as other information compiled by management. The estimates and assumptions are subject to change during the measurement period, not to exceed one year from the acquisition date. The financial results of the acquired operations are included in the Warehouse segment since the date of the acquisition.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cquisition of ColdCo The Company completed the acquisition of the assets of the ColdCo Companies located in St. Louis, Missouri and Reno, Nevada, on August 2, 2021 for total consideration of $20.7 million, including cash received of $0.3 million. The acquisition accounting related to the consideration transferred primarily included the preliminary fair values of the assets acquired and liabilities assumed including $1.3 million of land, $10.3 million of buildings and improvements, $2.7 million of machinery and equipment, $1.8 million of goodwill, and $4.3 million of a customer relationship intangible asset, all of which are allocated to the Warehouse segment. The customer relationship asset has been preliminarily assigned a useful life of 25 years and is being amortized on a straight-line basis. The goodwill recorded is primarily attributable to the strategic benefits of the acquisition including entry into the direct-to-consumer, e-fulfillment market and leveraging integration experience to drive synergies. The ColdCo acquisition was completed through the acquisition of substantially all of the assets from the seller and the acquisition allowed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both the REIT and its domestic TRS. The estimated fair values of the assets acquired and liabilities assumed and the related preliminary acquisition accounting are based on management’s estimates and assumptions, as well as other information compiled by management. The estimates and assumptions are subject to change during the measurement period, not to exceed one year from the acquisition date. The financial results of the acquired operations are included in the Warehouse segment since the date of the acquisition.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cquisition of Newark Facility Management The Company completed the acquisition of Newark Facility Management located in New Jersey, on September 1, 2021 for total consideration of $391.4 million, including cash received of $1.0 million. The acquisition accounting related to the consideration transferred primarily included the preliminary fair values of the assets acquired and liabilities assumed including $30.3 million of land, $51.0 million of buildings and improvements, $24.4 million of machinery and equipment, $17.2 million of goodwill, and $269.0 million of a customer relationship intangible asset, all of which are allocated to the Warehouse segment. The customer relationship asset has been preliminarily assigned a useful life of 25 years and is being amortized on a straight-line basis. The goodwill recorded is primarily attributable to the Company’s ability to add complementary customers into its network, provide an opportunity for growth in the the northeast market, deepen existing customer relationships and leveraging integration experience to drive synergies. The Newark Facility Management acquisition was completed through the acquisition of all of the membership interests of certain limited liability companies. The acquisition allowed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both the REIT and potentially the domestic TRS. The estimated fair values of the assets acquired and liabilities assumed and the related preliminary acquisition accounting are based on management’s estimates and assumptions, as well as other information compiled by management. The estimates and assumptions are subject to change during the measurement period, not to exceed one year from the acquisition date. The financial results of the acquired operations are included in the Warehouse segment since the date of the acquisition.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cquisition of Lago Cold Stores The Company expects to complete the acquisition of Australia-based Lago Cold Stores in November 2021 for approximately A100.8 million. Acquisitions Completed During 2020 Acquisition of AM-C Warehouses The Company completed the acquisition of privately-held AM-C Warehouses on August 31, 2020 for total cash consideration of $82.7 million. The acquisition accounting was finalized within one year from the date of acquisition. The financial results of the acquired operations are included in the Warehouse segment since the date of the acquisition. The adjustments recorded during the measurement period did not have a significant impact on our Condensed Consolidated Financial Statements for the three and nine months ended September 30, 2021. Acquisition of Hall’s Warehouses The Company completed the acquisition of Hall’s Warehouses on November 2, 2020 for total cash consideration of $489.2 million, including cash received of $7.9 million. A summary of the preliminary fair values of the assets acquired and liabilities assumed and the measurement period adjustments recorded during the nine months ended September 30, 2021 is as follows (in thousands): Initial Amounts Recognized as of the Measurement Period Adjustments Preliminary Amounts Recognized as of the Acquisition Date (as Adjusted) Assets Land $ 29,352 $ 3,208 $ 32,560 Buildings and improvements 239,708 (87,428) 152,280 Machinery and equipment 63,596 (38,248) 25,348 Assets under construction — 41 41 Operating lease right-of-use assets 26,400 739 27,139 Cash and cash equivalents 7,894 — 7,894 Accounts receivable 11,894 — 11,894 Goodwill 42,737 130,249 172,986 Acquired identifiable intangibles: Customer relationships 102,732 1,268 104,000 Other assets 303 — 303 Total assets 524,616 9,829 534,445 Liabilities Accounts payable and accrued expenses 4,006 2,117 6,123 Operating lease obligations 26,400 (661) 25,739 Deferred tax liability 5,012 8,373 13,385 Total liabilities 35,418 9,829 45,247 Total consideration for the Hall’s acquisition $ 489,198 $ — $ 489,198 During the third quarter of 2021, we continued to refine the initial estimates and assumptions included in the valuation studies, including appraisals, necessary to assess the fair values of the tangible and intangible assets acquired and liabilities assumed, and the amount of goodwill to be recognized as of the acquisition date. These valuation studies are preliminary and we are continuing to review the inputs used, assumptions made and the underlying cash flows used to determine the fair value of the identified tangible and intangible assets. The initial preliminary acquisition accounting was based upon management’s estimates and assumptions, as well as other information compiled by management, including the books and records of Hall’s. The measurement period adjustments recorded during the nine months ended September 30, 2021 resulted from changes in fair values based on the drafts of the third-party valuations received. The final values may also result in changes to amortization expense related to intangible assets and depreciation expense related to property and equipment. Any potential adjustments made could be material in relation to the values presented in the table above. The primary areas of the preliminary acquisition accounting that are not yet finalized relate to the following: (i) finalizing the review and valuation of land, land improvements, building and machinery and equipment (including the models, key assumptions, estimates and inputs used) and assignment of remaining useful lives associated with the depreciable assets, (ii) finalizing the review and valuation of customer related intangible assets (including key assumptions, inputs and estimates), (iii) finalizing the valuation of certain in-place contracts or contractual relationships (including but not limited to leases), including determining the appropriate amortization period, (iv) finalizing our review of certain assets acquired and liabilities assumed, (v) finalizing the evaluation and valuation of certain legal matters and/or other loss contingencies, including those that we may not yet be aware of but meet the requirement to quality as a pre-acquisition contingency, and (vi) finalizing our estimate of the impact of acquisition accounting on deferred income taxes or liabilities. As the acquisition accounting is based on our preliminary assessments and draft valuations, actual values may differ (possibly materially) when final information becomes available that differs from our current estimates. We will continue to evaluate these items until they are satisfactorily resolved and adjust our acquisition accounting accordingly, within the allowable measurement period (not to exceed one year from the date of acquisition), as defined by ASC 805. The customer relationship intangible asset has been assigned a preliminary useful life of 25 years and will be amortized on a straight-line basis. The goodwill recorded is primarily attributable to the strategic benefits of the acquisition including the expanded presence in the New Jersey market. The financial results of the acquired operations are included in the Warehouse and Transportation segments since the date of the acquisition. This transaction will allow us to grow our market share with key customers while diversifying our overall customer base. All of the acquired facilities are located within 15 miles of each other and 30 miles of Newark Port. The Hall’s acquisition was completed through the acquisition of the outstanding stock of certain Hall’s entities and the direct purchase of real estate assets from the sellers. The acquisition allowed a portion of the goodwill recorded to be deductible for federal income tax purposes. Deductible goodwill will be available to reduce taxable income at both the REIT and potentially the domestic TRS. Acquisition of Agro The Company completed the acquisition of Agro on December 30, 2020 for total consideration of $1.59 billion, including cash received of $47.5 million. This was comprised of cash consideration totaling $1.08 billion, of which $49.7 million was deferred, and the issuance of 14,166,667 common shares of beneficial interest to Oaktree, with a fair value of $512.1 million based upon the closing share price on December 29, 2020 of $36.15. Financing lease and sale-leaseback obligations associated with the acquisition totaled $105.4 million, as indicated in the table below, and when added to the total consideration transferred brings the total transaction cost to approximately $1.7 billion. A summary of the preliminary fair values of the assets acquired and liabilities assumed and the measurement period adjustments recorded during the nine months ended September 30, 2021 is as follows (in thousands): Initial Amounts Recognized as of the Measurement Period Adjustments Preliminary Amounts Recognized as of the Acquisition Date (as Adjusted) Assets Land $ 95,286 $ 56,749 $ 152,035 Building and improvements 778,170 (132,809) 645,361 Machinery and equipment 206,453 21,487 227,940 Assets under construction — 15,416 15,416 Operating lease right-of-use assets 191,229 12,552 203,781 Financing lease asset 46,845 (14,531) 32,314 Cash and cash equivalents 47,534 — 47,534 Accounts receivable 78,423 (1,132) 77,291 Goodwill 346,673 57,550 404,223 Acquired identifiable intangibles: Customer relationships 333,501 (58,357) 275,144 Investment in partially owned entities 21,638 (9,738) 11,900 Other assets 20,038 7,219 27,257 Total assets 2,165,790 (45,594) 2,120,196 Liabilities Accounts payable and accrued expenses 90,860 14,397 105,257 Operating lease obligations 191,229 2,688 193,917 Financing lease obligations 46,845 (14,531) 32,314 Sale-leaseback obligations 73,075 — 73,075 Deferred tax liability 175,719 (49,385) 126,334 Total liabilities 577,728 (46,831) 530,897 Total consideration for the Agro acquisition $ 1,588,062 $ 1,237 $ 1,589,299 During the third quarter of 2021, we continued to refine the estimates and assumptions included in the valuation studies, including appraisals, necessary to assess the fair values of the tangible and intangible assets acquired and liabilities assumed, and the amount of goodwill to be recognized as of the acquisition date. These valuation studies are preliminary and we are continuing to review the inputs used, assumptions made and the underlying cash flows used to determine the fair value of the identified tangible and intangible assets. The initial preliminary acquisition accounting was based upon management’s estimates and assumptions, as well as other information compiled by management, including information from prior valuations of similar entities and the books and records of Agro. The measurement period adjustments recorded during the nine months ended September 30, 2021 resulted from changes in fair values based on the drafts of the third-party valuations received. The final values may also result in changes to amortization expense related to intangible assets and depreciation expense related to property and equipment. Any potential adjustments made could be material in relation to the values presented in the table above. The primary areas of the acquisition accounting that are not yet finalized relate to the following: (i) finalizing the review and valuation of land, land improvements, building and machinery and equipment (including the models, key assumptions, estimates and inputs used) and assignment of remaining useful lives associated with the depreciable assets, (ii) finalizing the review and valuation of customer related intangible assets (including key assumptions, inputs and estimates), (iii) finalizing our review of certain assets acquired and liabilities assumed, (iv) finalizing the valuation of certain in-place contracts or contractual relationships (including but not limited to leases), including determining the appropriate amortization period, (v) finalizing the evaluation and valuation of certain legal matters and/or other loss contingencies, including those that we may not yet be aware of but meet the requirement to quality as a pre-acquisition contingency, and (vi) finalizing our estimate of the impact of acquisition accounting on deferred income taxes or liabilities. As the acquisition accounting is based on our preliminary assessments and draft valuations, actual values may differ (possibly materially) when final information becomes available. Additionally, the total consideration transferred is subject to certain post-close adjustments. We will continue to evaluate these items until they are satisfactorily resolved and adjust our acquisition accounting accordingly, within the allowable measurement period (not to exceed one year from the date of acquisition), as defined by ASC 805. As shown above, the Company recorded approximately $404.2 million of goodwill related to the Agro Acquisition. Strategic benefits of the acquisition include: (i) establishing a strategic footprint in Europe, which enhances its ability to serve their multinational customers on a global scale, (ii) adding depth to the existing networks in North America, Australia and South America, and (iii) providing significant growth opportunities through potential future acquisitions, given Europe's fragmented temperature controlled storage industry. These factors contributed to the goodwill that was recorded upon consummation of the transaction. The Agro Acquisition was completed through the acquisition of stock of various Agro entities in the U.S. and foreign jurisdictions; as a result, no tax basis exists in each of these jurisdictions for tax purposes, except for minimal tax basis that existed prior to the acquisition. We expect that the goodwill will be assigned to the Warehouse and Transportation segments during the measurement period. The Company’s deemed asset elections for the foreign operations under IRC section 338 will reduce the US income taxability of future foreign profits under the GILTI regime. Also shown above, in connection with the Agro Acquisition the Company recorded an intangible asset of approximately $275.1 million for customer relationships which has been assigned a preliminary useful life of 25 years and will be amortized on a straight-line basis. Based on the discussion under goodwill above, the Agro Acquisition resulted in federal income tax deductibility for a minimal portion of the intangible assets. The deductible intangible assets will be available to reduce taxable income for the REIT and reduce any GILTI inclusion in the US associated with foreign entities acquired. The Agro acquisition included an assumption of the 65% majority ownership of Frigorifico, a joint venture in Chile. On June 1, 2021, the Company purchased the remaining 35% minority shareholders portion of Frigorifico for $16.0 million. Pro Forma Consolidated Results (Unaudited) The following table presents the unaudited pro forma financial results as if the 2020 acquisition of Agro had occurred on January 1, 2020. The pro forma adjustments primarily relate to depreciation expense on acquired assets, amortization of acquired intangibles, and estimated interest expense related to financing transactions, the proceeds of which were used to partially fund the acquisition of Agro. The accompanying unaudited pro forma consolidated financial statements exclude the results of the AM-C, Bowman Stores, ColdCo, Halls, KMT Brrr!, Lanier, Liberty Freezers and Newark Facility Management acquisitions, which were deemed immaterial individually and in the aggregate based on quantitative and qualitative considerations. Additionally, the Company has not presented pro forma combined results of operations for the acquisitions of Nova Cold and Newport, because the results of operations as reported in the accompanying Condensed Consolidated Statements of Operations would not have been materially different. These statements are provided for illustrative purposes only and do not purport to represent what the actual Consolidated Statements of Operations of the Company would have been had the Agro acquisition occurred on the dates assumed, nor are they necessarily indicative of what the results of operations would be for any future periods. Pro forma (unaudited) (in thousands, except per share data) Three Months Ended Nine Months Ended September 30, 2020 Total revenue $ 643,195 $ 1,859,384 Net (loss) income attributable to Americold Realty Trust $ (3,264) $ 28,247 Net (loss) income per share, diluted (1) $ (0.01) $ 0.11 (1) Adjusted to give effect to the issuance of 46.1 million common shares in connection with the Agro Acquisition. Total revenues of approximately $140.9 million and $256.9 million and net loss of approximately $11.1 million and $23.6 million associated with properties and operations acquired in the Agro Acquisition are included in the Consolidated Statements of Operations for the three and nine months ended September 30, 2021, respectively. The revenues and net income associated with properties and operations acquired in the Agro Acquisition included in the Consolidated Statements of Operations for the year ended December 31, 2020 was immaterial as the acquisition closed on Dec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artially Owned Entities</t>
        </is>
      </c>
      <c r="B1" s="2" t="inlineStr">
        <is>
          <t>9 Months Ended</t>
        </is>
      </c>
    </row>
    <row r="2">
      <c r="B2" s="2" t="inlineStr">
        <is>
          <t>Sep. 30, 2021</t>
        </is>
      </c>
    </row>
    <row r="3">
      <c r="A3" s="3" t="inlineStr">
        <is>
          <t>Equity Method Investments and Joint Ventures [Abstract]</t>
        </is>
      </c>
    </row>
    <row r="4">
      <c r="A4" s="4" t="inlineStr">
        <is>
          <t>Investment in Partially Owned Entities</t>
        </is>
      </c>
      <c r="B4" s="4" t="inlineStr">
        <is>
          <t>Investment in Partially Owned Entities Superfrio Joint Venture During the first quarter of 2020, the Company purchased a 14.99% equity interest in a joint venture with Superfrio Armazéns Gerais S.A. (“SuperFrio”) for Brazil reals of 117.8 million. Including certain transaction costs, the Company recorded an initial investment of USD $25.7 million in the joint venture. During the first quarter of 2021, the Company contributed an additional R$9.3 million (or $1.6 million USD) in capital to the SuperFrio joint venture. Additionally, during the second quarter of 2021, the Company contributed an additional R$24.1 million (or $4.6 million USD) in capital to the SuperFrio joint venture. The capital calls from SuperFrio were issued to each owner based on their ownership percentage, therefore, the Company’s ownership percentage remains unchanged. SuperFrio is a Brazilian-based company that provides temperature-controlled storage and logistics services including storage, warehouse services, and transportation. The debt of the unconsolidated joint venture is non-recourse to us, except for customary exceptions pertaining to such matters as intentional misuse of funds, environmental conditions and material misrepresentations. Comfrio Joint Venture As a result of the Agro acquisition which closed on December 30, 2020, the Company acquired Agro’s 22.12% share of ownership in Agrofundo Brazil II Fundode Investimento em Participações (“FIP”) or the “Comfrio” joint venture. The FIP owns all the issued and outstanding shares of common stock of Agro Improvement Participações S.A. (“Agro Improvement”), a sociedade anônima, duly organized and existing under the laws of Brazil. The Company has a call right that enables it to purchase all the issued and outstanding shares of Agro Improvement starting on January 1, 2019 through January 7, 2023. The FIP has a put right that requires the Company when exercised to purchase from it all the issued and outstanding shares of Agro Improvement starting on July 1, 2019 through January 7, 2023. On September 29, 2021, the FIP exercised its put right. The parties are in dispute over the value of the put which ranges from $14.0 million to $77.0 million, and therefore have entered into arbitration over the matter. As of September 30, 2021, our investment in partially owned entities accounted for under the equity method of accounting presented in our Condensed Consolidated Balance Sheet consists of the following (in thousands): Joint Venture Location % Ownership September 30, 2021 Superfrio Brazil 14.99% $28,489 Comfrio Brazil 22.12% $10,0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Litigation, and Other, net</t>
        </is>
      </c>
      <c r="B1" s="2" t="inlineStr">
        <is>
          <t>9 Months Ended</t>
        </is>
      </c>
    </row>
    <row r="2">
      <c r="B2" s="2" t="inlineStr">
        <is>
          <t>Sep. 30, 2021</t>
        </is>
      </c>
    </row>
    <row r="3">
      <c r="A3" s="3" t="inlineStr">
        <is>
          <t>Acquisition, Litigation and Other Special Charges [Abstract]</t>
        </is>
      </c>
    </row>
    <row r="4">
      <c r="A4" s="4" t="inlineStr">
        <is>
          <t>Acquisitions, Litigation, and Other, net</t>
        </is>
      </c>
      <c r="B4" s="4" t="inlineStr">
        <is>
          <t>Acquisition, Litigation and Other, net The components of the charges and credits included in “Acquisition, litigation and other, net” in our Condensed Consolidated Statements of Operations are as follows (in thousands): Three Months Ended September 30, Nine Months Ended September 30, Acquisition, litigation and other, net 2021 2020 2021 2020 Acquisition and integration related costs $ 6,301 $ 4,861 $ 22,851 $ 8,278 Litigation 825 258 942 258 Severance costs 149 (50) 2,850 1,022 Terminated site operations costs 6 (520) 78 (520) Cyber incident related costs, net of insurance recoveries (943) — 3,539 — Other — 733 751 733 Total acquisition, litigation and other, net $ 6,338 $ 5,282 $ 31,011 $ 9,771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for further information regarding acquisitions completed during 2021 and 2020.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Terminated site operations costs relates to repair expenses incurred to return leased sites to their original physical state at lease inception in connection with the termination of the applicable underlying lease. These terminations were part of our strategic efforts to exit or sell non-strategic warehouses as opposed to ordinary course lease expirations. Repair and maintenance expenses associated with our ordinary course operations are reflected as operating expenses on our Condensed Consolidated Statement of Operations. Cyber incident related costs include third-party fees incurred in connection with the cyber incident that occurred in November 2020, as well as any incremental costs, internal and external, incurred to restore operations at our facilities and damage claims. Any subsequent reimbursements from insurance coverage for expenses incurred in connection with the event are also reflected within this category. Other costs represent the deductibles incurred for various other insurance claims. Any subsequent reimbursements from insurance coverage for expenses incurred in connection with the claims are also reflected within this categ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outstanding indebtedness as of September 30, 2021 and December 31, 2020 was as follows (in thousands): September 30, 2021 December 31, 2020 Indebtedness Stated Maturity Date Contractual Interest Rate Effective Interest Rate as of September 30, 2021 Carrying Amount Estimated Fair Value Carrying Amount Estimated Fair Value 2013 Mortgage Loans Senior note 5/2023 3.81% 4.14% $ 169,415 $ 174,497 $ 174,693 $ 180,807 Mezzanine A 5/2023 7.38% 7.55% 70,000 71,750 70,000 71,925 Mezzanine B 5/2023 11.50% 11.75% 32,000 32,880 32,000 33,040 Total 2013 Mortgage Loans 271,415 279,127 276,693 285,772 Senior Unsecured Notes Series A notes 1/2026 4.68% 4.77% 200,000 220,500 200,000 231,000 Series B notes 1/2029 4.86% 4.92% 400,000 455,000 400,000 475,000 Series C notes 1/2030 4.10% 4.15% 350,000 385,000 350,000 400,750 Series D notes (5) 1/2031 1.62% 1.67% 463,200 454,515 488,640 488,640 Series E notes (6) 1/2033 1.65% 1.70% 405,300 399,727 427,560 427,560 Total Senior Unsecured Notes 1,818,500 1,914,742 1,866,200 2,022,950 2020 Senior Unsecured Term Loan Tranche A-1 (1) 3/2025 L+0.95% 1.41% 125,000 124,063 325,000 323,375 2020 Senior Unsecured Term Loan Tranche A-2 (2)(4) 3/2025 C+0.95% 1.51% 197,124 195,646 196,325 195,343 Total 2020 Senior Unsecured Term Loan A Facility 322,124 319,709 521,325 518,718 2020 Senior Unsecured Revolving Credit Facility-1 (2)(3)(7) 3/2024 C+0.85% 1.91% 43,368 43,260 — — 2020 Senior Unsecured Revolving Credit Facility-2 (3)(8)(9) 3/2024 SONIA+0.85% 1.53% 92,296 92,065 — — 2020 Senior Unsecured Revolving Credit Facility-3 (1)(3) 3/2024 L+0.85% 1.56% 170,000 169,575 — — Total 2020 Senior Unsecured Revolving Credit Facility $ 305,664 $ 304,900 $ — $ — Total principal amount of indebtedness $ 2,717,703 $ 2,818,478 $ 2,664,218 $ 2,827,440 Less: unamortized deferred financing costs (11,446) n/a (15,952) n/a Total indebtedness, net of unamortized deferred financing costs $ 2,706,257 $ 2,818,478 $ 2,648,266 $ 2,827,440 (1) L = one-month LIBOR. (2) C = one-month CDOR. (3) The Company has the option to extend the 2020 Senior Unsecured Revolving Credit Facility up to two times for a six-month period each. (4) The 2020 Senior Unsecured Term Loan Tranche A-2 is denominated in Canadian dollars and aggregates to CAD $250.0 million. The carrying value in the table above is the US dollar equivalent as of September 30, 2021. (5) The Senior Unsecured Notes Series D is denominated in Euros and aggregates to €400.0 million. The carrying value in the table above is the US dollar equivalent as of September 30, 2021. (6) The Senior Unsecured Notes Series E is denominated in Euros and aggregates to €350.0 million. The carrying value in the table above is the US dollar equivalent as of September 30, 2021. (7) The Senior Unsecured Revolving Credit Facility Draw 1 as of September 30, 2021, is denominated in CAD and aggregates to CAD $55.0 million. The carrying value in the table above is the US dollar equivalent as of September 30, 2021. (8) The Senior Unsecured Revolving Credit Facility Draw 2 as of September 30, 2021, is denominated in GBP and aggregates to GBP $68.5 million. The carrying value in the table above is the US dollar equivalent as of September 30, 2021. (9) SONIA = Sterling Overnight Interbank Average Rate. There have been no new debt agreements entered into during 2021. However, on January 29, 2021, we executed an amendment to our existing Senior Unsecured Revolving Credit Facility which expanded our revolving credit facility borrowing capacity by $200 million to $1 billion. Other terms associated with the credit facility, such as the interest rate, fees, and maturity, remained unchanged. In tandem with the amendment, we repaid $200 million of our Term Loan A Tranche A-1 facility. Refer to our 2020 Form 10-K and below for details regarding our debt instruments. Debt Covenants Our Senior Unsecured Credit Facilities, the Senior Unsecured Notes and 2013 Mortgage Loans all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maintenance of collateral (in the case of the 2013 Mortgage Loans), the maintenance of REIT status, and restrictions on our ability to enter into certain types of transactions or take on certain exposures. As of September 30, 2021, we were in compliance with all debt covenants. Loss on debt extinguishment, modifications and termination of derivative instruments In the first quarter of 2021, the Company repaid $200 million of principal on the Senior Unsecured Term Loan A Facility and recorded $2.9 million to “Loss on debt extinguishment, modifications and termination of derivative instruments” in the accompanying Condensed Consolidated Statements of Operations, representing the write-off of unamortized deferred financing costs. Additionally, the Company recorded a reclassification from other comprehensive income to earnings to “Loss on debt extinguishment, modification, and termination of derivative instruments” related to the amortization of the portion deferred following the termination of interest rate swaps related to the Senior Unsecured Term Loan A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Designated Nonderivative Financial Instruments As of September 30, 2021, the Company has designated €750 million debt and accrued interest as a hedge of our net investment in the international subsidiaries resulting from the Agro Acquisition. The remeasurement of these instruments is recorded in “Change in unrealized net gain (loss) on foreign currency” on the accompanying Condensed Consolidated Statements of Comprehensive Income. Derivative Financial Instruments There have been no significant changes to our policy or strategy from what was disclosed in our 2020 Form 10-K. Additionally, during the next twelve months, the Company estimates that an additional $2.5 million will be reclassified as an increase to “Loss on debt extinguishment, modification, and termination of derivative instruments”. During the next twelve months, the Company estimates that an additional $0.1 million will be reclassified as an increase to gain/loss on foreign exchange as of September 30, 2021. The Company determines the fair value of these derivative instruments using a present value calculation with significant observable inputs classified as Level 2 of the fair value hierarchy. Derivative asset balances are recorded on the Condensed Consolidated Balance Sheets within “Other assets” and derivative liability balances are recorded on the Condensed Consolidated Balance Sheets within “Accounts payable and accrued expenses”. The following table illustrates the disclosure in tabular format of fair value amounts of derivative instruments at September 30, 2021 and December 31, 2020 (in thousands): Derivative Assets Derivative Liabilities September 30, 2021 December 31, 2020 September 30, 2021 December 31, 2020 Designated derivatives Foreign exchange contracts $ 605 $ — $ 100 $ 9,611 Total derivatives $ 605 $ — $ 100 $ 9,611 The following table presents the effect of the Company’s derivative financial instruments on the accompanying Condensed Consolidated Statements of Operations for the three and nine months ended September 30, 2021 and 2020,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1 2020 2021 2020 Interest rate contracts $ — $ 1,099 Interest expense $ — $ (1,243) Interest rate contracts — — Loss on debt extinguishment, modifications and termination of derivative instruments(1) (627) — Foreign exchange contracts 5,094 (7,196) Other, net 5,477 (3,807) Foreign exchange contracts — — Interest expense (3) (43) Total designated cash flow hedges $ 5,094 $ (6,097) $ 4,847 $ (5,093) (1) In conjunction with the termination of the interest rate swaps in 2020, the Company recorded amounts in other comprehensive income that will be reclassified as an adjustment to earnings over the term of the original hedges and respective borrowings. As of September 30, 2021,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1 2020 2021 2020 Interest rate contracts $ — $ (16,895) Interest expense $ — $ (2,181) Interest rate contracts — — Loss on debt extinguishment, modifications and termination of derivative instruments(1) (2,055) — Foreign exchange contracts 10,116 1,168 Other, net 9,436 77 Foreign exchange contracts — — Interest expense (142) 164 Foreign exchange forwards — 5,250 Total designated cash flow hedges $ 10,116 $ (10,477) $ 7,239 $ (1,940) (1) In conjunction with the termination of the interest rate swaps in 2020, the Company recorded amounts in other comprehensive income that will be reclassified as an adjustment to earnings over the term of the original hedges and respective borrowings. As of September 30, 2021, the Company recorded an increase to “Loss on debt extinguishment, modifications and termination of derivative instruments” related to this transaction. Interest expense recorded in the accompanying Condensed Consolidated Statements of Operations was $25.3 million and $23.1 million during the three months ended September 30, 2021 and 2020, respectively, and $77.8 million and $70.1 million during the nine months ended September 30, 2021 and 2020, respectively. The Company recorded total Other, net in its Condensed Consolidated Statements of Operations of $0.5 million and $1.2 million for the three months ended September 30, 2021 and 2020, respectively, and $0.1 million and $0.2 million for the nine months ended September 30, 2021 and 2020, respectively. 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on the accompanying Condensed Consolidated Balance Sheets (in thousands): September 30, 2021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605 $ — $ 605 $ (100) $ — $ 505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100) $ — $ (100) $ 100 $ — $ — December 31, 2020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 $ — $ — $ — $ — $ —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9,611 $ — $ 9,611 $ — $ — $ 9,611 As of September 30, 2021, the fair value of derivatives in a net liability position, which includes accrued interest but excludes any adjustment for nonperformance risk, related to these agreements was $0.2 million. As of September 30, 2021, the Company has not posted any collateral related to these agreement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n addition, termination events such as the Company’s credit agreement not being secured, or not being guaranteed pursuant to the Company, could cause the Company to be in default on its derivative obligations. The Company has not defaulted on any of its derivative obligations. If the Company had breached any of these provisions at September 30, 2021, it could have been required to settle its obligations under the agreements at their termination value of $0.2 million. Refer to Note 15 for additional details regarding the impact of the Company’s derivatives on AOCI for the three and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Leasebacks of Real Estate</t>
        </is>
      </c>
      <c r="B1" s="2" t="inlineStr">
        <is>
          <t>9 Months Ended</t>
        </is>
      </c>
    </row>
    <row r="2">
      <c r="B2" s="2" t="inlineStr">
        <is>
          <t>Sep. 30, 2021</t>
        </is>
      </c>
    </row>
    <row r="3">
      <c r="A3" s="3" t="inlineStr">
        <is>
          <t>Leases [Abstract]</t>
        </is>
      </c>
    </row>
    <row r="4">
      <c r="A4" s="4" t="inlineStr">
        <is>
          <t>Sale-Leasebacks of Real Estate</t>
        </is>
      </c>
      <c r="B4" s="4" t="inlineStr">
        <is>
          <t xml:space="preserve">Sale-Leasebacks of Real Estate The Company’s outstanding sale-leaseback financing obligations of real estate-related long-lived assets as of September 30, 2021 and December 31, 2020 are as follows: Maturity Interest Rate as of September 30, 2021 September 30, 2021 December 31, 2020 (In thousands) 1 warehouse – 2010 7/2030 10.34% $ 18,305 18,669 11 warehouses – 2007 9/2027 7.00%-19.59% 90,437 93,316 3 facilities – 2007 (Agro) 7/2031 10% 68,298 67,229 1 facility – 2013 (Agro) 12/2033 10% 5,939 5,846 Total sale-leaseback financing obligations $ 182,979 $ 185,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senior unsecured notes and term loans are comprised of Level 2 inputs, including senior industrial commercial real estate loan spreads,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September 30, 2021 and December 31, 2020,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September 30, 2021 December 31, 2020 (In thousands) Measured at fair value on a recurring basis: Cross-currency swap asset Level 2 $ 605 $ — Cross-currency swap liability Level 2 $ 100 $ 9,611 Disclosed at fair value: Mortgage notes, senior unsecured notes and term loans (1) Level 3 $ 2,818,478 $ 2,827,440 (1) The carrying value of mortgage notes, senior unsecured notes and term loans is disclos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9 Months Ended</t>
        </is>
      </c>
    </row>
    <row r="2">
      <c r="B2" s="2" t="inlineStr">
        <is>
          <t>Sep. 30, 2021</t>
        </is>
      </c>
    </row>
    <row r="3">
      <c r="A3" s="3" t="inlineStr">
        <is>
          <t>Equity [Abstract]</t>
        </is>
      </c>
    </row>
    <row r="4">
      <c r="A4" s="4" t="inlineStr">
        <is>
          <t>Dividends and Distributions</t>
        </is>
      </c>
      <c r="B4" s="4" t="inlineStr">
        <is>
          <t>Dividends and Distributions In order to comply with the REIT requirements of the Internal Revenue Code, or th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and distributions declared and paid to the holders of common shares, restricted stock and OP units for the nine months ended September 30, 2021 and 2020. Nine Months Ended September 30, 2021 Month Declared/Paid Distribution Per Share Distributions Declared Distributions Paid (In thousands, except per share amounts) December (2020)/January $ 0.21 $ — $ 53,820 December (a) — (693) Dividend equivalents accrued on unvested restricted stock units to be paid when the awards vest. December (2020)/January — 6 Dividend equivalents paid on unvested restricted stock units that are not expected to vest (recognized as additional compensation). December (2020)/January (b) — 1,823 Dividend equivalents paid on vested restricted stock units related to the market performance-based awards granted in 2018. March/April 0.22 56,029 56,029 March (c) — (179) Dividend equivalents accrued on unvested restricted stock units to be paid when the awards vest. March/April — 7 Dividend equivalents paid on unvested restricted stock units that are not expected to vest (recognized as additional compensation). May/July 0.22 57,897 57,897 May (d) (178) Dividend equivalents accrued on unvested restricted stock units to be paid when the awards vest. May/July 6 Dividend equivalents paid on unvested restricted stock units that are not expected to vest (recognized as additional compensation). August/October $ 0.22 59,026 — $ 172,952 $ 168,538 (a) Declared in December 2020 and included in the $53.8 million declared, see description to the right regarding timing of payment. (b) Dividend equivalents accrued related to the market performance-based awards granted in 2018 paid in January following award vesting date of January 8, 2021. (c) Declared in March and included in the $56.0 million declared, see description to the right regarding timing of payment. (d) Declared in May and included in the $57.9 million declared, see description to the right regarding timing of payment. Nine Months Ended September 30, 2020 Month Declared/Paid Dividend Per Share Distributions Declared Distributions Paid (In thousands, except per share amounts) December (2019)/January $ 0.20 $ — $ 38,796 December (a) — (169) Dividend equivalents accrued on unvested restricted stock units to be paid when the awards vest. December (2019)/January — 4 Dividend equivalents paid on unvested restricted stock units that are not expected to vest (recognized as additional compensation). March/April 0.21 42,568 42,568 March (b) — (233) Dividend equivalents accrued on unvested restricted stock units to be paid when the awards vest. March/April — 10 Dividend equivalents paid on unvested restricted stock units that are not expected to vest (recognized as additional compensation). May/July 0.21 43,271 43,271 May (c) — (232) Dividend equivalents accrued on unvested restricted stock units to be paid when the awards vest. May/July — 10 Dividend equivalents paid on unvested restricted stock units that are not expected to vest (recognized as additional compensation). September/October 0.21 43,282 — $ 129,121 $ 124,025 (a) Declared in December 2019 and included in the $38.8 million declared, see description to the right regarding timing of payment. (b) Declared in March and included in the $42.6 million declared, see description to the right regarding timing of payment. (c) Declared in May and included in the $43.3 million declared, see description to the right regarding timing of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On January 4, 2018, the Company’s Board of Trustees adopted the Americold Realty Trust 2017 Equity Incentive Plan (2017 Plan), which permits the grant of various forms of equity- and cash-based awards from a reserved pool of 9,000,000 common shares of the Company. The details of the 2017 Plan are disclosed in greater detail in the 2020 Form 10-K as filed with the SEC. All share-based compensation cost is measured at the grant date, based on the estimated fair value of the award. The Company issues time-based, performance-based and market performance-based equity awards. Time-based awards and cliff vesting market performance-based awards are recognized on a straight-line basis over the associat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The Company implemented an Employee Stock Purchase Plan (ESPP) which became effective on December 8, 2020. Under the ESPP, eligible employees are granted options to purchase common shares at the lower of 85% of the fair market value of the stock at the time of grant or 85% of the fair market value at the time of exercise. Options to purchase shares are granted twice yearly on or about January 1 and July 1, and exercisable on or about the succeeding July 1, and January 1, respectively, of each year. No participant may purchase more than $25,000 worth of common shares in a six-month offering period, or a maximum of 2,400 common shares. There are 5,000,000 common shares available for issuance under the ESPP. The share-based compensation cost of the ESPP options are measured based on grant date at fair value and are recognized on a straight-line basis over the offering period. ESPP assumptions and the related fair value per share table are disclosed in the three month period in which there is ESPP activity, such as an ESPP purchase. The ESPP did not have a material impact on share-based compensation expense during the three and nine months ended September 30, 2021. Aggregate share-based compensation charges were $4.3 million and $4.6 million during the three months ended September 30, 2021 and 2020, respectively, and $14.8 million and $13.3 million during the nine months ended September 30, 2021 and 2020, respectively. Routine share-based compensation expense is included as a component of “Selling, general and administrative” expense on the accompanying Condensed Consolidated Statements of Operations. As of September 30, 2021, there was $24.5 million of unrecognized share-based compensation expense related to stock options and restricted stock units, which will be recognized over a weighted-average period of 1.8 years. As of September 30, 2021 and December 31, 2020, the Company accrued $1.4 million and $2.5 million, respectively, of dividend equivalents on unvested units payable to associates and trustees.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 performance-based restricted stock unit awards cliff vest upon the achievement of the performance target, as well as completion of the performance period. The following table summarizes restricted stock unit grants under the 2017 Plan during the nine months ended September 30, 2021 and 2020, respectively: Nine Months Ended September 30, Grantee Type Number of Vesting Grant Date 2021 Trustees 6,616 1 year $ 250 2021 Associates 321,150 1-3 years $ 10,792 2020 Trustees 8,517 1 year $ 300 2020 Associates 295,274 1-3 years $ 9,137 Of the restricted stock units granted for the nine months ended September 30, 2021, (i) 6,616 were time-based restricted stock units with a one year vesting period issued to non-employee trustees as part of their annual compensation, (ii) 212,369 were time-based graded vesting restricted stock units with various vesting periods ranging from one Of the restricted stock units granted for the nine months ended September 30, 2020, (i) 8,517 were time-based restricted stock units with a one year vesting period issued to non-employee trustees as part of their annual compensation, (ii) 186,464 were time-based graded vesting restricted stock units with various vesting periods ranging from one In January 2021, following the completion of the applicable market-performance period, the Compensation Committee determined that the high level had been achieved for the 2018 awards and, accordingly, 799,591 units vested immediately, representing a vesting percentage of 150%. The following table provides a summary of restricted stock awards activity under the 2010 and 2017 Plans during the nine months ended September 30, 2021: Nine Months Ended September 30, 2021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0 563,224 $ 21.0 42,856 $ 1.6 873,581 $ 42.6 Granted 218,985 — 108,781 Market-performance adjustment (3) — — 266,531 Vested (221,936) (14,286) (800,087) Forfeited (64,415) — (69,716) Non-vested as of September 30, 2021 495,858 $ 13.8 28,570 $ 0.8 379,090 $ 10.5 Shares vested, but not released (1) 615,643 17.9 42,858 1.2 — — Total outstanding restricted stock units 1,111,501 $ 31.7 71,428 $ 2.0 379,090 $ 10.5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1 an additional 14,286 of these restricted stock units vested. Of the total restricted stock units vested, but not yet released, 615,643 time-based restricted stock units and 28,570 performance-based restricted stock units vested prior to January 1, 2020. (2) The number of market performance-based restricted stock units are reflected within this table based upon the number of shares issuable upon achievement of the performance metric at target. (3) Represents the increase in the number of original market-performance units awarded based on the final performance criteria achievement at the end of the defined performance period. The weighted average grant date fair value of restricted stock units granted during the nine months ended September 30, 2021 was $33.69 per unit, for vested and converted restricted stock units was $18.18 , for forfeited restricted stock units was $31.24. The weighted average grant date fair value of non-vested restricted stock units was $31.19 and $24.27 per unit as of September 30, 2021 and December 31, 2020, respectively. OP Units Activity The Trustees and certain members of management may elect to receive their awards in the form of either OP units or restricted stock units (applicable to time-vested and market-performance based awards). The terms of the OP units mirror the terms of the restricted stock units granted in the respective period. The following table summarizes OP unit grants under the 2017 Plan during the nine months ended September 30, 2021 and September 30, 2020: Nine Months Ended September 30, Grantee Type Number of Vesting Grant Date 2021 Trustees 17,863 1 year $ 675 2021 Associates 258,479 1-3 years $ 8,434 2020 Trustees 16,325 1 year $ 575 2020 Associates 255,720 1-3 years $ 7,719 The following table provides a summary of the OP unit awards activity under the 2017 Plan during the nine months ended September 30, 2021: Nine Months Ended September 30, 2021 OP Units Number of Time-Based OP Units Aggregate Intrinsic Value (in millions) Number of Market Performance-Based OP Units Aggregate Intrinsic Value (in millions) Non-vested as of December 31, 2020 93,180 $ 3.5 178,865 $ 6.7 Granted 78,335 198,007 Vested (41,922) — Forfeited — — Non-vested as of September 30, 2021 129,593 $ 3.8 376,872 $ 10.9 Shares vested, but not released 59,121 1.7 — — Total outstanding OP units 188,714 $ 5.5 376,872 $ 10.9 The OP units granted for the nine months ended September 30, 2021 had an aggregate grant date fair value of $9.1 million. Stock Options Activity The following table provides a summary of option activity for the nine months ended September 30, 2021: Options Shares Weighted-Average Exercise Price Weighted-Average Remaining Contractual Terms (Years) Outstanding as of December 31, 2020 465,498 $ 9.81 4.7 Granted — — Exercised (199,200) 9.81 Forfeited or expired — — Outstanding as of September 30, 2021 266,298 9.81 3.5 Exercisable as of September 30, 2021 190,300 $ 9.81 2.7 The total grant date fair value of stock option awards that vested during the nine months ended for both September 30, 2021 and 2020 was approximately $0.6 million and $0.6 million, respectively. The total intrinsic value of options exercised for the nine months ended September 30, 2021 and 2020 was $3.8 million and $8.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s for the three and nine months ended September 30, 2021 vary from the statutory U.S. federal income tax rate primarily due to the Company being designated as a REIT that is generally treated as a non-tax paying entity. During the three and nine months ended September 30, 2021, the effective tax rates were impacted by: (1) earnings generated by our foreign operations that are primarily permanently reinvested, (2) a change to the statutory tax rate in the United Kingdom and (3) the release of valuation allowance as a result of increased deferred tax liabilities that provide a positive source of income for valuation allowance assessment purposes. The increase in deferred tax liabilities were recorded due to certain acquisitions’ measurement period adjustments. As a result, the overall income tax benefit increased by $1.0 million and decreased by $5.5 million for the three months and nine months ended September 30, 2021, respectively, compared to the same periods in the prio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Property, buildings and equipment:</t>
        </is>
      </c>
    </row>
    <row r="3">
      <c r="A3" s="4" t="inlineStr">
        <is>
          <t>Land and buildings and improvements, gross value</t>
        </is>
      </c>
      <c r="B3" s="6" t="n">
        <v>6526980</v>
      </c>
      <c r="C3" s="6" t="n">
        <v>6148812</v>
      </c>
    </row>
    <row r="4">
      <c r="A4" s="4" t="inlineStr">
        <is>
          <t>Accumulated depreciation</t>
        </is>
      </c>
      <c r="B4" s="5" t="n">
        <v>-1563868</v>
      </c>
      <c r="C4" s="5" t="n">
        <v>-1382298</v>
      </c>
    </row>
    <row r="5">
      <c r="A5" s="4" t="inlineStr">
        <is>
          <t>Property, buildings and equipment – net</t>
        </is>
      </c>
      <c r="B5" s="5" t="n">
        <v>4963112</v>
      </c>
      <c r="C5" s="5" t="n">
        <v>4766514</v>
      </c>
    </row>
    <row r="6">
      <c r="A6" s="4" t="inlineStr">
        <is>
          <t>Operating lease right-of-use assets</t>
        </is>
      </c>
      <c r="B6" s="5" t="n">
        <v>385341</v>
      </c>
      <c r="C6" s="5" t="n">
        <v>291797</v>
      </c>
    </row>
    <row r="7">
      <c r="A7" s="4" t="inlineStr">
        <is>
          <t>Accumulated depreciation – operating leases</t>
        </is>
      </c>
      <c r="B7" s="5" t="n">
        <v>-48978</v>
      </c>
      <c r="C7" s="5" t="n">
        <v>-24483</v>
      </c>
    </row>
    <row r="8">
      <c r="A8" s="4" t="inlineStr">
        <is>
          <t>Operating leases – net</t>
        </is>
      </c>
      <c r="B8" s="5" t="n">
        <v>336363</v>
      </c>
      <c r="C8" s="5" t="n">
        <v>267314</v>
      </c>
    </row>
    <row r="9">
      <c r="A9" s="3" t="inlineStr">
        <is>
          <t>Financing leases:</t>
        </is>
      </c>
    </row>
    <row r="10">
      <c r="A10" s="4" t="inlineStr">
        <is>
          <t>Financing leases - gross</t>
        </is>
      </c>
      <c r="B10" s="5" t="n">
        <v>162274</v>
      </c>
      <c r="C10" s="5" t="n">
        <v>169929</v>
      </c>
    </row>
    <row r="11">
      <c r="A11" s="4" t="inlineStr">
        <is>
          <t>Accumulated depreciation – financing leases</t>
        </is>
      </c>
      <c r="B11" s="5" t="n">
        <v>-56686</v>
      </c>
      <c r="C11" s="5" t="n">
        <v>-40937</v>
      </c>
    </row>
    <row r="12">
      <c r="A12" s="4" t="inlineStr">
        <is>
          <t>Financing leases – net</t>
        </is>
      </c>
      <c r="B12" s="5" t="n">
        <v>105588</v>
      </c>
      <c r="C12" s="5" t="n">
        <v>128992</v>
      </c>
    </row>
    <row r="13">
      <c r="A13" s="4" t="inlineStr">
        <is>
          <t>Cash, cash equivalents and restricted cash</t>
        </is>
      </c>
      <c r="B13" s="5" t="n">
        <v>152770</v>
      </c>
      <c r="C13" s="5" t="n">
        <v>621051</v>
      </c>
    </row>
    <row r="14">
      <c r="A14" s="4" t="inlineStr">
        <is>
          <t>Accounts receivable – net of allowance of $17,017 and $12,286 at September 30, 2021 and December 31, 2020, respectively</t>
        </is>
      </c>
      <c r="B14" s="5" t="n">
        <v>368179</v>
      </c>
      <c r="C14" s="5" t="n">
        <v>324221</v>
      </c>
    </row>
    <row r="15">
      <c r="A15" s="4" t="inlineStr">
        <is>
          <t>Identifiable intangible assets – net</t>
        </is>
      </c>
      <c r="B15" s="5" t="n">
        <v>1011102</v>
      </c>
      <c r="C15" s="5" t="n">
        <v>797423</v>
      </c>
    </row>
    <row r="16">
      <c r="A16" s="4" t="inlineStr">
        <is>
          <t>Goodwill</t>
        </is>
      </c>
      <c r="B16" s="5" t="n">
        <v>1039850</v>
      </c>
      <c r="C16" s="5" t="n">
        <v>794335</v>
      </c>
    </row>
    <row r="17">
      <c r="A17" s="4" t="inlineStr">
        <is>
          <t>Investments in partially owned entities</t>
        </is>
      </c>
      <c r="B17" s="5" t="n">
        <v>38571</v>
      </c>
      <c r="C17" s="5" t="n">
        <v>44907</v>
      </c>
    </row>
    <row r="18">
      <c r="A18" s="4" t="inlineStr">
        <is>
          <t>Other assets</t>
        </is>
      </c>
      <c r="B18" s="5" t="n">
        <v>112019</v>
      </c>
      <c r="C18" s="5" t="n">
        <v>86394</v>
      </c>
    </row>
    <row r="19">
      <c r="A19" s="4" t="inlineStr">
        <is>
          <t>Total assets</t>
        </is>
      </c>
      <c r="B19" s="5" t="n">
        <v>8127554</v>
      </c>
      <c r="C19" s="5" t="n">
        <v>7831151</v>
      </c>
    </row>
    <row r="20">
      <c r="A20" s="3" t="inlineStr">
        <is>
          <t>Liabilities:</t>
        </is>
      </c>
    </row>
    <row r="21">
      <c r="A21" s="4" t="inlineStr">
        <is>
          <t>Borrowings under revolving line of credit</t>
        </is>
      </c>
      <c r="B21" s="5" t="n">
        <v>305664</v>
      </c>
      <c r="C21" s="5" t="n">
        <v>0</v>
      </c>
    </row>
    <row r="22">
      <c r="A22" s="4" t="inlineStr">
        <is>
          <t>Accounts payable and accrued expenses</t>
        </is>
      </c>
      <c r="B22" s="5" t="n">
        <v>577721</v>
      </c>
      <c r="C22" s="5" t="n">
        <v>552547</v>
      </c>
    </row>
    <row r="23">
      <c r="A23" s="4" t="inlineStr">
        <is>
          <t>Mortgage notes, senior unsecured notes and term loans – net of unamortized deferred financing costs of $11,446 and $15,952, in the aggregate, at September 30, 2021 and December 31, 2020, respectively</t>
        </is>
      </c>
      <c r="B23" s="5" t="n">
        <v>2400593</v>
      </c>
      <c r="C23" s="5" t="n">
        <v>2648266</v>
      </c>
    </row>
    <row r="24">
      <c r="A24" s="4" t="inlineStr">
        <is>
          <t>Sale-leaseback financing obligations</t>
        </is>
      </c>
      <c r="B24" s="5" t="n">
        <v>182979</v>
      </c>
      <c r="C24" s="5" t="n">
        <v>185060</v>
      </c>
    </row>
    <row r="25">
      <c r="A25" s="4" t="inlineStr">
        <is>
          <t>Financing lease obligations</t>
        </is>
      </c>
      <c r="B25" s="5" t="n">
        <v>98135</v>
      </c>
      <c r="C25" s="5" t="n">
        <v>125926</v>
      </c>
    </row>
    <row r="26">
      <c r="A26" s="4" t="inlineStr">
        <is>
          <t>Operating lease obligations</t>
        </is>
      </c>
      <c r="B26" s="5" t="n">
        <v>316457</v>
      </c>
      <c r="C26" s="5" t="n">
        <v>269147</v>
      </c>
    </row>
    <row r="27">
      <c r="A27" s="4" t="inlineStr">
        <is>
          <t>Unearned revenue</t>
        </is>
      </c>
      <c r="B27" s="5" t="n">
        <v>22114</v>
      </c>
      <c r="C27" s="5" t="n">
        <v>19209</v>
      </c>
    </row>
    <row r="28">
      <c r="A28" s="4" t="inlineStr">
        <is>
          <t>Pension and postretirement benefits</t>
        </is>
      </c>
      <c r="B28" s="5" t="n">
        <v>7247</v>
      </c>
      <c r="C28" s="5" t="n">
        <v>9145</v>
      </c>
    </row>
    <row r="29">
      <c r="A29" s="4" t="inlineStr">
        <is>
          <t>Deferred tax liability – net</t>
        </is>
      </c>
      <c r="B29" s="5" t="n">
        <v>193194</v>
      </c>
      <c r="C29" s="5" t="n">
        <v>220502</v>
      </c>
    </row>
    <row r="30">
      <c r="A30" s="4" t="inlineStr">
        <is>
          <t>Multi-employer pension plan withdrawal liability</t>
        </is>
      </c>
      <c r="B30" s="5" t="n">
        <v>8267</v>
      </c>
      <c r="C30" s="5" t="n">
        <v>8528</v>
      </c>
    </row>
    <row r="31">
      <c r="A31" s="4" t="inlineStr">
        <is>
          <t>Total liabilities</t>
        </is>
      </c>
      <c r="B31" s="5" t="n">
        <v>4112371</v>
      </c>
      <c r="C31" s="5" t="n">
        <v>4038330</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hares of beneficial interest, $0.01 par value – 500,000,000 and 325,000,000 authorized shares; 266,769,008 and 251,702,603 shares issued and outstanding at September 30, 2021 and December 31, 2020, respectively</t>
        </is>
      </c>
      <c r="B34" s="5" t="n">
        <v>2668</v>
      </c>
      <c r="C34" s="5" t="n">
        <v>2517</v>
      </c>
    </row>
    <row r="35">
      <c r="A35" s="4" t="inlineStr">
        <is>
          <t>Paid-in capital</t>
        </is>
      </c>
      <c r="B35" s="5" t="n">
        <v>5110432</v>
      </c>
      <c r="C35" s="5" t="n">
        <v>4687823</v>
      </c>
    </row>
    <row r="36">
      <c r="A36" s="4" t="inlineStr">
        <is>
          <t>Accumulated deficit and distributions in excess of net earnings</t>
        </is>
      </c>
      <c r="B36" s="5" t="n">
        <v>-1090595</v>
      </c>
      <c r="C36" s="5" t="n">
        <v>-895521</v>
      </c>
    </row>
    <row r="37">
      <c r="A37" s="4" t="inlineStr">
        <is>
          <t>Accumulated other comprehensive loss</t>
        </is>
      </c>
      <c r="B37" s="5" t="n">
        <v>-13477</v>
      </c>
      <c r="C37" s="5" t="n">
        <v>-4379</v>
      </c>
    </row>
    <row r="38">
      <c r="A38" s="4" t="inlineStr">
        <is>
          <t>Total shareholders’ equity</t>
        </is>
      </c>
      <c r="B38" s="5" t="n">
        <v>4009028</v>
      </c>
      <c r="C38" s="5" t="n">
        <v>3790440</v>
      </c>
    </row>
    <row r="39">
      <c r="A39" s="3" t="inlineStr">
        <is>
          <t>Noncontrolling interests:</t>
        </is>
      </c>
    </row>
    <row r="40">
      <c r="A40" s="4" t="inlineStr">
        <is>
          <t>Noncontrolling interests in operating partnership and consolidated joint venture</t>
        </is>
      </c>
      <c r="B40" s="5" t="n">
        <v>6155</v>
      </c>
      <c r="C40" s="5" t="n">
        <v>2381</v>
      </c>
    </row>
    <row r="41">
      <c r="A41" s="4" t="inlineStr">
        <is>
          <t>Total equity</t>
        </is>
      </c>
      <c r="B41" s="5" t="n">
        <v>4015183</v>
      </c>
      <c r="C41" s="5" t="n">
        <v>3792821</v>
      </c>
    </row>
    <row r="42">
      <c r="A42" s="4" t="inlineStr">
        <is>
          <t>Total liabilities and equity</t>
        </is>
      </c>
      <c r="B42" s="5" t="n">
        <v>8127554</v>
      </c>
      <c r="C42" s="5" t="n">
        <v>7831151</v>
      </c>
    </row>
    <row r="43">
      <c r="A43" s="4" t="inlineStr">
        <is>
          <t>Land</t>
        </is>
      </c>
    </row>
    <row r="44">
      <c r="A44" s="3" t="inlineStr">
        <is>
          <t>Property, buildings and equipment:</t>
        </is>
      </c>
    </row>
    <row r="45">
      <c r="A45" s="4" t="inlineStr">
        <is>
          <t>Land and buildings and improvements, gross value</t>
        </is>
      </c>
      <c r="B45" s="5" t="n">
        <v>769720</v>
      </c>
      <c r="C45" s="5" t="n">
        <v>662885</v>
      </c>
    </row>
    <row r="46">
      <c r="A46" s="4" t="inlineStr">
        <is>
          <t>Buildings and improvements</t>
        </is>
      </c>
    </row>
    <row r="47">
      <c r="A47" s="3" t="inlineStr">
        <is>
          <t>Property, buildings and equipment:</t>
        </is>
      </c>
    </row>
    <row r="48">
      <c r="A48" s="4" t="inlineStr">
        <is>
          <t>Land and buildings and improvements, gross value</t>
        </is>
      </c>
      <c r="B48" s="5" t="n">
        <v>4057597</v>
      </c>
      <c r="C48" s="5" t="n">
        <v>4004824</v>
      </c>
    </row>
    <row r="49">
      <c r="A49" s="3" t="inlineStr">
        <is>
          <t>Financing leases:</t>
        </is>
      </c>
    </row>
    <row r="50">
      <c r="A50" s="4" t="inlineStr">
        <is>
          <t>Financing leases - gross</t>
        </is>
      </c>
      <c r="B50" s="5" t="n">
        <v>13550</v>
      </c>
      <c r="C50" s="5" t="n">
        <v>60513</v>
      </c>
    </row>
    <row r="51">
      <c r="A51" s="4" t="inlineStr">
        <is>
          <t>Machinery and equipment</t>
        </is>
      </c>
    </row>
    <row r="52">
      <c r="A52" s="3" t="inlineStr">
        <is>
          <t>Property, buildings and equipment:</t>
        </is>
      </c>
    </row>
    <row r="53">
      <c r="A53" s="4" t="inlineStr">
        <is>
          <t>Land and buildings and improvements, gross value</t>
        </is>
      </c>
      <c r="B53" s="5" t="n">
        <v>1297087</v>
      </c>
      <c r="C53" s="5" t="n">
        <v>1177572</v>
      </c>
    </row>
    <row r="54">
      <c r="A54" s="3" t="inlineStr">
        <is>
          <t>Financing leases:</t>
        </is>
      </c>
    </row>
    <row r="55">
      <c r="A55" s="4" t="inlineStr">
        <is>
          <t>Financing leases - gross</t>
        </is>
      </c>
      <c r="B55" s="5" t="n">
        <v>148724</v>
      </c>
      <c r="C55" s="5" t="n">
        <v>109416</v>
      </c>
    </row>
    <row r="56">
      <c r="A56" s="4" t="inlineStr">
        <is>
          <t>Assets under construction</t>
        </is>
      </c>
    </row>
    <row r="57">
      <c r="A57" s="3" t="inlineStr">
        <is>
          <t>Property, buildings and equipment:</t>
        </is>
      </c>
    </row>
    <row r="58">
      <c r="A58" s="4" t="inlineStr">
        <is>
          <t>Land and buildings and improvements, gross value</t>
        </is>
      </c>
      <c r="B58" s="6" t="n">
        <v>402576</v>
      </c>
      <c r="C58" s="6" t="n">
        <v>30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The components of net period benefit cost for the three and nine months ended September 30, 2021 and 2020, respectively, are as follows: Three Months Ended September 30, 2021 Retirement Income Plan National Service-Related Pension Plan Other Superannuation Total Components of net periodic benefit cost: (In thousands) Service cost $ — $ — $ — $ 15 $ 15 Interest cost 236 234 2 5 477 Expected return on plan assets (596) (428) — (18) (1,042) Amortization of net loss 219 163 — — 382 Amortization of prior service cost — — — 7 7 Net pension benefit cost $ (141) $ (31) $ 2 $ 9 $ (161) Three Months Ended September 30, 2020 Retirement Income Plan National Service-Related Pension Plan Other Superannuation Total Components of net periodic benefit cost: (In thousands) Service cost $ — $ — $ — $ 18 $ 18 Interest cost 315 279 4 8 606 Expected return on plan assets (500) (366) — (20) (886) Amortization of net loss 255 152 — — 407 Amortization of prior service cost — — — 7 7 Net pension benefit cost $ 70 $ 65 $ 4 $ 13 $ 152 Nine Months Ended September 30, 2021 Retirement Income Plan National Service-Related Pension Plan Other Superannuation Total Components of net periodic benefit cost: (In thousands) Service cost $ — $ — $ — $ 47 $ 47 Interest cost 710 702 6 15 1,433 Expected return on plan assets (1,788) (1,282) — (56) (3,126) Amortization of net loss 655 489 — — 1,144 Amortization of prior service cost — — — 22 22 Net pension benefit cost $ (423) $ (91) $ 6 $ 28 $ (480) Nine Months Ended September 30, 2020 Retirement Income Plan National Service-Related Pension Plan Other Superannuation Total Components of net periodic benefit cost: (In thousands) Service cost $ — $ — $ — $ 46 $ 46 Interest cost 946 838 11 20 1,815 Expected return on plan assets (1,501) (1,099) — (51) (2,651) Amortization of net loss 763 455 — — 1,218 Amortization of prior service cost — — — 22 22 Net pension benefit cost $ 208 $ 194 $ 11 $ 37 $ 450 The service cost component of defined benefit pension cost and postretirement benefit cost are reported within “Selling, general and administrative” and all other components of net period benefit cost are presented in “Other (expense) income, net” on the Condensed Consolidated Statements of Operations. The Company has contributed to all plans $1.2 million through September 30, 2021. The actuaries who perform the annual valuation for the pension plans updated results due to favorable asset returns and determined no contributions will be necessary for the remainder of 2021.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As of September 30, 2021 and December 31, 2020, there were $22.3 million and $21.7 million, respectively, of letters of credit issued on the Company’s Senior Unsecured Revolving Credit Facility. Bonds The Company had outstanding surety bonds of $12.8 million and $10.1 million as of September 30, 2021 and December 31, 2020, respectively. These bonds were issued primarily in connection with insurance requirements, special real estate assessments and construction obligations. Collective Bargaining Agreements As of September 30, 2021, approximately 40% of the Company’s labor force is covered by collective bargaining agreements. Collective bargaining agreements covering less than 1% of the labor force are set to expire during the remaining three months ended December 31, 2021.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The Kraft and Safeway plaintiffs have appealed their dismissals. On October 22, 2021, the Kansas Court of Appeals reversed the trial court’s decision. The Company has 30 days to seek to appeal the Court of Appeals decision. The trial court has stayed the proceedings pending the appeal. In addition, the Company has sued the Chubb Group seeking the court’s declaration that Chubb owes coverage of the amounts sought by plaintiffs and for bad faith damages for denying coverage. Given the status of the proceedings to date, a liability amount cannot be reasonably estimated. The Company believes the ultimate outcome of this matter will not have a material adverse impact on its condensed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550,000 to reimburse the Company for its legal fees upon the conclusion of the case. PFS has since amended its complaint, and Americold has filed a motion to dismiss that amended complaint. On June 25, 2020, Fenway Polar Representative (“Fenway”), an entity alleging to represent the interests of the former shareholders of PFS, filed a lawsuit in the Supreme Court of the State of New York, New York County alleging based on similar factual allegations made in the PFS Action it is seeking damages in excess of $400 million due to the Company’s alleged fraudulent and tortious interference in the sale of PFS (the “Fenway Action”). On May 10, 2021, the trial court dismissed the Fenway case with prejudice finding that Fenway did not have standing to assert their claims. Fenway has appealed this decision. The Company denies the allegations of the PFS Action and the Fenway Action and believes the plaintiff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densed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September 30, 2021 and December 31, 2020.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September 30, 2021.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September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Company reports activity in AOCI for foreign currency translation adjustments, including the translation adjustment for investments in partially owned entities, unrealized gains and losses on cash flow hedge derivatives, and minimum pension liability adjustments (net of tax). The activity in AOCI for the three and nine months ended September 30, 2021 and 2020 is as follows (in thousands): Three Months Ended September 30, Nine Months Ended September 30, 2021 2020 2021 2020 Pension and other postretirement benefits: Balance at beginning of period, net of tax $ (2,548) $ (3,932) $ (3,325) $ (4,758) Gain arising during the period 382 407 1,144 1,218 Less: Tax expense — — — — Net gain arising during the period 382 407 1,144 1,218 Amortization of prior service cost (1) 7 7 22 22 Less: Tax expense — — — — Net amount reclassified from AOCI to net (loss) income 7 7 22 22 Other comprehensive income, net of tax 389 414 1,166 1,240 Balance at end of period, net of tax (2,159) (3,518) (2,159) (3,518) Foreign currency translation adjustments: Balance at beginning of period, net of tax (422) (21,920) 3,234 (6,710) (Loss) gain on foreign currency translation (9,485) 4,641 (13,141) (10,569) Less: Tax expense — — — — Net (loss) gain on foreign currency translation (9,485) 4,641 (13,141) (10,569) Balance at end of period, net of tax (9,907) (17,279) (9,907) (17,279) Designated derivatives: Balance at beginning of period, net of tax (1,658) (10,191) (4,288) (2,658) Unrealized gain (loss) on cash flow hedge derivatives 5,094 (6,097) 10,116 (15,727) Unrealized gain on net investment hedge derivative — — — 5,250 Less: Tax expense — — — — Net gain (loss) on designated derivatives 5,094 (6,097) 10,116 (10,477) Net amount reclassified from AOCI to net (loss) income (interest expense) 3 1,286 142 2,017 Net amount reclassified from AOCI to net (loss) income (loss on debt extinguishment, modifications and termination of derivative instruments) 627 — 2,055 — Net reclassified from AOCI to net (loss) income (foreign exchange (gain) loss) (5,477) 3,807 (9,436) (77) Balance at end of period, net of tax (1,411) (11,195) (1,411) (11,195) Accumulated other comprehensive loss $ (13,477) $ (31,992) $ (13,477) $ (31,992)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principal operations are organized into four reportable segments: Warehouse, Third-party managed, Transportation and Other. The details of these segments remain materially unchanged from those disclosed in the 2020 Form 10-K as filed with the SEC.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acquisition, litigation and other, net,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for the three and nine months ended September 30, 2021 and 2020 (in thousands): Three Months Ended September 30, Nine Months Ended September 30, 2021 2020 2021 2020 Segment revenues: Warehouse $ 542,047 $ 388,024 $ 1,531,232 $ 1,141,503 Third-party managed 87,782 75,338 233,027 213,213 Transportation 78,979 34,096 234,051 104,874 Other — — — 4,459 Total revenues 708,808 497,458 1,998,310 1,464,049 Segment contribution: Warehouse 144,992 127,756 435,552 374,661 Third-party managed 4,551 3,393 10,626 10,461 Transportation 6,251 4,187 22,204 13,764 Other (23) (17) (82) 173 Total segment contribution 155,771 135,319 468,300 399,059 Reconciling items: Depreciation and amortization (70,569) (53,569) (232,239) (157,572) Selling, general and administrative (45,545) (35,969) (133,072) (105,202) Acquisition, litigation and other, net (6,338) (5,282) (31,011) (9,771) Impairment of long-lived assets (1,784) (2,615) (3,312) (6,282) Gain (loss) from sale of real estate — (427) — 21,448 Interest expense (25,303) (23,066) (77,838) (70,114) Loss on debt extinguishment, modifications and termination of derivative instruments (627) — (5,051) (781) Other, net (523) (1,198) (147) 232 Income (loss) before income tax benefit (expense) $ 5,082 $ 13,193 $ (14,370) $ 71,017 The following table details our assets by reportable segments, with a reconciliation to total assets reported for each of the periods presented in the accompanying Condensed Consolidated Balance Sheets. September 30, 2021 December 31, 2020 (In thousands) Assets: Warehouse $ 5,535,161 $ 4,815,587 Managed 52,699 52,818 Transportation 155,886 151,872 Other — 35 Total segments assets 5,743,746 5,020,312 Reconciling items: Corporate assets 153,460 621,836 Unallocated acquisitions (1) 2,191,777 2,144,096 Investments in partially owned entities 38,571 44,907 Total reconciling items 2,383,808 2,810,839 Total assets $ 8,127,554 $ 7,831,151 (1) The assets acquired in 2020 and 2021 related to the Agro and KMT acquisitions are reflec ted in the tables above within the row titled ‘Unallocated Acquisitions’ as the acquired assets have not yet been assigned to the respective segments as of September 30, 2021 or December 31, 2020. The assets will be assigned to the Warehouse and Transportation segments during the measurem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employees and non-employee trustees who have the right to participate in the distribution of common dividends while the restricted stock units and OP units are unvested.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three and nine months ended September 30, 2021 and 2020 is as follows (in thousands): Three Months Ended September 30, Nine Months Ended September 30, 2021 2020 2021 2020 Weighted average common shares outstanding – basic 261,865 204,289 256,129 202,380 Dilutive effect of share-based awards 685 1,642 — 1,520 Equity forward contracts — 2,569 — 2,151 Weighted average common shares outstanding – diluted 262,550 208,500 256,129 206,051 For the nine months ended September 30, 2021, potential common shares under the treasury stock method and the if-converted method were antidilutive because the Company reported a net loss for the period. Consequently, the Company did not have any adjustments in this period between basic and diluted loss per share related to share-based awards and equity forward contract stock shares. The table below presents the weighted-average number of antidilutive potential common shares that are not considered in the calculation of diluted (loss) income per share (in thousands): Three Months Ended September 30, Nine Months Ended September 30, 2021 2020 2021 2020 Employee stock options — — 324 — Restricted stock units 7 168 942 192 OP units — — 454 — Equity forward contracts 1,436 690 3,902 233 1,443 858 5,622 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isaggregated Revenue The following tables represent a disaggregation of revenue from contracts with customers for the three and nine months ended September 30, 2021 and 2020 by segment and geographic region: Three Months Ended September 30, 2021 North America Europe Asia-Pacific South America Total (In thousands) Warehouse rent and storage $ 177,734 $ 19,644 $ 16,502 $ 3,174 $ 217,054 Warehouse services (1) 241,581 29,291 44,302 1,639 316,813 Third-party managed 82,490 — 5,292 — 87,782 Transportation 38,512 34,548 5,512 407 78,979 Total revenues (2) 540,317 83,483 71,608 5,220 700,628 Lease revenue (3) 8,180 — — — 8,180 Total revenues from contracts with all customers $ 548,497 $ 83,483 $ 71,608 $ 5,220 $ 708,808 Three Months Ended September 30, 2020 North America Europe Asia-Pacific South America Total (In thousands) Warehouse rent and storage $ 144,079 $ — $ 13,799 $ 1,465 $ 159,343 Warehouse services (1) 180,592 — 40,414 663 221,669 Third-party managed 70,456 — 4,882 — 75,338 Transportation 28,582 — 5,052 462 34,096 Other — — — — — Total revenues (2) 423,709 — 64,147 2,590 490,446 Lease revenue (3) 7,012 — — — 7,012 Total revenues from contracts with all customers $ 430,721 $ — $ 64,147 $ 2,590 $ 497,458 (1) Warehouse services revenue includes sales of product that Americold purchases on the spot market, repackages, and sells to customers. Such revenues totaled $4.1 million for the three months ended September 30, 2021. This revenue is generated by an entity acquired in December 2020, therefore there was no related revenue during the three months ended and September 30, 2020. (2) Revenues are within the scope of ASC 606, Revenue From Contracts with Customers. Elements of contracts or arrangements that are in the scope of other standards (e.g., leases) are separated and accounted for under those standards. (3) Revenues are within the scope of Topic 842, Leases . Nine Months Ended September 30, 2021 North America Europe Asia-Pacific South America Total (In thousands) Warehouse rent and storage $ 509,019 $ 56,518 $ 46,756 $ 8,501 $ 620,794 Warehouse services 673,048 82,552 128,032 4,813 888,445 Third-party managed 217,192 — 15,835 — 233,027 Transportation 117,865 98,998 15,982 1,206 234,051 Total revenues (1) 1,517,124 238,068 206,605 14,520 1,976,317 Lease revenue (2) 21,993 — — — 21,993 Total revenues from contracts with all customers $ 1,539,117 $ 238,068 $ 206,605 $ 14,520 $ 1,998,310 Nine Months Ended September 30, 2020 North America Europe Asia-Pacific South America Total (In thousands) Warehouse rent and storage $ 429,039 $ — $ 39,438 $ 3,931 $ 472,408 Warehouse services 536,100 — 111,109 1,966 649,175 Third-party managed 199,938 — 13,275 — 213,213 Transportation 84,130 — 19,328 1,416 104,874 Other 4,448 — — — 4,448 Total revenues (1) 1,253,655 — 183,150 7,313 1,444,118 Lease revenue (2) 19,931 — — — 19,931 Total revenues from contracts with all customers $ 1,273,586 $ — $ 183,150 $ 7,313 $ 1,464,049 (1) Warehouse services revenue includes sales of product that Americold purchases on the spot market, repackages, and sells to customers. Such revenues totaled $10.4 million for the nine months ended September 30, 2021. This revenue is generated by an entity acquired in December 2020, therefore there was no related revenue during the nine months ended September 30, 2020.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September 30, 2021, the Company had $761.8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8% of these remaining performance obligations as revenue in 2021, and the re maining 92% to be recognized over a weighted average period of 15.4 years through 2038.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and nine months ended September 30, 2021, were not materially impacted by any other factors. Opening and closing receivables balances related to contracts with customers accounted for under ASC 606 were $362.8 million and $321.5 million as of September 30, 2021 and December 31, 2020, respectively. All other trade receivable balances relate to contracts accounted for under ASC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2, 2021, the Company’s Board of Trustees (the “Board”) terminated Mr. Boehler without cause from his position as the Company’s President and Chief Executive Officer. Mr. Boehler also resigned as a Trustee of the Board. On November 2, 2021, the Board of the Company appointed George Chappelle to be the Company’s Interim Chief Executive Officer and a Trustee of the Company, and entered into an employment agreement with Mr. Chappelle which governs the terms of Mr. Chappelle’s employment as the Company’s Interim Chief Executive Officer. Additionally, on November 2, 2021, the Board of the Company appointed Pamela Kohn and Robert Bass as Trustee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unaudited condensed consolidated financial statements have been prepared in accordance with accounting principles generally accepted in the U.S. (GAAP) for interim financial information, and with the rules and regulations of the SEC.</t>
        </is>
      </c>
    </row>
    <row r="5">
      <c r="A5" s="4" t="inlineStr">
        <is>
          <t>Consolidation</t>
        </is>
      </c>
      <c r="B5" s="4" t="inlineStr">
        <is>
          <t>These unaudited condensed consolidated financial statements do not include all disclosures associated with the Company’s consolidated annual financial statements included in its Annual Report on Form 10-K for the year ended December 31, 2020,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6">
      <c r="A6" s="4" t="inlineStr">
        <is>
          <t>Use of Estimates</t>
        </is>
      </c>
      <c r="B6" s="4" t="inlineStr">
        <is>
          <t xml:space="preserve">Use of Estimates The preparation of financial statements in conformity with GAAP requires management to make estimates and assumptions that affect the reported amounts of (1) assets and liabilities and the disclosure of contingent assets </t>
        </is>
      </c>
    </row>
    <row r="7">
      <c r="A7" s="4" t="inlineStr">
        <is>
          <t>Significant Risk and Uncertainties</t>
        </is>
      </c>
      <c r="B7" s="4" t="inlineStr">
        <is>
          <t>Significant Risks and Uncertainties 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and any variants on all aspects of its business in all geographies, including how it will impact its customers and business partners. While the Company did not incur significant disruptions during 2020 from the COVID-19 pandemic, the nine-months ended September 30, 2021 were negatively impacted by COVID-19 related disruptions in (i) the food supply chain; (ii) our customers’ production of goods; (iii) the labor market impacting availability and cost; and (iv) the overall impact of inflation on the cost to provide our services. We expect that end-consumer demand for food will remain consistent over the long-term with historic levels overall but varying between retail and food service sectors. The consistent end consumer demand has driven down holdings in our facilities as it remains steady and production has remained challenged since the onset of the pandemic. We expect it will continue to do so until our customers are able to ramp production back up to pre-pandemic levels for an extended period of time in order to rebuild inventory in the supply chain. However, uncertainty still surrounds the impact of the pandemic and recovery ultimately depends on many factors. COVID-19 disruptions in certain markets where we or our customers operate continue to impact the food supply chain and our business. As a result, occupancy and throughput volume continue at lower than historical levels experienced prior to COVID-19. As the Company continues to protect its employees from the spread of COVID-19, it is incurring elevated labor related costs and incremental health and safety supplies costs relative to its pre-pandemic experience. We continue to expect to see inflationary impacts in the cost of providing our services, but anticipate that these will be partially mitigated through price increases that have either taken effect or are expected to take effect during the remainder of the year. The Company is unable to predict the impact that the COVID-19 pandemic will have on its financial condition, results of operations and cash flows due to numerous uncertainti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the direct and indirect economic effects of the illness and containment measures, and supply chain disruption, among others. As a result, we cannot at this time predict the impact of the COVID-19 pandemic, but it could have a material adverse effect on our business, financial condition, liquidity, results of operations and prospects.</t>
        </is>
      </c>
    </row>
    <row r="8">
      <c r="A8" s="4" t="inlineStr">
        <is>
          <t>Impairment of Long-Lived Assets</t>
        </is>
      </c>
      <c r="B8" s="4" t="inlineStr">
        <is>
          <t>Impairment of Long-Lived AssetsFor the nine months ended September 30, 2021, the Company recorded impairment charges totaling $3.3 million, which included an impairment charge of $1.7 million related to costs associated with development projects which management determined it would no longer pursue and a charge of $1.6 million for certain software costs that were determined no longer usable. For the nine months ended September 30, 2020, the Company recorded impairment charges totaling $6.3 million, which included an impairment charge of $3.7 million of Quarry segment assets related to the sale of the business and an impairment charge of $2.6 million of Managed segment assets due to the strategic decision to accelerate the exit of a leased managed facility during the third quarter of 2020 and another leased managed facility that the Company exited during the fourth quarter of 2020.</t>
        </is>
      </c>
    </row>
    <row r="9">
      <c r="A9" s="4" t="inlineStr">
        <is>
          <t>Business Combinations</t>
        </is>
      </c>
      <c r="B9" s="4" t="inlineStr">
        <is>
          <t>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Refer to Note 3 for the disclosures related to recent acquisitions accounted for as a business combination.</t>
        </is>
      </c>
    </row>
    <row r="10">
      <c r="A10" s="4" t="inlineStr">
        <is>
          <t>Recently Adopted Accounting Standards</t>
        </is>
      </c>
      <c r="B10" s="4" t="inlineStr">
        <is>
          <t>Recently Adopted Accounting Standards Defined Benefit Plans Effective January 1, 2021, we adopted ASU 2018-14, Compensation – Retirement Benefits – Defined Benefit Plans – General (Subtopic 715-20): Disclosure Framework – Changes to the Disclosure Requirements for Defined Benefit Plans, on a retrospective basis.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Adoption of the new standard did not have a material impact on the condensed consolidated financial statements. Future Adoption of Accounting Standards Reference Rate Reform In March 2020, the FASB issued ASU 2020-04, Reference Rate Reform (Topic 848) . This ASU contains practical expedients for reference rate reform related activities that impact debt, leases, derivatives and other contracts. The guidance in ASU 2020-04 is optional and may be elected over time as reference rate reform activities occur. The Company has certain borrowings which are currently indexed to LIBOR. In March 2021, the administrator of LIBOR announced that the publication of LIBOR will cease for all GBP, EUR, CHF and JPY LIBOR settings and the one-week and two-month USD LIBOR settings immediately after December 31, 2021. It will stop publishing all remaining USD LIBOR settings (i.e. the overnight and the one-, three-, six- and 12-month settings) based on bank submissions immediately after June 30, 2023. The Company intends to apply the FASB’s optional expedients, when available, as it transitions to SOFR for its borrowings currently indexed to LIBOR. Accordingly, we do not believe that the transition to SOFR will have a material impact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A summary of the preliminary fair values of the assets acquired and liabilities assumed and the measurement period adjustments recorded during the nine months ended September 30, 2021 is as follows (in thousands): Initial Amounts Recognized as of the Measurement Period Adjustments Preliminary Amounts Recognized as of the Acquisition Date (as Adjusted) Assets Land $ 29,352 $ 3,208 $ 32,560 Buildings and improvements 239,708 (87,428) 152,280 Machinery and equipment 63,596 (38,248) 25,348 Assets under construction — 41 41 Operating lease right-of-use assets 26,400 739 27,139 Cash and cash equivalents 7,894 — 7,894 Accounts receivable 11,894 — 11,894 Goodwill 42,737 130,249 172,986 Acquired identifiable intangibles: Customer relationships 102,732 1,268 104,000 Other assets 303 — 303 Total assets 524,616 9,829 534,445 Liabilities Accounts payable and accrued expenses 4,006 2,117 6,123 Operating lease obligations 26,400 (661) 25,739 Deferred tax liability 5,012 8,373 13,385 Total liabilities 35,418 9,829 45,247 Total consideration for the Hall’s acquisition $ 489,198 $ — $ 489,198 Initial Amounts Recognized as of the Measurement Period Adjustments Preliminary Amounts Recognized as of the Acquisition Date (as Adjusted) Assets Land $ 95,286 $ 56,749 $ 152,035 Building and improvements 778,170 (132,809) 645,361 Machinery and equipment 206,453 21,487 227,940 Assets under construction — 15,416 15,416 Operating lease right-of-use assets 191,229 12,552 203,781 Financing lease asset 46,845 (14,531) 32,314 Cash and cash equivalents 47,534 — 47,534 Accounts receivable 78,423 (1,132) 77,291 Goodwill 346,673 57,550 404,223 Acquired identifiable intangibles: Customer relationships 333,501 (58,357) 275,144 Investment in partially owned entities 21,638 (9,738) 11,900 Other assets 20,038 7,219 27,257 Total assets 2,165,790 (45,594) 2,120,196 Liabilities Accounts payable and accrued expenses 90,860 14,397 105,257 Operating lease obligations 191,229 2,688 193,917 Financing lease obligations 46,845 (14,531) 32,314 Sale-leaseback obligations 73,075 — 73,075 Deferred tax liability 175,719 (49,385) 126,334 Total liabilities 577,728 (46,831) 530,897 Total consideration for the Agro acquisition $ 1,588,062 $ 1,237 $ 1,589,299 </t>
        </is>
      </c>
    </row>
    <row r="5">
      <c r="A5" s="4" t="inlineStr">
        <is>
          <t>Pro Forma Information</t>
        </is>
      </c>
      <c r="B5" s="4" t="inlineStr">
        <is>
          <t>The accompanying unaudited pro forma consolidated financial statements exclude the results of the AM-C, Bowman Stores, ColdCo, Halls, KMT Brrr!, Lanier, Liberty Freezers and Newark Facility Management acquisitions, which were deemed immaterial individually and in the aggregate based on quantitative and qualitative considerations. Additionally, the Company has not presented pro forma combined results of operations for the acquisitions of Nova Cold and Newport, because the results of operations as reported in the accompanying Condensed Consolidated Statements of Operations would not have been materially different. These statements are provided for illustrative purposes only and do not purport to represent what the actual Consolidated Statements of Operations of the Company would have been had the Agro acquisition occurred on the dates assumed, nor are they necessarily indicative of what the results of operations would be for any future periods. Pro forma (unaudited) (in thousands, except per share data) Three Months Ended Nine Months Ended September 30, 2020 Total revenue $ 643,195 $ 1,859,384 Net (loss) income attributable to Americold Realty Trust $ (3,264) $ 28,247 Net (loss) income per share, diluted (1) $ (0.01) $ 0.11 (1) Adjusted to give effect to the issuance of 46.1 million common shares in connection with the Agro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artially Owned Entities (Tables)</t>
        </is>
      </c>
      <c r="B1" s="2" t="inlineStr">
        <is>
          <t>9 Months Ended</t>
        </is>
      </c>
    </row>
    <row r="2">
      <c r="B2" s="2" t="inlineStr">
        <is>
          <t>Sep. 30, 2021</t>
        </is>
      </c>
    </row>
    <row r="3">
      <c r="A3" s="3" t="inlineStr">
        <is>
          <t>Equity Method Investments and Joint Ventures [Abstract]</t>
        </is>
      </c>
    </row>
    <row r="4">
      <c r="A4" s="4" t="inlineStr">
        <is>
          <t>Investment in Partially Owned Entities Tables</t>
        </is>
      </c>
      <c r="B4" s="4" t="inlineStr">
        <is>
          <t>As of September 30, 2021, our investment in partially owned entities accounted for under the equity method of accounting presented in our Condensed Consolidated Balance Sheet consists of the following (in thousands): Joint Venture Location % Ownership September 30, 2021 Superfrio Brazil 14.99% $28,489 Comfrio Brazil 22.12% $10,0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llowance for credit loss</t>
        </is>
      </c>
      <c r="B2" s="6" t="n">
        <v>-17017</v>
      </c>
      <c r="C2" s="6" t="n">
        <v>-12286</v>
      </c>
    </row>
    <row r="3">
      <c r="A3" s="4" t="inlineStr">
        <is>
          <t>Common shares, par value (in USD per share)</t>
        </is>
      </c>
      <c r="B3" s="7" t="n">
        <v>0.01</v>
      </c>
      <c r="C3" s="7" t="n">
        <v>0.01</v>
      </c>
    </row>
    <row r="4">
      <c r="A4" s="4" t="inlineStr">
        <is>
          <t>Common shares, shares authorized (in shares)</t>
        </is>
      </c>
      <c r="B4" s="5" t="n">
        <v>500000000</v>
      </c>
      <c r="C4" s="5" t="n">
        <v>325000000</v>
      </c>
    </row>
    <row r="5">
      <c r="A5" s="4" t="inlineStr">
        <is>
          <t>Common shares, shares issued (in shares)</t>
        </is>
      </c>
      <c r="B5" s="5" t="n">
        <v>266769008</v>
      </c>
      <c r="C5" s="5" t="n">
        <v>251702603</v>
      </c>
    </row>
    <row r="6">
      <c r="A6" s="4" t="inlineStr">
        <is>
          <t>Common shares, shares outstanding (in shares)</t>
        </is>
      </c>
      <c r="B6" s="5" t="n">
        <v>266769008</v>
      </c>
      <c r="C6" s="5" t="n">
        <v>251702603</v>
      </c>
    </row>
    <row r="7">
      <c r="A7" s="4" t="inlineStr">
        <is>
          <t>Mortgages, Senior Notes and Term Loans</t>
        </is>
      </c>
    </row>
    <row r="8">
      <c r="A8" s="4" t="inlineStr">
        <is>
          <t>Unamortized deferred financing costs, net</t>
        </is>
      </c>
      <c r="B8" s="6" t="n">
        <v>11446</v>
      </c>
      <c r="C8" s="6" t="n">
        <v>1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Litigation, and Other, net (Tables)</t>
        </is>
      </c>
      <c r="B1" s="2" t="inlineStr">
        <is>
          <t>9 Months Ended</t>
        </is>
      </c>
    </row>
    <row r="2">
      <c r="B2" s="2" t="inlineStr">
        <is>
          <t>Sep. 30, 2021</t>
        </is>
      </c>
    </row>
    <row r="3">
      <c r="A3" s="3" t="inlineStr">
        <is>
          <t>Acquisition, Litigation and Other Special Charges [Abstract]</t>
        </is>
      </c>
    </row>
    <row r="4">
      <c r="A4" s="4" t="inlineStr">
        <is>
          <t>Schedule of Acquisition, Litigation and Other Special Charges</t>
        </is>
      </c>
      <c r="B4" s="4" t="inlineStr">
        <is>
          <t xml:space="preserve">The components of the charges and credits included in “Acquisition, litigation and other, net” in our Condensed Consolidated Statements of Operations are as follows (in thousands): Three Months Ended September 30, Nine Months Ended September 30, Acquisition, litigation and other, net 2021 2020 2021 2020 Acquisition and integration related costs $ 6,301 $ 4,861 $ 22,851 $ 8,278 Litigation 825 258 942 258 Severance costs 149 (50) 2,850 1,022 Terminated site operations costs 6 (520) 78 (520) Cyber incident related costs, net of insurance recoveries (943) — 3,539 — Other — 733 751 733 Total acquisition, litigation and other, net $ 6,338 $ 5,282 $ 31,011 $ 9,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borrowings</t>
        </is>
      </c>
      <c r="B4" s="4" t="inlineStr">
        <is>
          <t>The Company’s outstanding indebtedness as of September 30, 2021 and December 31, 2020 was as follows (in thousands): September 30, 2021 December 31, 2020 Indebtedness Stated Maturity Date Contractual Interest Rate Effective Interest Rate as of September 30, 2021 Carrying Amount Estimated Fair Value Carrying Amount Estimated Fair Value 2013 Mortgage Loans Senior note 5/2023 3.81% 4.14% $ 169,415 $ 174,497 $ 174,693 $ 180,807 Mezzanine A 5/2023 7.38% 7.55% 70,000 71,750 70,000 71,925 Mezzanine B 5/2023 11.50% 11.75% 32,000 32,880 32,000 33,040 Total 2013 Mortgage Loans 271,415 279,127 276,693 285,772 Senior Unsecured Notes Series A notes 1/2026 4.68% 4.77% 200,000 220,500 200,000 231,000 Series B notes 1/2029 4.86% 4.92% 400,000 455,000 400,000 475,000 Series C notes 1/2030 4.10% 4.15% 350,000 385,000 350,000 400,750 Series D notes (5) 1/2031 1.62% 1.67% 463,200 454,515 488,640 488,640 Series E notes (6) 1/2033 1.65% 1.70% 405,300 399,727 427,560 427,560 Total Senior Unsecured Notes 1,818,500 1,914,742 1,866,200 2,022,950 2020 Senior Unsecured Term Loan Tranche A-1 (1) 3/2025 L+0.95% 1.41% 125,000 124,063 325,000 323,375 2020 Senior Unsecured Term Loan Tranche A-2 (2)(4) 3/2025 C+0.95% 1.51% 197,124 195,646 196,325 195,343 Total 2020 Senior Unsecured Term Loan A Facility 322,124 319,709 521,325 518,718 2020 Senior Unsecured Revolving Credit Facility-1 (2)(3)(7) 3/2024 C+0.85% 1.91% 43,368 43,260 — — 2020 Senior Unsecured Revolving Credit Facility-2 (3)(8)(9) 3/2024 SONIA+0.85% 1.53% 92,296 92,065 — — 2020 Senior Unsecured Revolving Credit Facility-3 (1)(3) 3/2024 L+0.85% 1.56% 170,000 169,575 — — Total 2020 Senior Unsecured Revolving Credit Facility $ 305,664 $ 304,900 $ — $ — Total principal amount of indebtedness $ 2,717,703 $ 2,818,478 $ 2,664,218 $ 2,827,440 Less: unamortized deferred financing costs (11,446) n/a (15,952) n/a Total indebtedness, net of unamortized deferred financing costs $ 2,706,257 $ 2,818,478 $ 2,648,266 $ 2,827,440 (1) L = one-month LIBOR. (2) C = one-month CDOR. (3) The Company has the option to extend the 2020 Senior Unsecured Revolving Credit Facility up to two times for a six-month period each. (4) The 2020 Senior Unsecured Term Loan Tranche A-2 is denominated in Canadian dollars and aggregates to CAD $250.0 million. The carrying value in the table above is the US dollar equivalent as of September 30, 2021. (5) The Senior Unsecured Notes Series D is denominated in Euros and aggregates to €400.0 million. The carrying value in the table above is the US dollar equivalent as of September 30, 2021. (6) The Senior Unsecured Notes Series E is denominated in Euros and aggregates to €350.0 million. The carrying value in the table above is the US dollar equivalent as of September 30, 2021. (7) The Senior Unsecured Revolving Credit Facility Draw 1 as of September 30, 2021, is denominated in CAD and aggregates to CAD $55.0 million. The carrying value in the table above is the US dollar equivalent as of September 30, 2021. (8) The Senior Unsecured Revolving Credit Facility Draw 2 as of September 30, 2021, is denominated in GBP and aggregates to GBP $68.5 million. The carrying value in the table above is the US dollar equivalent as of September 30, 2021. (9) SONIA = Sterling Overnight Interbank Average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Derivative Results</t>
        </is>
      </c>
      <c r="B4" s="4" t="inlineStr">
        <is>
          <t>The following table illustrates the disclosure in tabular format of fair value amounts of derivative instruments at September 30, 2021 and December 31, 2020 (in thousands): Derivative Assets Derivative Liabilities September 30, 2021 December 31, 2020 September 30, 2021 December 31, 2020 Designated derivatives Foreign exchange contracts $ 605 $ — $ 100 $ 9,611 Total derivatives $ 605 $ — $ 100 $ 9,611 The following table presents the effect of the Company’s derivative financial instruments on the accompanying Condensed Consolidated Statements of Operations for the three and nine months ended September 30, 2021 and 2020,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1 2020 2021 2020 Interest rate contracts $ — $ 1,099 Interest expense $ — $ (1,243) Interest rate contracts — — Loss on debt extinguishment, modifications and termination of derivative instruments(1) (627) — Foreign exchange contracts 5,094 (7,196) Other, net 5,477 (3,807) Foreign exchange contracts — — Interest expense (3) (43) Total designated cash flow hedges $ 5,094 $ (6,097) $ 4,847 $ (5,093) (1) In conjunction with the termination of the interest rate swaps in 2020, the Company recorded amounts in other comprehensive income that will be reclassified as an adjustment to earnings over the term of the original hedges and respective borrowings. As of September 30, 2021,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1 2020 2021 2020 Interest rate contracts $ — $ (16,895) Interest expense $ — $ (2,181) Interest rate contracts — — Loss on debt extinguishment, modifications and termination of derivative instruments(1) (2,055) — Foreign exchange contracts 10,116 1,168 Other, net 9,436 77 Foreign exchange contracts — — Interest expense (142) 164 Foreign exchange forwards — 5,250 Total designated cash flow hedges $ 10,116 $ (10,477) $ 7,239 $ (1,940) (1) In conjunction with the termination of the interest rate swaps in 2020, the Company recorded amounts in other comprehensive income that will be reclassified as an adjustment to earnings over the term of the original hedges and respective borrowings. As of September 30, 2021, the Company recorded an increase to “Loss on debt extinguishment, modifications and termination of derivative instruments” related to this transaction.</t>
        </is>
      </c>
    </row>
    <row r="5">
      <c r="A5" s="4" t="inlineStr">
        <is>
          <t>Schedule of Gross Presentation, Effects of Offsetting and a Net Presentation of Derivatives</t>
        </is>
      </c>
      <c r="B5" s="4" t="inlineStr">
        <is>
          <t xml:space="preserve">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on the accompanying Condensed Consolidated Balance Sheets (in thousands): September 30, 2021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605 $ — $ 605 $ (100) $ — $ 505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100) $ — $ (100) $ 100 $ — $ — December 31, 2020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 $ — $ — $ — $ — $ —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9,611 $ — $ 9,611 $ — $ — $ 9,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Leasebacks of Real Estate (Tables)</t>
        </is>
      </c>
      <c r="B1" s="2" t="inlineStr">
        <is>
          <t>9 Months Ended</t>
        </is>
      </c>
    </row>
    <row r="2">
      <c r="B2" s="2" t="inlineStr">
        <is>
          <t>Sep. 30, 2021</t>
        </is>
      </c>
    </row>
    <row r="3">
      <c r="A3" s="3" t="inlineStr">
        <is>
          <t>Leases [Abstract]</t>
        </is>
      </c>
    </row>
    <row r="4">
      <c r="A4" s="4" t="inlineStr">
        <is>
          <t>Schedule of outstanding sale-leaseback financing obligations</t>
        </is>
      </c>
      <c r="B4" s="4" t="inlineStr">
        <is>
          <t xml:space="preserve">The Company’s outstanding sale-leaseback financing obligations of real estate-related long-lived assets as of September 30, 2021 and December 31, 2020 are as follows: Maturity Interest Rate as of September 30, 2021 September 30, 2021 December 31, 2020 (In thousands) 1 warehouse – 2010 7/2030 10.34% $ 18,305 18,669 11 warehouses – 2007 9/2027 7.00%-19.59% 90,437 93,316 3 facilities – 2007 (Agro) 7/2031 10% 68,298 67,229 1 facility – 2013 (Agro) 12/2033 10% 5,939 5,846 Total sale-leaseback financing obligations $ 182,979 $ 185,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The Company’s assets and liabilities measured or disclosed at fair value are as follows: Fair Value Fair Value Hierarchy September 30, 2021 December 31, 2020 (In thousands) Measured at fair value on a recurring basis: Cross-currency swap asset Level 2 $ 605 $ — Cross-currency swap liability Level 2 $ 100 $ 9,611 Disclosed at fair value: Mortgage notes, senior unsecured notes and term loans (1) Level 3 $ 2,818,478 $ 2,827,440 (1) The carrying value of mortgage notes, senior unsecured notes and term loans is disclosed in Note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idends and Distributions (Tables)</t>
        </is>
      </c>
      <c r="B1" s="2" t="inlineStr">
        <is>
          <t>9 Months Ended</t>
        </is>
      </c>
    </row>
    <row r="2">
      <c r="B2" s="2" t="inlineStr">
        <is>
          <t>Sep. 30, 2021</t>
        </is>
      </c>
    </row>
    <row r="3">
      <c r="A3" s="3" t="inlineStr">
        <is>
          <t>Equity [Abstract]</t>
        </is>
      </c>
    </row>
    <row r="4">
      <c r="A4" s="4" t="inlineStr">
        <is>
          <t>Schedule of dividends declared and distributions paid</t>
        </is>
      </c>
      <c r="B4" s="4" t="inlineStr">
        <is>
          <t>The following tables summarize dividends and distributions declared and paid to the holders of common shares, restricted stock and OP units for the nine months ended September 30, 2021 and 2020. Nine Months Ended September 30, 2021 Month Declared/Paid Distribution Per Share Distributions Declared Distributions Paid (In thousands, except per share amounts) December (2020)/January $ 0.21 $ — $ 53,820 December (a) — (693) Dividend equivalents accrued on unvested restricted stock units to be paid when the awards vest. December (2020)/January — 6 Dividend equivalents paid on unvested restricted stock units that are not expected to vest (recognized as additional compensation). December (2020)/January (b) — 1,823 Dividend equivalents paid on vested restricted stock units related to the market performance-based awards granted in 2018. March/April 0.22 56,029 56,029 March (c) — (179) Dividend equivalents accrued on unvested restricted stock units to be paid when the awards vest. March/April — 7 Dividend equivalents paid on unvested restricted stock units that are not expected to vest (recognized as additional compensation). May/July 0.22 57,897 57,897 May (d) (178) Dividend equivalents accrued on unvested restricted stock units to be paid when the awards vest. May/July 6 Dividend equivalents paid on unvested restricted stock units that are not expected to vest (recognized as additional compensation). August/October $ 0.22 59,026 — $ 172,952 $ 168,538 (a) Declared in December 2020 and included in the $53.8 million declared, see description to the right regarding timing of payment. (b) Dividend equivalents accrued related to the market performance-based awards granted in 2018 paid in January following award vesting date of January 8, 2021. (c) Declared in March and included in the $56.0 million declared, see description to the right regarding timing of payment. (d) Declared in May and included in the $57.9 million declared, see description to the right regarding timing of payment. Nine Months Ended September 30, 2020 Month Declared/Paid Dividend Per Share Distributions Declared Distributions Paid (In thousands, except per share amounts) December (2019)/January $ 0.20 $ — $ 38,796 December (a) — (169) Dividend equivalents accrued on unvested restricted stock units to be paid when the awards vest. December (2019)/January — 4 Dividend equivalents paid on unvested restricted stock units that are not expected to vest (recognized as additional compensation). March/April 0.21 42,568 42,568 March (b) — (233) Dividend equivalents accrued on unvested restricted stock units to be paid when the awards vest. March/April — 10 Dividend equivalents paid on unvested restricted stock units that are not expected to vest (recognized as additional compensation). May/July 0.21 43,271 43,271 May (c) — (232) Dividend equivalents accrued on unvested restricted stock units to be paid when the awards vest. May/July — 10 Dividend equivalents paid on unvested restricted stock units that are not expected to vest (recognized as additional compensation). September/October 0.21 43,282 — $ 129,121 $ 124,025 (a) Declared in December 2019 and included in the $38.8 million declared, see description to the right regarding timing of payment. (b) Declared in March and included in the $42.6 million declared, see description to the right regarding timing of payment. (c) Declared in May and included in the $43.3 million declared, see description to the right regarding timing of pay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Restricted Stock Units Activity</t>
        </is>
      </c>
      <c r="B4" s="4" t="inlineStr">
        <is>
          <t>The following table summarizes restricted stock unit grants under the 2017 Plan during the nine months ended September 30, 2021 and 2020, respectively: Nine Months Ended September 30, Grantee Type Number of Vesting Grant Date 2021 Trustees 6,616 1 year $ 250 2021 Associates 321,150 1-3 years $ 10,792 2020 Trustees 8,517 1 year $ 300 2020 Associates 295,274 1-3 years $ 9,137 The following table provides a summary of restricted stock awards activity under the 2010 and 2017 Plans during the nine months ended September 30, 2021: Nine Months Ended September 30, 2021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0 563,224 $ 21.0 42,856 $ 1.6 873,581 $ 42.6 Granted 218,985 — 108,781 Market-performance adjustment (3) — — 266,531 Vested (221,936) (14,286) (800,087) Forfeited (64,415) — (69,716) Non-vested as of September 30, 2021 495,858 $ 13.8 28,570 $ 0.8 379,090 $ 10.5 Shares vested, but not released (1) 615,643 17.9 42,858 1.2 — — Total outstanding restricted stock units 1,111,501 $ 31.7 71,428 $ 2.0 379,090 $ 10.5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1 an additional 14,286 of these restricted stock units vested. Of the total restricted stock units vested, but not yet released, 615,643 time-based restricted stock units and 28,570 performance-based restricted stock units vested prior to January 1, 2020. (2) The number of market performance-based restricted stock units are reflected within this table based upon the number of shares issuable upon achievement of the performance metric at target. (3) Represents the increase in the number of original market-performance units awarded based on the final performance criteria achievement at the end of the defined performance period.</t>
        </is>
      </c>
    </row>
    <row r="5">
      <c r="A5" s="4" t="inlineStr">
        <is>
          <t>Schedule of OP Units Activity</t>
        </is>
      </c>
      <c r="B5" s="4" t="inlineStr">
        <is>
          <t xml:space="preserve">The following table summarizes OP unit grants under the 2017 Plan during the nine months ended September 30, 2021 and September 30, 2020: Nine Months Ended September 30, Grantee Type Number of Vesting Grant Date 2021 Trustees 17,863 1 year $ 675 2021 Associates 258,479 1-3 years $ 8,434 2020 Trustees 16,325 1 year $ 575 2020 Associates 255,720 1-3 years $ 7,719 The following table provides a summary of the OP unit awards activity under the 2017 Plan during the nine months ended September 30, 2021: Nine Months Ended September 30, 2021 OP Units Number of Time-Based OP Units Aggregate Intrinsic Value (in millions) Number of Market Performance-Based OP Units Aggregate Intrinsic Value (in millions) Non-vested as of December 31, 2020 93,180 $ 3.5 178,865 $ 6.7 Granted 78,335 198,007 Vested (41,922) — Forfeited — — Non-vested as of September 30, 2021 129,593 $ 3.8 376,872 $ 10.9 Shares vested, but not released 59,121 1.7 — — Total outstanding OP units 188,714 $ 5.5 376,872 $ 10.9 </t>
        </is>
      </c>
    </row>
    <row r="6">
      <c r="A6" s="4" t="inlineStr">
        <is>
          <t>Schedule of Stock Option Activity</t>
        </is>
      </c>
      <c r="B6" s="4" t="inlineStr">
        <is>
          <t>The following table provides a summary of option activity for the nine months ended September 30, 2021: Options Shares Weighted-Average Exercise Price Weighted-Average Remaining Contractual Terms (Years) Outstanding as of December 31, 2020 465,498 $ 9.81 4.7 Granted — — Exercised (199,200) 9.81 Forfeited or expired — — Outstanding as of September 30, 2021 266,298 9.81 3.5 Exercisable as of September 30, 2021 190,300 $ 9.81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Employee Benefit Plans</t>
        </is>
      </c>
      <c r="B4" s="4" t="inlineStr">
        <is>
          <t xml:space="preserve">The components of net period benefit cost for the three and nine months ended September 30, 2021 and 2020, respectively, are as follows: Three Months Ended September 30, 2021 Retirement Income Plan National Service-Related Pension Plan Other Superannuation Total Components of net periodic benefit cost: (In thousands) Service cost $ — $ — $ — $ 15 $ 15 Interest cost 236 234 2 5 477 Expected return on plan assets (596) (428) — (18) (1,042) Amortization of net loss 219 163 — — 382 Amortization of prior service cost — — — 7 7 Net pension benefit cost $ (141) $ (31) $ 2 $ 9 $ (161) Three Months Ended September 30, 2020 Retirement Income Plan National Service-Related Pension Plan Other Superannuation Total Components of net periodic benefit cost: (In thousands) Service cost $ — $ — $ — $ 18 $ 18 Interest cost 315 279 4 8 606 Expected return on plan assets (500) (366) — (20) (886) Amortization of net loss 255 152 — — 407 Amortization of prior service cost — — — 7 7 Net pension benefit cost $ 70 $ 65 $ 4 $ 13 $ 152 Nine Months Ended September 30, 2021 Retirement Income Plan National Service-Related Pension Plan Other Superannuation Total Components of net periodic benefit cost: (In thousands) Service cost $ — $ — $ — $ 47 $ 47 Interest cost 710 702 6 15 1,433 Expected return on plan assets (1,788) (1,282) — (56) (3,126) Amortization of net loss 655 489 — — 1,144 Amortization of prior service cost — — — 22 22 Net pension benefit cost $ (423) $ (91) $ 6 $ 28 $ (480) Nine Months Ended September 30, 2020 Retirement Income Plan National Service-Related Pension Plan Other Superannuation Total Components of net periodic benefit cost: (In thousands) Service cost $ — $ — $ — $ 46 $ 46 Interest cost 946 838 11 20 1,815 Expected return on plan assets (1,501) (1,099) — (51) (2,651) Amortization of net loss 763 455 — — 1,218 Amortization of prior service cost — — — 22 22 Net pension benefit cost $ 208 $ 194 $ 11 $ 37 $ 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The activity in AOCI for the three and nine months ended September 30, 2021 and 2020 is as follows (in thousands): Three Months Ended September 30, Nine Months Ended September 30, 2021 2020 2021 2020 Pension and other postretirement benefits: Balance at beginning of period, net of tax $ (2,548) $ (3,932) $ (3,325) $ (4,758) Gain arising during the period 382 407 1,144 1,218 Less: Tax expense — — — — Net gain arising during the period 382 407 1,144 1,218 Amortization of prior service cost (1) 7 7 22 22 Less: Tax expense — — — — Net amount reclassified from AOCI to net (loss) income 7 7 22 22 Other comprehensive income, net of tax 389 414 1,166 1,240 Balance at end of period, net of tax (2,159) (3,518) (2,159) (3,518) Foreign currency translation adjustments: Balance at beginning of period, net of tax (422) (21,920) 3,234 (6,710) (Loss) gain on foreign currency translation (9,485) 4,641 (13,141) (10,569) Less: Tax expense — — — — Net (loss) gain on foreign currency translation (9,485) 4,641 (13,141) (10,569) Balance at end of period, net of tax (9,907) (17,279) (9,907) (17,279) Designated derivatives: Balance at beginning of period, net of tax (1,658) (10,191) (4,288) (2,658) Unrealized gain (loss) on cash flow hedge derivatives 5,094 (6,097) 10,116 (15,727) Unrealized gain on net investment hedge derivative — — — 5,250 Less: Tax expense — — — — Net gain (loss) on designated derivatives 5,094 (6,097) 10,116 (10,477) Net amount reclassified from AOCI to net (loss) income (interest expense) 3 1,286 142 2,017 Net amount reclassified from AOCI to net (loss) income (loss on debt extinguishment, modifications and termination of derivative instruments) 627 — 2,055 — Net reclassified from AOCI to net (loss) income (foreign exchange (gain) loss) (5,477) 3,807 (9,436) (77) Balance at end of period, net of tax (1,411) (11,195) (1,411) (11,195) Accumulated other comprehensive loss $ (13,477) $ (31,992) $ (13,477) $ (31,992)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 presents segment revenues and contributions with a reconciliation to income before income tax for the three and nine months ended September 30, 2021 and 2020 (in thousands): Three Months Ended September 30, Nine Months Ended September 30, 2021 2020 2021 2020 Segment revenues: Warehouse $ 542,047 $ 388,024 $ 1,531,232 $ 1,141,503 Third-party managed 87,782 75,338 233,027 213,213 Transportation 78,979 34,096 234,051 104,874 Other — — — 4,459 Total revenues 708,808 497,458 1,998,310 1,464,049 Segment contribution: Warehouse 144,992 127,756 435,552 374,661 Third-party managed 4,551 3,393 10,626 10,461 Transportation 6,251 4,187 22,204 13,764 Other (23) (17) (82) 173 Total segment contribution 155,771 135,319 468,300 399,059 Reconciling items: Depreciation and amortization (70,569) (53,569) (232,239) (157,572) Selling, general and administrative (45,545) (35,969) (133,072) (105,202) Acquisition, litigation and other, net (6,338) (5,282) (31,011) (9,771) Impairment of long-lived assets (1,784) (2,615) (3,312) (6,282) Gain (loss) from sale of real estate — (427) — 21,448 Interest expense (25,303) (23,066) (77,838) (70,114) Loss on debt extinguishment, modifications and termination of derivative instruments (627) — (5,051) (781) Other, net (523) (1,198) (147) 232 Income (loss) before income tax benefit (expense) $ 5,082 $ 13,193 $ (14,370) $ 71,017 The following table details our assets by reportable segments, with a reconciliation to total assets reported for each of the periods presented in the accompanying Condensed Consolidated Balance Sheets. September 30, 2021 December 31, 2020 (In thousands) Assets: Warehouse $ 5,535,161 $ 4,815,587 Managed 52,699 52,818 Transportation 155,886 151,872 Other — 35 Total segments assets 5,743,746 5,020,312 Reconciling items: Corporate assets 153,460 621,836 Unallocated acquisitions (1) 2,191,777 2,144,096 Investments in partially owned entities 38,571 44,907 Total reconciling items 2,383,808 2,810,839 Total assets $ 8,127,554 $ 7,831,151 (1) The assets acquired in 2020 and 2021 related to the Agro and KMT acquisitions are reflec ted in the tables above within the row titled ‘Unallocated Acquisitions’ as the acquired assets have not yet been assigned to the respective segments as of September 30, 2021 or December 31, 2020. The assets will be assigned to the Warehouse and Transportation segments during the measuremen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08808</v>
      </c>
      <c r="C4" s="6" t="n">
        <v>497458</v>
      </c>
      <c r="D4" s="6" t="n">
        <v>1998310</v>
      </c>
      <c r="E4" s="6" t="n">
        <v>1464049</v>
      </c>
    </row>
    <row r="5">
      <c r="A5" s="3" t="inlineStr">
        <is>
          <t>Operating expenses:</t>
        </is>
      </c>
    </row>
    <row r="6">
      <c r="A6" s="4" t="inlineStr">
        <is>
          <t>Depreciation and amortization</t>
        </is>
      </c>
      <c r="B6" s="5" t="n">
        <v>70569</v>
      </c>
      <c r="C6" s="5" t="n">
        <v>53569</v>
      </c>
      <c r="D6" s="5" t="n">
        <v>232239</v>
      </c>
      <c r="E6" s="5" t="n">
        <v>157572</v>
      </c>
    </row>
    <row r="7">
      <c r="A7" s="4" t="inlineStr">
        <is>
          <t>Selling, general and administrative</t>
        </is>
      </c>
      <c r="B7" s="5" t="n">
        <v>45545</v>
      </c>
      <c r="C7" s="5" t="n">
        <v>35969</v>
      </c>
      <c r="D7" s="5" t="n">
        <v>133072</v>
      </c>
      <c r="E7" s="5" t="n">
        <v>105202</v>
      </c>
    </row>
    <row r="8">
      <c r="A8" s="4" t="inlineStr">
        <is>
          <t>Acquisition, litigation and other, net</t>
        </is>
      </c>
      <c r="B8" s="5" t="n">
        <v>6338</v>
      </c>
      <c r="C8" s="5" t="n">
        <v>5282</v>
      </c>
      <c r="D8" s="5" t="n">
        <v>31011</v>
      </c>
      <c r="E8" s="5" t="n">
        <v>9771</v>
      </c>
    </row>
    <row r="9">
      <c r="A9" s="4" t="inlineStr">
        <is>
          <t>Impairment of long-lived assets</t>
        </is>
      </c>
      <c r="B9" s="5" t="n">
        <v>1784</v>
      </c>
      <c r="C9" s="5" t="n">
        <v>2615</v>
      </c>
      <c r="D9" s="5" t="n">
        <v>3312</v>
      </c>
      <c r="E9" s="5" t="n">
        <v>6282</v>
      </c>
    </row>
    <row r="10">
      <c r="A10" s="4" t="inlineStr">
        <is>
          <t>Loss (gain) from sale of real estate</t>
        </is>
      </c>
      <c r="B10" s="5" t="n">
        <v>0</v>
      </c>
      <c r="C10" s="5" t="n">
        <v>427</v>
      </c>
      <c r="D10" s="5" t="n">
        <v>0</v>
      </c>
      <c r="E10" s="5" t="n">
        <v>-21448</v>
      </c>
    </row>
    <row r="11">
      <c r="A11" s="4" t="inlineStr">
        <is>
          <t>Total operating expenses</t>
        </is>
      </c>
      <c r="B11" s="5" t="n">
        <v>677273</v>
      </c>
      <c r="C11" s="5" t="n">
        <v>460001</v>
      </c>
      <c r="D11" s="5" t="n">
        <v>1929644</v>
      </c>
      <c r="E11" s="5" t="n">
        <v>1322369</v>
      </c>
    </row>
    <row r="12">
      <c r="A12" s="4" t="inlineStr">
        <is>
          <t>Operating income</t>
        </is>
      </c>
      <c r="B12" s="5" t="n">
        <v>31535</v>
      </c>
      <c r="C12" s="5" t="n">
        <v>37457</v>
      </c>
      <c r="D12" s="5" t="n">
        <v>68666</v>
      </c>
      <c r="E12" s="5" t="n">
        <v>141680</v>
      </c>
    </row>
    <row r="13">
      <c r="A13" s="3" t="inlineStr">
        <is>
          <t>Other income (expense):</t>
        </is>
      </c>
    </row>
    <row r="14">
      <c r="A14" s="4" t="inlineStr">
        <is>
          <t>Interest expense</t>
        </is>
      </c>
      <c r="B14" s="5" t="n">
        <v>-25303</v>
      </c>
      <c r="C14" s="5" t="n">
        <v>-23066</v>
      </c>
      <c r="D14" s="5" t="n">
        <v>-77838</v>
      </c>
      <c r="E14" s="5" t="n">
        <v>-70114</v>
      </c>
    </row>
    <row r="15">
      <c r="A15" s="4" t="inlineStr">
        <is>
          <t>Loss on debt extinguishment, modifications and termination of derivative instruments</t>
        </is>
      </c>
      <c r="B15" s="5" t="n">
        <v>-627</v>
      </c>
      <c r="C15" s="5" t="n">
        <v>0</v>
      </c>
      <c r="D15" s="5" t="n">
        <v>-5051</v>
      </c>
      <c r="E15" s="5" t="n">
        <v>-781</v>
      </c>
    </row>
    <row r="16">
      <c r="A16" s="4" t="inlineStr">
        <is>
          <t>Other expense, net</t>
        </is>
      </c>
      <c r="B16" s="5" t="n">
        <v>-523</v>
      </c>
      <c r="C16" s="5" t="n">
        <v>-1198</v>
      </c>
      <c r="D16" s="5" t="n">
        <v>-147</v>
      </c>
      <c r="E16" s="5" t="n">
        <v>232</v>
      </c>
    </row>
    <row r="17">
      <c r="A17" s="4" t="inlineStr">
        <is>
          <t>Income (loss) before income tax benefit (expense)</t>
        </is>
      </c>
      <c r="B17" s="5" t="n">
        <v>5082</v>
      </c>
      <c r="C17" s="5" t="n">
        <v>13193</v>
      </c>
      <c r="D17" s="5" t="n">
        <v>-14370</v>
      </c>
      <c r="E17" s="5" t="n">
        <v>71017</v>
      </c>
    </row>
    <row r="18">
      <c r="A18" s="3" t="inlineStr">
        <is>
          <t>Income tax (expense) benefit</t>
        </is>
      </c>
    </row>
    <row r="19">
      <c r="A19" s="4" t="inlineStr">
        <is>
          <t>Current</t>
        </is>
      </c>
      <c r="B19" s="5" t="n">
        <v>-3336</v>
      </c>
      <c r="C19" s="5" t="n">
        <v>-2103</v>
      </c>
      <c r="D19" s="5" t="n">
        <v>-6953</v>
      </c>
      <c r="E19" s="5" t="n">
        <v>-6823</v>
      </c>
    </row>
    <row r="20">
      <c r="A20" s="4" t="inlineStr">
        <is>
          <t>Deferred</t>
        </is>
      </c>
      <c r="B20" s="5" t="n">
        <v>3562</v>
      </c>
      <c r="C20" s="5" t="n">
        <v>1284</v>
      </c>
      <c r="D20" s="5" t="n">
        <v>-1004</v>
      </c>
      <c r="E20" s="5" t="n">
        <v>4353</v>
      </c>
    </row>
    <row r="21">
      <c r="A21" s="4" t="inlineStr">
        <is>
          <t>Total income tax benefit (expense)</t>
        </is>
      </c>
      <c r="B21" s="5" t="n">
        <v>226</v>
      </c>
      <c r="C21" s="5" t="n">
        <v>-819</v>
      </c>
      <c r="D21" s="5" t="n">
        <v>-7957</v>
      </c>
      <c r="E21" s="5" t="n">
        <v>-2470</v>
      </c>
    </row>
    <row r="22">
      <c r="A22" s="4" t="inlineStr">
        <is>
          <t>Net income (loss)</t>
        </is>
      </c>
      <c r="B22" s="5" t="n">
        <v>5308</v>
      </c>
      <c r="C22" s="5" t="n">
        <v>12374</v>
      </c>
      <c r="D22" s="5" t="n">
        <v>-22327</v>
      </c>
      <c r="E22" s="5" t="n">
        <v>68547</v>
      </c>
    </row>
    <row r="23">
      <c r="A23" s="4" t="inlineStr">
        <is>
          <t>Net income attributable to non controlling interests</t>
        </is>
      </c>
      <c r="B23" s="5" t="n">
        <v>14</v>
      </c>
      <c r="C23" s="5" t="n">
        <v>0</v>
      </c>
      <c r="D23" s="5" t="n">
        <v>163</v>
      </c>
      <c r="E23" s="5" t="n">
        <v>0</v>
      </c>
    </row>
    <row r="24">
      <c r="A24" s="4" t="inlineStr">
        <is>
          <t>Net income (loss) attributable to Americold Realty Trust</t>
        </is>
      </c>
      <c r="B24" s="6" t="n">
        <v>5294</v>
      </c>
      <c r="C24" s="6" t="n">
        <v>12374</v>
      </c>
      <c r="D24" s="6" t="n">
        <v>-22490</v>
      </c>
      <c r="E24" s="6" t="n">
        <v>68547</v>
      </c>
    </row>
    <row r="25">
      <c r="A25" s="4" t="inlineStr">
        <is>
          <t>Weighted average common shares outstanding – basic (in shares)</t>
        </is>
      </c>
      <c r="B25" s="5" t="n">
        <v>261865</v>
      </c>
      <c r="C25" s="5" t="n">
        <v>204289</v>
      </c>
      <c r="D25" s="5" t="n">
        <v>256129</v>
      </c>
      <c r="E25" s="5" t="n">
        <v>202380</v>
      </c>
    </row>
    <row r="26">
      <c r="A26" s="4" t="inlineStr">
        <is>
          <t>Weighted average common shares outstanding – diluted (in shares)</t>
        </is>
      </c>
      <c r="B26" s="5" t="n">
        <v>262550</v>
      </c>
      <c r="C26" s="5" t="n">
        <v>208500</v>
      </c>
      <c r="D26" s="5" t="n">
        <v>256129</v>
      </c>
      <c r="E26" s="5" t="n">
        <v>206051</v>
      </c>
    </row>
    <row r="27">
      <c r="A27" s="4" t="inlineStr">
        <is>
          <t>Net (loss) income per common share of beneficial interest - basic (in USD per share)</t>
        </is>
      </c>
      <c r="B27" s="7" t="n">
        <v>0.02</v>
      </c>
      <c r="C27" s="7" t="n">
        <v>0.06</v>
      </c>
      <c r="D27" s="7" t="n">
        <v>-0.09</v>
      </c>
      <c r="E27" s="7" t="n">
        <v>0.33</v>
      </c>
    </row>
    <row r="28">
      <c r="A28" s="4" t="inlineStr">
        <is>
          <t>Net (loss) income per common share of beneficial interest - diluted (in USD per share)</t>
        </is>
      </c>
      <c r="B28" s="7" t="n">
        <v>0.02</v>
      </c>
      <c r="C28" s="7" t="n">
        <v>0.06</v>
      </c>
      <c r="D28" s="7" t="n">
        <v>-0.09</v>
      </c>
      <c r="E28" s="7" t="n">
        <v>0.33</v>
      </c>
    </row>
    <row r="29">
      <c r="A29" s="4" t="inlineStr">
        <is>
          <t>Third-party managed services</t>
        </is>
      </c>
    </row>
    <row r="30">
      <c r="A30" s="3" t="inlineStr">
        <is>
          <t>Operating expenses:</t>
        </is>
      </c>
    </row>
    <row r="31">
      <c r="A31" s="4" t="inlineStr">
        <is>
          <t>Impairment of long-lived assets</t>
        </is>
      </c>
      <c r="E31" s="6" t="n">
        <v>2600</v>
      </c>
    </row>
    <row r="32">
      <c r="A32" s="4" t="inlineStr">
        <is>
          <t>Operating Segments</t>
        </is>
      </c>
    </row>
    <row r="33">
      <c r="A33" s="3" t="inlineStr">
        <is>
          <t>Revenues:</t>
        </is>
      </c>
    </row>
    <row r="34">
      <c r="A34" s="4" t="inlineStr">
        <is>
          <t>Total revenues</t>
        </is>
      </c>
      <c r="B34" s="6" t="n">
        <v>708808</v>
      </c>
      <c r="C34" s="6" t="n">
        <v>497458</v>
      </c>
      <c r="D34" s="6" t="n">
        <v>1998310</v>
      </c>
      <c r="E34" s="5" t="n">
        <v>1464049</v>
      </c>
    </row>
    <row r="35">
      <c r="A35" s="3" t="inlineStr">
        <is>
          <t>Operating expenses:</t>
        </is>
      </c>
    </row>
    <row r="36">
      <c r="A36" s="4" t="inlineStr">
        <is>
          <t>Operating income</t>
        </is>
      </c>
      <c r="B36" s="5" t="n">
        <v>155771</v>
      </c>
      <c r="C36" s="5" t="n">
        <v>135319</v>
      </c>
      <c r="D36" s="5" t="n">
        <v>468300</v>
      </c>
      <c r="E36" s="5" t="n">
        <v>399059</v>
      </c>
    </row>
    <row r="37">
      <c r="A37" s="4" t="inlineStr">
        <is>
          <t>Operating Segments | Rent, storage and warehouse services</t>
        </is>
      </c>
    </row>
    <row r="38">
      <c r="A38" s="3" t="inlineStr">
        <is>
          <t>Revenues:</t>
        </is>
      </c>
    </row>
    <row r="39">
      <c r="A39" s="4" t="inlineStr">
        <is>
          <t>Total revenues</t>
        </is>
      </c>
      <c r="B39" s="5" t="n">
        <v>542047</v>
      </c>
      <c r="C39" s="5" t="n">
        <v>388024</v>
      </c>
      <c r="D39" s="5" t="n">
        <v>1531232</v>
      </c>
      <c r="E39" s="5" t="n">
        <v>1141503</v>
      </c>
    </row>
    <row r="40">
      <c r="A40" s="3" t="inlineStr">
        <is>
          <t>Operating expenses:</t>
        </is>
      </c>
    </row>
    <row r="41">
      <c r="A41" s="4" t="inlineStr">
        <is>
          <t>Cost of operations</t>
        </is>
      </c>
      <c r="B41" s="5" t="n">
        <v>397055</v>
      </c>
      <c r="C41" s="5" t="n">
        <v>260268</v>
      </c>
      <c r="D41" s="5" t="n">
        <v>1095680</v>
      </c>
      <c r="E41" s="5" t="n">
        <v>766842</v>
      </c>
    </row>
    <row r="42">
      <c r="A42" s="4" t="inlineStr">
        <is>
          <t>Operating income</t>
        </is>
      </c>
      <c r="B42" s="5" t="n">
        <v>144992</v>
      </c>
      <c r="C42" s="5" t="n">
        <v>127756</v>
      </c>
      <c r="D42" s="5" t="n">
        <v>435552</v>
      </c>
      <c r="E42" s="5" t="n">
        <v>374661</v>
      </c>
    </row>
    <row r="43">
      <c r="A43" s="4" t="inlineStr">
        <is>
          <t>Operating Segments | Third-party managed services</t>
        </is>
      </c>
    </row>
    <row r="44">
      <c r="A44" s="3" t="inlineStr">
        <is>
          <t>Revenues:</t>
        </is>
      </c>
    </row>
    <row r="45">
      <c r="A45" s="4" t="inlineStr">
        <is>
          <t>Total revenues</t>
        </is>
      </c>
      <c r="B45" s="5" t="n">
        <v>87782</v>
      </c>
      <c r="C45" s="5" t="n">
        <v>75338</v>
      </c>
      <c r="D45" s="5" t="n">
        <v>233027</v>
      </c>
      <c r="E45" s="5" t="n">
        <v>213213</v>
      </c>
    </row>
    <row r="46">
      <c r="A46" s="3" t="inlineStr">
        <is>
          <t>Operating expenses:</t>
        </is>
      </c>
    </row>
    <row r="47">
      <c r="A47" s="4" t="inlineStr">
        <is>
          <t>Cost of operations</t>
        </is>
      </c>
      <c r="B47" s="5" t="n">
        <v>83231</v>
      </c>
      <c r="C47" s="5" t="n">
        <v>71945</v>
      </c>
      <c r="D47" s="5" t="n">
        <v>222401</v>
      </c>
      <c r="E47" s="5" t="n">
        <v>202752</v>
      </c>
    </row>
    <row r="48">
      <c r="A48" s="4" t="inlineStr">
        <is>
          <t>Operating income</t>
        </is>
      </c>
      <c r="B48" s="5" t="n">
        <v>4551</v>
      </c>
      <c r="C48" s="5" t="n">
        <v>3393</v>
      </c>
      <c r="D48" s="5" t="n">
        <v>10626</v>
      </c>
      <c r="E48" s="5" t="n">
        <v>10461</v>
      </c>
    </row>
    <row r="49">
      <c r="A49" s="4" t="inlineStr">
        <is>
          <t>Operating Segments | Transportation services</t>
        </is>
      </c>
    </row>
    <row r="50">
      <c r="A50" s="3" t="inlineStr">
        <is>
          <t>Revenues:</t>
        </is>
      </c>
    </row>
    <row r="51">
      <c r="A51" s="4" t="inlineStr">
        <is>
          <t>Total revenues</t>
        </is>
      </c>
      <c r="B51" s="5" t="n">
        <v>78979</v>
      </c>
      <c r="C51" s="5" t="n">
        <v>34096</v>
      </c>
      <c r="D51" s="5" t="n">
        <v>234051</v>
      </c>
      <c r="E51" s="5" t="n">
        <v>104874</v>
      </c>
    </row>
    <row r="52">
      <c r="A52" s="3" t="inlineStr">
        <is>
          <t>Operating expenses:</t>
        </is>
      </c>
    </row>
    <row r="53">
      <c r="A53" s="4" t="inlineStr">
        <is>
          <t>Cost of operations</t>
        </is>
      </c>
      <c r="B53" s="5" t="n">
        <v>72728</v>
      </c>
      <c r="C53" s="5" t="n">
        <v>29909</v>
      </c>
      <c r="D53" s="5" t="n">
        <v>211847</v>
      </c>
      <c r="E53" s="5" t="n">
        <v>91110</v>
      </c>
    </row>
    <row r="54">
      <c r="A54" s="4" t="inlineStr">
        <is>
          <t>Operating income</t>
        </is>
      </c>
      <c r="B54" s="5" t="n">
        <v>6251</v>
      </c>
      <c r="C54" s="5" t="n">
        <v>4187</v>
      </c>
      <c r="D54" s="5" t="n">
        <v>22204</v>
      </c>
      <c r="E54" s="5" t="n">
        <v>13764</v>
      </c>
    </row>
    <row r="55">
      <c r="A55" s="4" t="inlineStr">
        <is>
          <t>Operating Segments | Other</t>
        </is>
      </c>
    </row>
    <row r="56">
      <c r="A56" s="3" t="inlineStr">
        <is>
          <t>Revenues:</t>
        </is>
      </c>
    </row>
    <row r="57">
      <c r="A57" s="4" t="inlineStr">
        <is>
          <t>Total revenues</t>
        </is>
      </c>
      <c r="B57" s="5" t="n">
        <v>0</v>
      </c>
      <c r="C57" s="5" t="n">
        <v>0</v>
      </c>
      <c r="D57" s="5" t="n">
        <v>0</v>
      </c>
      <c r="E57" s="5" t="n">
        <v>4459</v>
      </c>
    </row>
    <row r="58">
      <c r="A58" s="3" t="inlineStr">
        <is>
          <t>Operating expenses:</t>
        </is>
      </c>
    </row>
    <row r="59">
      <c r="A59" s="4" t="inlineStr">
        <is>
          <t>Cost of operations</t>
        </is>
      </c>
      <c r="B59" s="5" t="n">
        <v>23</v>
      </c>
      <c r="C59" s="5" t="n">
        <v>17</v>
      </c>
      <c r="D59" s="5" t="n">
        <v>82</v>
      </c>
      <c r="E59" s="5" t="n">
        <v>4286</v>
      </c>
    </row>
    <row r="60">
      <c r="A60" s="4" t="inlineStr">
        <is>
          <t>Operating income</t>
        </is>
      </c>
      <c r="B60" s="6" t="n">
        <v>-23</v>
      </c>
      <c r="C60" s="6" t="n">
        <v>-17</v>
      </c>
      <c r="D60" s="6" t="n">
        <v>-82</v>
      </c>
      <c r="E60" s="6" t="n">
        <v>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weighted average number of common shares outstanding</t>
        </is>
      </c>
      <c r="B4" s="4" t="inlineStr">
        <is>
          <t xml:space="preserve">A reconciliation of the basic and diluted weighted-average number of common shares outstanding for the three and nine months ended September 30, 2021 and 2020 is as follows (in thousands): Three Months Ended September 30, Nine Months Ended September 30, 2021 2020 2021 2020 Weighted average common shares outstanding – basic 261,865 204,289 256,129 202,380 Dilutive effect of share-based awards 685 1,642 — 1,520 Equity forward contracts — 2,569 — 2,151 Weighted average common shares outstanding – diluted 262,550 208,500 256,129 206,051 </t>
        </is>
      </c>
    </row>
    <row r="5">
      <c r="A5" s="4" t="inlineStr">
        <is>
          <t>Schedule of antidilutive securities excluded from computation of earnings per share</t>
        </is>
      </c>
      <c r="B5" s="4" t="inlineStr">
        <is>
          <t xml:space="preserve">The table below presents the weighted-average number of antidilutive potential common shares that are not considered in the calculation of diluted (loss) income per share (in thousands): Three Months Ended September 30, Nine Months Ended September 30, 2021 2020 2021 2020 Employee stock options — — 324 — Restricted stock units 7 168 942 192 OP units — — 454 — Equity forward contracts 1,436 690 3,902 233 1,443 858 5,622 4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represent a disaggregation of revenue from contracts with customers for the three and nine months ended September 30, 2021 and 2020 by segment and geographic region: Three Months Ended September 30, 2021 North America Europe Asia-Pacific South America Total (In thousands) Warehouse rent and storage $ 177,734 $ 19,644 $ 16,502 $ 3,174 $ 217,054 Warehouse services (1) 241,581 29,291 44,302 1,639 316,813 Third-party managed 82,490 — 5,292 — 87,782 Transportation 38,512 34,548 5,512 407 78,979 Total revenues (2) 540,317 83,483 71,608 5,220 700,628 Lease revenue (3) 8,180 — — — 8,180 Total revenues from contracts with all customers $ 548,497 $ 83,483 $ 71,608 $ 5,220 $ 708,808 Three Months Ended September 30, 2020 North America Europe Asia-Pacific South America Total (In thousands) Warehouse rent and storage $ 144,079 $ — $ 13,799 $ 1,465 $ 159,343 Warehouse services (1) 180,592 — 40,414 663 221,669 Third-party managed 70,456 — 4,882 — 75,338 Transportation 28,582 — 5,052 462 34,096 Other — — — — — Total revenues (2) 423,709 — 64,147 2,590 490,446 Lease revenue (3) 7,012 — — — 7,012 Total revenues from contracts with all customers $ 430,721 $ — $ 64,147 $ 2,590 $ 497,458 (1) Warehouse services revenue includes sales of product that Americold purchases on the spot market, repackages, and sells to customers. Such revenues totaled $4.1 million for the three months ended September 30, 2021. This revenue is generated by an entity acquired in December 2020, therefore there was no related revenue during the three months ended and September 30, 2020. (2) Revenues are within the scope of ASC 606, Revenue From Contracts with Customers. Elements of contracts or arrangements that are in the scope of other standards (e.g., leases) are separated and accounted for under those standards. (3) Revenues are within the scope of Topic 842, Leases . Nine Months Ended September 30, 2021 North America Europe Asia-Pacific South America Total (In thousands) Warehouse rent and storage $ 509,019 $ 56,518 $ 46,756 $ 8,501 $ 620,794 Warehouse services 673,048 82,552 128,032 4,813 888,445 Third-party managed 217,192 — 15,835 — 233,027 Transportation 117,865 98,998 15,982 1,206 234,051 Total revenues (1) 1,517,124 238,068 206,605 14,520 1,976,317 Lease revenue (2) 21,993 — — — 21,993 Total revenues from contracts with all customers $ 1,539,117 $ 238,068 $ 206,605 $ 14,520 $ 1,998,310 Nine Months Ended September 30, 2020 North America Europe Asia-Pacific South America Total (In thousands) Warehouse rent and storage $ 429,039 $ — $ 39,438 $ 3,931 $ 472,408 Warehouse services 536,100 — 111,109 1,966 649,175 Third-party managed 199,938 — 13,275 — 213,213 Transportation 84,130 — 19,328 1,416 104,874 Other 4,448 — — — 4,448 Total revenues (1) 1,253,655 — 183,150 7,313 1,444,118 Lease revenue (2) 19,931 — — — 19,931 Total revenues from contracts with all customers $ 1,273,586 $ — $ 183,150 $ 7,313 $ 1,464,049 (1) Warehouse services revenue includes sales of product that Americold purchases on the spot market, repackages, and sells to customers. Such revenues totaled $10.4 million for the nine months ended September 30, 2021. This revenue is generated by an entity acquired in December 2020, therefore there was no related revenue during the nine months ended September 30, 2020.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0" customWidth="1" min="7" max="7"/>
    <col width="20" customWidth="1" min="8" max="8"/>
    <col width="20" customWidth="1" min="9" max="9"/>
    <col width="21" customWidth="1" min="10" max="10"/>
    <col width="21" customWidth="1" min="11" max="11"/>
    <col width="27" customWidth="1" min="12" max="12"/>
    <col width="62" customWidth="1" min="13" max="13"/>
    <col width="21" customWidth="1" min="14" max="14"/>
    <col width="30" customWidth="1" min="15" max="15"/>
    <col width="20" customWidth="1" min="16" max="16"/>
    <col width="30" customWidth="1" min="17" max="17"/>
    <col width="20" customWidth="1" min="18" max="18"/>
    <col width="31" customWidth="1" min="19" max="19"/>
  </cols>
  <sheetData>
    <row r="1">
      <c r="A1" s="1" t="inlineStr">
        <is>
          <t>General - Narrative (Details) $ / shares in Units, £ in Millions, $ in Millions, ft³ in Billions</t>
        </is>
      </c>
      <c r="B1" s="2" t="inlineStr">
        <is>
          <t>Jul. 01, 2022USD ($)shares</t>
        </is>
      </c>
      <c r="C1" s="2" t="inlineStr">
        <is>
          <t>Sep. 28, 2021USD ($)shares</t>
        </is>
      </c>
      <c r="D1" s="2" t="inlineStr">
        <is>
          <t>Sep. 01, 2021USD ($)</t>
        </is>
      </c>
      <c r="E1" s="2" t="inlineStr">
        <is>
          <t>Aug. 02, 2021USD ($)</t>
        </is>
      </c>
      <c r="F1" s="2" t="inlineStr">
        <is>
          <t>Jun. 01, 2021USD ($)</t>
        </is>
      </c>
      <c r="G1" s="2" t="inlineStr">
        <is>
          <t>May 28, 2021USD ($)</t>
        </is>
      </c>
      <c r="H1" s="2" t="inlineStr">
        <is>
          <t>May 28, 2021GBP (£)</t>
        </is>
      </c>
      <c r="I1" s="2" t="inlineStr">
        <is>
          <t>May 05, 2021USD ($)</t>
        </is>
      </c>
      <c r="J1" s="2" t="inlineStr">
        <is>
          <t>Mar. 01, 2021USD ($)</t>
        </is>
      </c>
      <c r="K1" s="2" t="inlineStr">
        <is>
          <t>Mar. 01, 2021CAD ($)</t>
        </is>
      </c>
      <c r="L1" s="2" t="inlineStr">
        <is>
          <t>Jun. 30, 2021USD ($)shares</t>
        </is>
      </c>
      <c r="M1" s="2" t="inlineStr">
        <is>
          <t>Sep. 30, 2021USD ($)warehousejoint_venture$ / sharessharesft³</t>
        </is>
      </c>
      <c r="N1" s="2" t="inlineStr">
        <is>
          <t>Sep. 30, 2020USD ($)</t>
        </is>
      </c>
      <c r="O1" s="2" t="inlineStr">
        <is>
          <t>Dec. 31, 2020$ / sharesshares</t>
        </is>
      </c>
      <c r="P1" s="2" t="inlineStr">
        <is>
          <t>May 10, 2021USD ($)</t>
        </is>
      </c>
      <c r="Q1" s="2" t="inlineStr">
        <is>
          <t>Mar. 22, 2021$ / sharesshares</t>
        </is>
      </c>
      <c r="R1" s="2" t="inlineStr">
        <is>
          <t>Mar. 21, 2021shares</t>
        </is>
      </c>
      <c r="S1" s="2" t="inlineStr">
        <is>
          <t>Apr. 16, 2020USD ($)$ / shares</t>
        </is>
      </c>
    </row>
    <row r="2">
      <c r="A2" s="3" t="inlineStr">
        <is>
          <t>Subsidiary, Sale of Stock [Line Items]</t>
        </is>
      </c>
    </row>
    <row r="3">
      <c r="A3" s="4" t="inlineStr">
        <is>
          <t>Number of warehouses | warehouse</t>
        </is>
      </c>
      <c r="M3" s="5" t="n">
        <v>248</v>
      </c>
    </row>
    <row r="4">
      <c r="A4" s="4" t="inlineStr">
        <is>
          <t>Volume of warehouses | ft³</t>
        </is>
      </c>
      <c r="M4" s="8" t="n">
        <v>1.5</v>
      </c>
    </row>
    <row r="5">
      <c r="A5" s="4" t="inlineStr">
        <is>
          <t>Number of joint ventures | joint_venture</t>
        </is>
      </c>
      <c r="M5" s="5" t="n">
        <v>2</v>
      </c>
    </row>
    <row r="6">
      <c r="A6" s="4" t="inlineStr">
        <is>
          <t>Common shares, par value (in USD per share) | $ / shares</t>
        </is>
      </c>
      <c r="M6" s="7" t="n">
        <v>0.01</v>
      </c>
      <c r="O6" s="7" t="n">
        <v>0.01</v>
      </c>
      <c r="Q6" s="7" t="n">
        <v>0.01</v>
      </c>
      <c r="S6" s="7" t="n">
        <v>0.01</v>
      </c>
    </row>
    <row r="7">
      <c r="A7" s="4" t="inlineStr">
        <is>
          <t>Common shares, shares authorized (in shares) | shares</t>
        </is>
      </c>
      <c r="M7" s="5" t="n">
        <v>500000000</v>
      </c>
      <c r="O7" s="5" t="n">
        <v>325000000</v>
      </c>
      <c r="Q7" s="5" t="n">
        <v>500000000</v>
      </c>
      <c r="R7" s="5" t="n">
        <v>325000000</v>
      </c>
    </row>
    <row r="8">
      <c r="A8" s="4" t="inlineStr">
        <is>
          <t>Preferred shares, shares authorized (in shares) | shares</t>
        </is>
      </c>
      <c r="M8" s="5" t="n">
        <v>25000000</v>
      </c>
      <c r="O8" s="5" t="n">
        <v>25000000</v>
      </c>
    </row>
    <row r="9">
      <c r="A9" s="4" t="inlineStr">
        <is>
          <t>Preferred shares, par value (in USD per share) | $ / shares</t>
        </is>
      </c>
      <c r="M9" s="7" t="n">
        <v>0.01</v>
      </c>
      <c r="O9" s="7" t="n">
        <v>0.01</v>
      </c>
    </row>
    <row r="10">
      <c r="A10" s="4" t="inlineStr">
        <is>
          <t>Preferred shares, share issued (in shares) | shares</t>
        </is>
      </c>
      <c r="M10" s="5" t="n">
        <v>0</v>
      </c>
      <c r="O10" s="5" t="n">
        <v>0</v>
      </c>
    </row>
    <row r="11">
      <c r="A11" s="4" t="inlineStr">
        <is>
          <t>Preferred shares, share outstanding (in shares) | shares</t>
        </is>
      </c>
      <c r="M11" s="5" t="n">
        <v>0</v>
      </c>
      <c r="O11" s="5" t="n">
        <v>0</v>
      </c>
    </row>
    <row r="12">
      <c r="A12" s="4" t="inlineStr">
        <is>
          <t>Net proceeds from issuance of common shares</t>
        </is>
      </c>
      <c r="M12" s="6" t="n">
        <v>420151000</v>
      </c>
      <c r="N12" s="6" t="n">
        <v>340629000</v>
      </c>
    </row>
    <row r="13">
      <c r="A13" s="4" t="inlineStr">
        <is>
          <t>Aggregate cash consideration</t>
        </is>
      </c>
      <c r="M13" s="6" t="n">
        <v>616316000</v>
      </c>
      <c r="N13" s="6" t="n">
        <v>398737000</v>
      </c>
    </row>
    <row r="14">
      <c r="A14" s="4" t="inlineStr">
        <is>
          <t>2020 At the Market Offering</t>
        </is>
      </c>
    </row>
    <row r="15">
      <c r="A15" s="3" t="inlineStr">
        <is>
          <t>Subsidiary, Sale of Stock [Line Items]</t>
        </is>
      </c>
    </row>
    <row r="16">
      <c r="A16" s="4" t="inlineStr">
        <is>
          <t>Authorized equity program</t>
        </is>
      </c>
      <c r="S16" s="6" t="n">
        <v>500000000</v>
      </c>
    </row>
    <row r="17">
      <c r="A17" s="4" t="inlineStr">
        <is>
          <t>Number of shares sold (in shares) | shares</t>
        </is>
      </c>
      <c r="O17" s="5" t="n">
        <v>2429104</v>
      </c>
    </row>
    <row r="18">
      <c r="A18" s="4" t="inlineStr">
        <is>
          <t>2020 At the Market Offering, Forward Sale Agreement</t>
        </is>
      </c>
    </row>
    <row r="19">
      <c r="A19" s="3" t="inlineStr">
        <is>
          <t>Subsidiary, Sale of Stock [Line Items]</t>
        </is>
      </c>
    </row>
    <row r="20">
      <c r="A20" s="4" t="inlineStr">
        <is>
          <t>Proceeds from issuance of shares</t>
        </is>
      </c>
      <c r="L20" s="6" t="n">
        <v>86600000</v>
      </c>
    </row>
    <row r="21">
      <c r="A21" s="4" t="inlineStr">
        <is>
          <t>Outstanding shares subject to forward sale agreement (in shares) | shares</t>
        </is>
      </c>
      <c r="M21" s="5" t="n">
        <v>0</v>
      </c>
    </row>
    <row r="22">
      <c r="A22" s="4" t="inlineStr">
        <is>
          <t>2021 At the Market Offering</t>
        </is>
      </c>
    </row>
    <row r="23">
      <c r="A23" s="3" t="inlineStr">
        <is>
          <t>Subsidiary, Sale of Stock [Line Items]</t>
        </is>
      </c>
    </row>
    <row r="24">
      <c r="A24" s="4" t="inlineStr">
        <is>
          <t>Authorized equity program</t>
        </is>
      </c>
      <c r="P24" s="6" t="n">
        <v>900000000</v>
      </c>
    </row>
    <row r="25">
      <c r="A25" s="4" t="inlineStr">
        <is>
          <t>Number of shares sold (in shares) | shares</t>
        </is>
      </c>
      <c r="C25" s="5" t="n">
        <v>896369</v>
      </c>
      <c r="M25" s="5" t="n">
        <v>2332846</v>
      </c>
    </row>
    <row r="26">
      <c r="A26" s="4" t="inlineStr">
        <is>
          <t>Net proceeds from issuance of common shares</t>
        </is>
      </c>
      <c r="C26" s="6" t="n">
        <v>34600000</v>
      </c>
      <c r="M26" s="6" t="n">
        <v>90600000</v>
      </c>
    </row>
    <row r="27">
      <c r="A27" s="4" t="inlineStr">
        <is>
          <t>2021 At the Market Offering | Forecast</t>
        </is>
      </c>
    </row>
    <row r="28">
      <c r="A28" s="3" t="inlineStr">
        <is>
          <t>Subsidiary, Sale of Stock [Line Items]</t>
        </is>
      </c>
    </row>
    <row r="29">
      <c r="A29" s="4" t="inlineStr">
        <is>
          <t>Number of shares sold (in shares) | shares</t>
        </is>
      </c>
      <c r="B29" s="5" t="n">
        <v>1436477</v>
      </c>
    </row>
    <row r="30">
      <c r="A30" s="4" t="inlineStr">
        <is>
          <t>Net proceeds from issuance of common shares</t>
        </is>
      </c>
      <c r="B30" s="6" t="n">
        <v>56000000</v>
      </c>
    </row>
    <row r="31">
      <c r="A31" s="4" t="inlineStr">
        <is>
          <t>October 2020 Offering, Forward Sale Agreement</t>
        </is>
      </c>
    </row>
    <row r="32">
      <c r="A32" s="3" t="inlineStr">
        <is>
          <t>Subsidiary, Sale of Stock [Line Items]</t>
        </is>
      </c>
    </row>
    <row r="33">
      <c r="A33" s="4" t="inlineStr">
        <is>
          <t>Outstanding shares subject to forward sale agreement</t>
        </is>
      </c>
      <c r="M33" s="6" t="n">
        <v>171300000</v>
      </c>
    </row>
    <row r="34">
      <c r="A34" s="4" t="inlineStr">
        <is>
          <t>Forward shares outstanding (in shares) | shares</t>
        </is>
      </c>
      <c r="M34" s="5" t="n">
        <v>4785000</v>
      </c>
    </row>
    <row r="35">
      <c r="A35" s="4" t="inlineStr">
        <is>
          <t>2018 At the Market Offering</t>
        </is>
      </c>
    </row>
    <row r="36">
      <c r="A36" s="3" t="inlineStr">
        <is>
          <t>Subsidiary, Sale of Stock [Line Items]</t>
        </is>
      </c>
    </row>
    <row r="37">
      <c r="A37" s="4" t="inlineStr">
        <is>
          <t>Number of shares sold (in shares) | shares</t>
        </is>
      </c>
      <c r="L37" s="5" t="n">
        <v>6000000</v>
      </c>
    </row>
    <row r="38">
      <c r="A38" s="4" t="inlineStr">
        <is>
          <t>Outstanding shares subject to forward sale agreement</t>
        </is>
      </c>
      <c r="L38" s="6" t="n">
        <v>128500000</v>
      </c>
    </row>
    <row r="39">
      <c r="A39" s="4" t="inlineStr">
        <is>
          <t>Newark Facility Management</t>
        </is>
      </c>
    </row>
    <row r="40">
      <c r="A40" s="3" t="inlineStr">
        <is>
          <t>Subsidiary, Sale of Stock [Line Items]</t>
        </is>
      </c>
    </row>
    <row r="41">
      <c r="A41" s="4" t="inlineStr">
        <is>
          <t>Aggregate cash consideration</t>
        </is>
      </c>
      <c r="D41" s="6" t="n">
        <v>391400000</v>
      </c>
    </row>
    <row r="42">
      <c r="A42" s="4" t="inlineStr">
        <is>
          <t>Consideration for acquisition</t>
        </is>
      </c>
      <c r="D42" s="6" t="n">
        <v>391400000</v>
      </c>
    </row>
    <row r="43">
      <c r="A43" s="4" t="inlineStr">
        <is>
          <t>ColdCo</t>
        </is>
      </c>
    </row>
    <row r="44">
      <c r="A44" s="3" t="inlineStr">
        <is>
          <t>Subsidiary, Sale of Stock [Line Items]</t>
        </is>
      </c>
    </row>
    <row r="45">
      <c r="A45" s="4" t="inlineStr">
        <is>
          <t>Aggregate cash consideration</t>
        </is>
      </c>
      <c r="E45" s="6" t="n">
        <v>20700000</v>
      </c>
    </row>
    <row r="46">
      <c r="A46" s="4" t="inlineStr">
        <is>
          <t>Bowman Stores</t>
        </is>
      </c>
    </row>
    <row r="47">
      <c r="A47" s="3" t="inlineStr">
        <is>
          <t>Subsidiary, Sale of Stock [Line Items]</t>
        </is>
      </c>
    </row>
    <row r="48">
      <c r="A48" s="4" t="inlineStr">
        <is>
          <t>Aggregate cash consideration</t>
        </is>
      </c>
      <c r="G48" s="6" t="n">
        <v>107100000</v>
      </c>
      <c r="H48" s="9" t="n">
        <v>75.5</v>
      </c>
    </row>
    <row r="49">
      <c r="A49" s="4" t="inlineStr">
        <is>
          <t>KMT Brrr!</t>
        </is>
      </c>
    </row>
    <row r="50">
      <c r="A50" s="3" t="inlineStr">
        <is>
          <t>Subsidiary, Sale of Stock [Line Items]</t>
        </is>
      </c>
    </row>
    <row r="51">
      <c r="A51" s="4" t="inlineStr">
        <is>
          <t>Aggregate cash consideration</t>
        </is>
      </c>
      <c r="I51" s="6" t="n">
        <v>70800000</v>
      </c>
    </row>
    <row r="52">
      <c r="A52" s="4" t="inlineStr">
        <is>
          <t>Liberty Freezers</t>
        </is>
      </c>
    </row>
    <row r="53">
      <c r="A53" s="3" t="inlineStr">
        <is>
          <t>Subsidiary, Sale of Stock [Line Items]</t>
        </is>
      </c>
    </row>
    <row r="54">
      <c r="A54" s="4" t="inlineStr">
        <is>
          <t>Aggregate cash consideration</t>
        </is>
      </c>
      <c r="J54" s="6" t="n">
        <v>43500000</v>
      </c>
      <c r="K54" s="6" t="n">
        <v>55</v>
      </c>
    </row>
    <row r="55">
      <c r="A55" s="4" t="inlineStr">
        <is>
          <t>Consideration for acquisition</t>
        </is>
      </c>
      <c r="J55" s="6" t="n">
        <v>43500000</v>
      </c>
      <c r="K55" s="6" t="n">
        <v>55</v>
      </c>
    </row>
    <row r="56">
      <c r="A56" s="4" t="inlineStr">
        <is>
          <t>Frigorifico</t>
        </is>
      </c>
    </row>
    <row r="57">
      <c r="A57" s="3" t="inlineStr">
        <is>
          <t>Subsidiary, Sale of Stock [Line Items]</t>
        </is>
      </c>
    </row>
    <row r="58">
      <c r="A58" s="4" t="inlineStr">
        <is>
          <t>Aggregate cash consideration</t>
        </is>
      </c>
      <c r="F58" s="6" t="n">
        <v>16000000</v>
      </c>
    </row>
    <row r="59">
      <c r="A59" s="4" t="inlineStr">
        <is>
          <t>North America</t>
        </is>
      </c>
    </row>
    <row r="60">
      <c r="A60" s="3" t="inlineStr">
        <is>
          <t>Subsidiary, Sale of Stock [Line Items]</t>
        </is>
      </c>
    </row>
    <row r="61">
      <c r="A61" s="4" t="inlineStr">
        <is>
          <t>Number of warehouses | warehouse</t>
        </is>
      </c>
      <c r="M61" s="5" t="n">
        <v>202</v>
      </c>
    </row>
    <row r="62">
      <c r="A62" s="4" t="inlineStr">
        <is>
          <t>Europe</t>
        </is>
      </c>
    </row>
    <row r="63">
      <c r="A63" s="3" t="inlineStr">
        <is>
          <t>Subsidiary, Sale of Stock [Line Items]</t>
        </is>
      </c>
    </row>
    <row r="64">
      <c r="A64" s="4" t="inlineStr">
        <is>
          <t>Number of warehouses | warehouse</t>
        </is>
      </c>
      <c r="M64" s="5" t="n">
        <v>27</v>
      </c>
    </row>
    <row r="65">
      <c r="A65" s="4" t="inlineStr">
        <is>
          <t>Asia-Pacific</t>
        </is>
      </c>
    </row>
    <row r="66">
      <c r="A66" s="3" t="inlineStr">
        <is>
          <t>Subsidiary, Sale of Stock [Line Items]</t>
        </is>
      </c>
    </row>
    <row r="67">
      <c r="A67" s="4" t="inlineStr">
        <is>
          <t>Number of warehouses | warehouse</t>
        </is>
      </c>
      <c r="M67" s="5" t="n">
        <v>16</v>
      </c>
    </row>
    <row r="68">
      <c r="A68" s="4" t="inlineStr">
        <is>
          <t>South America</t>
        </is>
      </c>
    </row>
    <row r="69">
      <c r="A69" s="3" t="inlineStr">
        <is>
          <t>Subsidiary, Sale of Stock [Line Items]</t>
        </is>
      </c>
    </row>
    <row r="70">
      <c r="A70" s="4" t="inlineStr">
        <is>
          <t>Number of warehouses | warehouse</t>
        </is>
      </c>
      <c r="M70" s="5" t="n">
        <v>3</v>
      </c>
    </row>
    <row r="71">
      <c r="A71" s="4" t="inlineStr">
        <is>
          <t>General Partner | Americold Realty Operating Partnership, L.P.</t>
        </is>
      </c>
    </row>
    <row r="72">
      <c r="A72" s="3" t="inlineStr">
        <is>
          <t>Subsidiary, Sale of Stock [Line Items]</t>
        </is>
      </c>
    </row>
    <row r="73">
      <c r="A73" s="4" t="inlineStr">
        <is>
          <t>Ownership of partnership</t>
        </is>
      </c>
      <c r="M73" s="4" t="inlineStr">
        <is>
          <t>99.00%</t>
        </is>
      </c>
    </row>
    <row r="74">
      <c r="A74" s="4" t="inlineStr">
        <is>
          <t>Limited Partner | Americold Realty Operations, Inc. | Americold Realty Operating Partnership, L.P.</t>
        </is>
      </c>
    </row>
    <row r="75">
      <c r="A75" s="3" t="inlineStr">
        <is>
          <t>Subsidiary, Sale of Stock [Line Items]</t>
        </is>
      </c>
    </row>
    <row r="76">
      <c r="A76" s="4" t="inlineStr">
        <is>
          <t>Ownership of partnership</t>
        </is>
      </c>
      <c r="M76" s="4" t="inlineStr">
        <is>
          <t>1.00%</t>
        </is>
      </c>
    </row>
    <row r="77">
      <c r="A77" s="4" t="inlineStr">
        <is>
          <t>Limited Partner | Other Limited Partners | Americold Realty Operating Partnership, L.P.</t>
        </is>
      </c>
    </row>
    <row r="78">
      <c r="A78" s="3" t="inlineStr">
        <is>
          <t>Subsidiary, Sale of Stock [Line Items]</t>
        </is>
      </c>
    </row>
    <row r="79">
      <c r="A79" s="4" t="inlineStr">
        <is>
          <t>Ownership of partnership</t>
        </is>
      </c>
      <c r="M79" s="4" t="inlineStr">
        <is>
          <t>1.00%</t>
        </is>
      </c>
    </row>
    <row r="80">
      <c r="A80" s="4" t="inlineStr">
        <is>
          <t>Superfrio</t>
        </is>
      </c>
    </row>
    <row r="81">
      <c r="A81" s="3" t="inlineStr">
        <is>
          <t>Subsidiary, Sale of Stock [Line Items]</t>
        </is>
      </c>
    </row>
    <row r="82">
      <c r="A82" s="4" t="inlineStr">
        <is>
          <t>Number of warehouses | warehouse</t>
        </is>
      </c>
      <c r="M82" s="5" t="n">
        <v>33</v>
      </c>
    </row>
    <row r="83">
      <c r="A83" s="4" t="inlineStr">
        <is>
          <t>Comfrio</t>
        </is>
      </c>
    </row>
    <row r="84">
      <c r="A84" s="3" t="inlineStr">
        <is>
          <t>Subsidiary, Sale of Stock [Line Items]</t>
        </is>
      </c>
    </row>
    <row r="85">
      <c r="A85" s="4" t="inlineStr">
        <is>
          <t>Number of warehouses | warehouse</t>
        </is>
      </c>
      <c r="M85" s="5"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mpairment of long-lived assets</t>
        </is>
      </c>
      <c r="B4" s="6" t="n">
        <v>1784</v>
      </c>
      <c r="C4" s="6" t="n">
        <v>2615</v>
      </c>
      <c r="D4" s="6" t="n">
        <v>3312</v>
      </c>
      <c r="E4" s="6" t="n">
        <v>6282</v>
      </c>
    </row>
    <row r="5">
      <c r="A5" s="4" t="inlineStr">
        <is>
          <t>Quarry Segment</t>
        </is>
      </c>
    </row>
    <row r="6">
      <c r="A6" s="3" t="inlineStr">
        <is>
          <t>Income Statement, Balance Sheet and Additional Disclosures by Disposal Groups, Including Discontinued Operations [Line Items]</t>
        </is>
      </c>
    </row>
    <row r="7">
      <c r="A7" s="4" t="inlineStr">
        <is>
          <t>Impairment of long-lived assets</t>
        </is>
      </c>
      <c r="E7" s="5" t="n">
        <v>3700</v>
      </c>
    </row>
    <row r="8">
      <c r="A8" s="4" t="inlineStr">
        <is>
          <t>Third-party managed</t>
        </is>
      </c>
    </row>
    <row r="9">
      <c r="A9" s="3" t="inlineStr">
        <is>
          <t>Income Statement, Balance Sheet and Additional Disclosures by Disposal Groups, Including Discontinued Operations [Line Items]</t>
        </is>
      </c>
    </row>
    <row r="10">
      <c r="A10" s="4" t="inlineStr">
        <is>
          <t>Impairment of long-lived assets</t>
        </is>
      </c>
      <c r="E10" s="6" t="n">
        <v>2600</v>
      </c>
    </row>
    <row r="11">
      <c r="A11" s="4" t="inlineStr">
        <is>
          <t>Discontinued Operations, Disposed of by Means Other than Sale</t>
        </is>
      </c>
    </row>
    <row r="12">
      <c r="A12" s="3" t="inlineStr">
        <is>
          <t>Income Statement, Balance Sheet and Additional Disclosures by Disposal Groups, Including Discontinued Operations [Line Items]</t>
        </is>
      </c>
    </row>
    <row r="13">
      <c r="A13" s="4" t="inlineStr">
        <is>
          <t>Impairment of long-lived assets</t>
        </is>
      </c>
      <c r="D13" s="5" t="n">
        <v>1700</v>
      </c>
    </row>
    <row r="14">
      <c r="A14" s="4" t="inlineStr">
        <is>
          <t>Discontinued Operations, Disposed of by Means Other than Sale | Software and Software Development Costs</t>
        </is>
      </c>
    </row>
    <row r="15">
      <c r="A15" s="3" t="inlineStr">
        <is>
          <t>Income Statement, Balance Sheet and Additional Disclosures by Disposal Groups, Including Discontinued Operations [Line Items]</t>
        </is>
      </c>
    </row>
    <row r="16">
      <c r="A16" s="4" t="inlineStr">
        <is>
          <t>Impairment of long-lived assets</t>
        </is>
      </c>
      <c r="D16" s="6" t="n">
        <v>1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0"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7" customWidth="1" min="17" max="17"/>
    <col width="20" customWidth="1" min="18" max="18"/>
    <col width="24" customWidth="1" min="19" max="19"/>
  </cols>
  <sheetData>
    <row r="1">
      <c r="A1" s="1" t="inlineStr">
        <is>
          <t>Business Combinations - Narrative (Details) $ / shares in Units, $ in Thousands, £ in Millions, $ in Millions, $ in Millions</t>
        </is>
      </c>
      <c r="B1" s="2" t="inlineStr">
        <is>
          <t>Sep. 01, 2021USD ($)</t>
        </is>
      </c>
      <c r="C1" s="2" t="inlineStr">
        <is>
          <t>Aug. 02, 2021USD ($)</t>
        </is>
      </c>
      <c r="D1" s="2" t="inlineStr">
        <is>
          <t>Jun. 01, 2021USD ($)</t>
        </is>
      </c>
      <c r="E1" s="2" t="inlineStr">
        <is>
          <t>May 28, 2021USD ($)</t>
        </is>
      </c>
      <c r="F1" s="2" t="inlineStr">
        <is>
          <t>May 28, 2021GBP (£)</t>
        </is>
      </c>
      <c r="G1" s="2" t="inlineStr">
        <is>
          <t>May 05, 2021USD ($)</t>
        </is>
      </c>
      <c r="H1" s="2" t="inlineStr">
        <is>
          <t>Mar. 01, 2021USD ($)</t>
        </is>
      </c>
      <c r="I1" s="2" t="inlineStr">
        <is>
          <t>Mar. 01, 2021CAD ($)</t>
        </is>
      </c>
      <c r="J1" s="2" t="inlineStr">
        <is>
          <t>Dec. 30, 2020USD ($)shares</t>
        </is>
      </c>
      <c r="K1" s="2" t="inlineStr">
        <is>
          <t>Nov. 02, 2020USD ($)</t>
        </is>
      </c>
      <c r="L1" s="2" t="inlineStr">
        <is>
          <t>Aug. 31, 2020USD ($)</t>
        </is>
      </c>
      <c r="M1" s="2" t="inlineStr">
        <is>
          <t>Aug. 31, 2020AUD ($)</t>
        </is>
      </c>
      <c r="N1" s="2" t="inlineStr">
        <is>
          <t>Sep. 30, 2021USD ($)</t>
        </is>
      </c>
      <c r="O1" s="2" t="inlineStr">
        <is>
          <t>Sep. 30, 2021USD ($)</t>
        </is>
      </c>
      <c r="P1" s="2" t="inlineStr">
        <is>
          <t>Sep. 30, 2020USD ($)</t>
        </is>
      </c>
      <c r="Q1" s="2" t="inlineStr">
        <is>
          <t>Dec. 31, 2020USD ($)shares</t>
        </is>
      </c>
      <c r="R1" s="2" t="inlineStr">
        <is>
          <t>May 28, 2021GBP (£)</t>
        </is>
      </c>
      <c r="S1" s="2" t="inlineStr">
        <is>
          <t>Dec. 29, 2020$ / shares</t>
        </is>
      </c>
    </row>
    <row r="2">
      <c r="A2" s="3" t="inlineStr">
        <is>
          <t>Business Acquisition [Line Items]</t>
        </is>
      </c>
    </row>
    <row r="3">
      <c r="A3" s="4" t="inlineStr">
        <is>
          <t>Aggregate cash consideration</t>
        </is>
      </c>
      <c r="O3" s="6" t="n">
        <v>616316</v>
      </c>
      <c r="P3" s="6" t="n">
        <v>398737</v>
      </c>
    </row>
    <row r="4">
      <c r="A4" s="4" t="inlineStr">
        <is>
          <t>Goodwill</t>
        </is>
      </c>
      <c r="N4" s="6" t="n">
        <v>1039850</v>
      </c>
      <c r="O4" s="6" t="n">
        <v>1039850</v>
      </c>
      <c r="Q4" s="6" t="n">
        <v>794335</v>
      </c>
    </row>
    <row r="5">
      <c r="A5" s="4" t="inlineStr">
        <is>
          <t>Share price (in usd per share) | $ / shares</t>
        </is>
      </c>
      <c r="S5" s="7" t="n">
        <v>36.15</v>
      </c>
    </row>
    <row r="6">
      <c r="A6" s="4" t="inlineStr">
        <is>
          <t>Customer relationships</t>
        </is>
      </c>
    </row>
    <row r="7">
      <c r="A7" s="3" t="inlineStr">
        <is>
          <t>Business Acquisition [Line Items]</t>
        </is>
      </c>
    </row>
    <row r="8">
      <c r="A8" s="4" t="inlineStr">
        <is>
          <t>Useful life (in years)</t>
        </is>
      </c>
      <c r="O8" s="4" t="inlineStr">
        <is>
          <t>25 years</t>
        </is>
      </c>
    </row>
    <row r="9">
      <c r="A9" s="4" t="inlineStr">
        <is>
          <t>Liberty Freezers</t>
        </is>
      </c>
    </row>
    <row r="10">
      <c r="A10" s="3" t="inlineStr">
        <is>
          <t>Business Acquisition [Line Items]</t>
        </is>
      </c>
    </row>
    <row r="11">
      <c r="A11" s="4" t="inlineStr">
        <is>
          <t>Aggregate cash consideration</t>
        </is>
      </c>
      <c r="H11" s="6" t="n">
        <v>43500</v>
      </c>
      <c r="I11" s="6" t="n">
        <v>55</v>
      </c>
    </row>
    <row r="12">
      <c r="A12" s="4" t="inlineStr">
        <is>
          <t>Cash received</t>
        </is>
      </c>
      <c r="H12" s="5" t="n">
        <v>1400</v>
      </c>
      <c r="I12" s="8" t="n">
        <v>1.8</v>
      </c>
    </row>
    <row r="13">
      <c r="A13" s="4" t="inlineStr">
        <is>
          <t>Land</t>
        </is>
      </c>
      <c r="H13" s="5" t="n">
        <v>3200</v>
      </c>
    </row>
    <row r="14">
      <c r="A14" s="4" t="inlineStr">
        <is>
          <t>Buildings and improvements</t>
        </is>
      </c>
      <c r="H14" s="5" t="n">
        <v>13900</v>
      </c>
    </row>
    <row r="15">
      <c r="A15" s="4" t="inlineStr">
        <is>
          <t>Machinery and equipment</t>
        </is>
      </c>
      <c r="H15" s="5" t="n">
        <v>3700</v>
      </c>
    </row>
    <row r="16">
      <c r="A16" s="4" t="inlineStr">
        <is>
          <t>Goodwill</t>
        </is>
      </c>
      <c r="H16" s="5" t="n">
        <v>12400</v>
      </c>
    </row>
    <row r="17">
      <c r="A17" s="4" t="inlineStr">
        <is>
          <t>Operating lease right-of-use assets</t>
        </is>
      </c>
      <c r="H17" s="5" t="n">
        <v>29000</v>
      </c>
    </row>
    <row r="18">
      <c r="A18" s="4" t="inlineStr">
        <is>
          <t>Deferred tax liability</t>
        </is>
      </c>
      <c r="H18" s="5" t="n">
        <v>7100</v>
      </c>
    </row>
    <row r="19">
      <c r="A19" s="4" t="inlineStr">
        <is>
          <t>Consideration for acquisition</t>
        </is>
      </c>
      <c r="H19" s="5" t="n">
        <v>43500</v>
      </c>
      <c r="I19" s="6" t="n">
        <v>55</v>
      </c>
    </row>
    <row r="20">
      <c r="A20" s="4" t="inlineStr">
        <is>
          <t>Liberty Freezers | Customer relationships</t>
        </is>
      </c>
    </row>
    <row r="21">
      <c r="A21" s="3" t="inlineStr">
        <is>
          <t>Business Acquisition [Line Items]</t>
        </is>
      </c>
    </row>
    <row r="22">
      <c r="A22" s="4" t="inlineStr">
        <is>
          <t>Customer relationships</t>
        </is>
      </c>
      <c r="H22" s="6" t="n">
        <v>8000</v>
      </c>
    </row>
    <row r="23">
      <c r="A23" s="4" t="inlineStr">
        <is>
          <t>Weighted average remaining intangible amortization life (in months)</t>
        </is>
      </c>
      <c r="H23" s="4" t="inlineStr">
        <is>
          <t>25 years</t>
        </is>
      </c>
      <c r="I23" s="4" t="inlineStr">
        <is>
          <t>25 years</t>
        </is>
      </c>
    </row>
    <row r="24">
      <c r="A24" s="4" t="inlineStr">
        <is>
          <t>KMT Brrr!</t>
        </is>
      </c>
    </row>
    <row r="25">
      <c r="A25" s="3" t="inlineStr">
        <is>
          <t>Business Acquisition [Line Items]</t>
        </is>
      </c>
    </row>
    <row r="26">
      <c r="A26" s="4" t="inlineStr">
        <is>
          <t>Aggregate cash consideration</t>
        </is>
      </c>
      <c r="G26" s="6" t="n">
        <v>70800</v>
      </c>
    </row>
    <row r="27">
      <c r="A27" s="4" t="inlineStr">
        <is>
          <t>Cash received</t>
        </is>
      </c>
      <c r="G27" s="5" t="n">
        <v>500</v>
      </c>
    </row>
    <row r="28">
      <c r="A28" s="4" t="inlineStr">
        <is>
          <t>Land</t>
        </is>
      </c>
      <c r="G28" s="5" t="n">
        <v>8400</v>
      </c>
    </row>
    <row r="29">
      <c r="A29" s="4" t="inlineStr">
        <is>
          <t>Buildings and improvements</t>
        </is>
      </c>
      <c r="G29" s="5" t="n">
        <v>46700</v>
      </c>
    </row>
    <row r="30">
      <c r="A30" s="4" t="inlineStr">
        <is>
          <t>Machinery and equipment</t>
        </is>
      </c>
      <c r="G30" s="5" t="n">
        <v>11500</v>
      </c>
    </row>
    <row r="31">
      <c r="A31" s="4" t="inlineStr">
        <is>
          <t>Goodwill</t>
        </is>
      </c>
      <c r="G31" s="5" t="n">
        <v>1600</v>
      </c>
    </row>
    <row r="32">
      <c r="A32" s="4" t="inlineStr">
        <is>
          <t>KMT Brrr! | Customer relationships</t>
        </is>
      </c>
    </row>
    <row r="33">
      <c r="A33" s="3" t="inlineStr">
        <is>
          <t>Business Acquisition [Line Items]</t>
        </is>
      </c>
    </row>
    <row r="34">
      <c r="A34" s="4" t="inlineStr">
        <is>
          <t>Customer relationships</t>
        </is>
      </c>
      <c r="G34" s="6" t="n">
        <v>1100</v>
      </c>
    </row>
    <row r="35">
      <c r="A35" s="4" t="inlineStr">
        <is>
          <t>Weighted average remaining intangible amortization life (in months)</t>
        </is>
      </c>
      <c r="G35" s="4" t="inlineStr">
        <is>
          <t>25 years</t>
        </is>
      </c>
    </row>
    <row r="36">
      <c r="A36" s="4" t="inlineStr">
        <is>
          <t>Bowman Stores</t>
        </is>
      </c>
    </row>
    <row r="37">
      <c r="A37" s="3" t="inlineStr">
        <is>
          <t>Business Acquisition [Line Items]</t>
        </is>
      </c>
    </row>
    <row r="38">
      <c r="A38" s="4" t="inlineStr">
        <is>
          <t>Aggregate cash consideration</t>
        </is>
      </c>
      <c r="E38" s="6" t="n">
        <v>107100</v>
      </c>
      <c r="F38" s="9" t="n">
        <v>75.5</v>
      </c>
    </row>
    <row r="39">
      <c r="A39" s="4" t="inlineStr">
        <is>
          <t>Cash received</t>
        </is>
      </c>
      <c r="E39" s="5" t="n">
        <v>3400</v>
      </c>
      <c r="F39" s="9" t="n">
        <v>2.4</v>
      </c>
    </row>
    <row r="40">
      <c r="A40" s="4" t="inlineStr">
        <is>
          <t>Land</t>
        </is>
      </c>
      <c r="E40" s="5" t="n">
        <v>6000</v>
      </c>
    </row>
    <row r="41">
      <c r="A41" s="4" t="inlineStr">
        <is>
          <t>Buildings and improvements</t>
        </is>
      </c>
      <c r="E41" s="5" t="n">
        <v>33600</v>
      </c>
    </row>
    <row r="42">
      <c r="A42" s="4" t="inlineStr">
        <is>
          <t>Machinery and equipment</t>
        </is>
      </c>
      <c r="E42" s="5" t="n">
        <v>17800</v>
      </c>
    </row>
    <row r="43">
      <c r="A43" s="4" t="inlineStr">
        <is>
          <t>Goodwill</t>
        </is>
      </c>
      <c r="E43" s="5" t="n">
        <v>34500</v>
      </c>
    </row>
    <row r="44">
      <c r="A44" s="4" t="inlineStr">
        <is>
          <t>Deferred tax liability</t>
        </is>
      </c>
      <c r="E44" s="5" t="n">
        <v>12700</v>
      </c>
    </row>
    <row r="45">
      <c r="A45" s="4" t="inlineStr">
        <is>
          <t>Deferred consideration</t>
        </is>
      </c>
      <c r="E45" s="5" t="n">
        <v>11800</v>
      </c>
      <c r="R45" s="9" t="n">
        <v>8.300000000000001</v>
      </c>
    </row>
    <row r="46">
      <c r="A46" s="4" t="inlineStr">
        <is>
          <t>Bowman Stores | Customer relationships</t>
        </is>
      </c>
    </row>
    <row r="47">
      <c r="A47" s="3" t="inlineStr">
        <is>
          <t>Business Acquisition [Line Items]</t>
        </is>
      </c>
    </row>
    <row r="48">
      <c r="A48" s="4" t="inlineStr">
        <is>
          <t>Customer relationships</t>
        </is>
      </c>
      <c r="E48" s="6" t="n">
        <v>25300</v>
      </c>
    </row>
    <row r="49">
      <c r="A49" s="4" t="inlineStr">
        <is>
          <t>Weighted average remaining intangible amortization life (in months)</t>
        </is>
      </c>
      <c r="E49" s="4" t="inlineStr">
        <is>
          <t>25 years</t>
        </is>
      </c>
      <c r="F49" s="4" t="inlineStr">
        <is>
          <t>25 years</t>
        </is>
      </c>
    </row>
    <row r="50">
      <c r="A50" s="4" t="inlineStr">
        <is>
          <t>AM-C Warehouses</t>
        </is>
      </c>
    </row>
    <row r="51">
      <c r="A51" s="3" t="inlineStr">
        <is>
          <t>Business Acquisition [Line Items]</t>
        </is>
      </c>
    </row>
    <row r="52">
      <c r="A52" s="4" t="inlineStr">
        <is>
          <t>Aggregate cash consideration</t>
        </is>
      </c>
      <c r="L52" s="6" t="n">
        <v>82700</v>
      </c>
    </row>
    <row r="53">
      <c r="A53" s="4" t="inlineStr">
        <is>
          <t>Halls Warehouse Corporation</t>
        </is>
      </c>
    </row>
    <row r="54">
      <c r="A54" s="3" t="inlineStr">
        <is>
          <t>Business Acquisition [Line Items]</t>
        </is>
      </c>
    </row>
    <row r="55">
      <c r="A55" s="4" t="inlineStr">
        <is>
          <t>Aggregate cash consideration</t>
        </is>
      </c>
      <c r="K55" s="6" t="n">
        <v>489200</v>
      </c>
    </row>
    <row r="56">
      <c r="A56" s="4" t="inlineStr">
        <is>
          <t>Cash received</t>
        </is>
      </c>
      <c r="K56" s="5" t="n">
        <v>7900</v>
      </c>
    </row>
    <row r="57">
      <c r="A57" s="4" t="inlineStr">
        <is>
          <t>Land</t>
        </is>
      </c>
      <c r="K57" s="5" t="n">
        <v>29352</v>
      </c>
      <c r="N57" s="5" t="n">
        <v>32560</v>
      </c>
      <c r="O57" s="6" t="n">
        <v>32560</v>
      </c>
    </row>
    <row r="58">
      <c r="A58" s="4" t="inlineStr">
        <is>
          <t>Machinery and equipment</t>
        </is>
      </c>
      <c r="K58" s="5" t="n">
        <v>63596</v>
      </c>
      <c r="N58" s="5" t="n">
        <v>25348</v>
      </c>
      <c r="O58" s="5" t="n">
        <v>25348</v>
      </c>
    </row>
    <row r="59">
      <c r="A59" s="4" t="inlineStr">
        <is>
          <t>Goodwill</t>
        </is>
      </c>
      <c r="K59" s="5" t="n">
        <v>42737</v>
      </c>
      <c r="N59" s="5" t="n">
        <v>172986</v>
      </c>
      <c r="O59" s="5" t="n">
        <v>172986</v>
      </c>
    </row>
    <row r="60">
      <c r="A60" s="4" t="inlineStr">
        <is>
          <t>Operating lease right-of-use assets</t>
        </is>
      </c>
      <c r="K60" s="5" t="n">
        <v>26400</v>
      </c>
      <c r="N60" s="5" t="n">
        <v>27139</v>
      </c>
      <c r="O60" s="5" t="n">
        <v>27139</v>
      </c>
    </row>
    <row r="61">
      <c r="A61" s="4" t="inlineStr">
        <is>
          <t>Deferred tax liability</t>
        </is>
      </c>
      <c r="K61" s="5" t="n">
        <v>5012</v>
      </c>
      <c r="N61" s="5" t="n">
        <v>13385</v>
      </c>
      <c r="O61" s="5" t="n">
        <v>13385</v>
      </c>
    </row>
    <row r="62">
      <c r="A62" s="4" t="inlineStr">
        <is>
          <t>Halls Warehouse Corporation | Customer relationships</t>
        </is>
      </c>
    </row>
    <row r="63">
      <c r="A63" s="3" t="inlineStr">
        <is>
          <t>Business Acquisition [Line Items]</t>
        </is>
      </c>
    </row>
    <row r="64">
      <c r="A64" s="4" t="inlineStr">
        <is>
          <t>Customer relationships</t>
        </is>
      </c>
      <c r="K64" s="6" t="n">
        <v>102732</v>
      </c>
      <c r="N64" s="5" t="n">
        <v>104000</v>
      </c>
      <c r="O64" s="5" t="n">
        <v>104000</v>
      </c>
    </row>
    <row r="65">
      <c r="A65" s="4" t="inlineStr">
        <is>
          <t>Agro Merchants Group</t>
        </is>
      </c>
    </row>
    <row r="66">
      <c r="A66" s="3" t="inlineStr">
        <is>
          <t>Business Acquisition [Line Items]</t>
        </is>
      </c>
    </row>
    <row r="67">
      <c r="A67" s="4" t="inlineStr">
        <is>
          <t>Aggregate cash consideration</t>
        </is>
      </c>
      <c r="J67" s="6" t="n">
        <v>1080000</v>
      </c>
    </row>
    <row r="68">
      <c r="A68" s="4" t="inlineStr">
        <is>
          <t>Cash received</t>
        </is>
      </c>
      <c r="J68" s="5" t="n">
        <v>47500</v>
      </c>
    </row>
    <row r="69">
      <c r="A69" s="4" t="inlineStr">
        <is>
          <t>Land</t>
        </is>
      </c>
      <c r="J69" s="5" t="n">
        <v>95286</v>
      </c>
      <c r="N69" s="5" t="n">
        <v>152035</v>
      </c>
      <c r="O69" s="5" t="n">
        <v>152035</v>
      </c>
    </row>
    <row r="70">
      <c r="A70" s="4" t="inlineStr">
        <is>
          <t>Machinery and equipment</t>
        </is>
      </c>
      <c r="J70" s="5" t="n">
        <v>206453</v>
      </c>
      <c r="N70" s="5" t="n">
        <v>227940</v>
      </c>
      <c r="O70" s="5" t="n">
        <v>227940</v>
      </c>
    </row>
    <row r="71">
      <c r="A71" s="4" t="inlineStr">
        <is>
          <t>Goodwill</t>
        </is>
      </c>
      <c r="J71" s="5" t="n">
        <v>346673</v>
      </c>
      <c r="N71" s="5" t="n">
        <v>404223</v>
      </c>
      <c r="O71" s="5" t="n">
        <v>404223</v>
      </c>
      <c r="Q71" s="6" t="n">
        <v>404200</v>
      </c>
    </row>
    <row r="72">
      <c r="A72" s="4" t="inlineStr">
        <is>
          <t>Operating lease right-of-use assets</t>
        </is>
      </c>
      <c r="J72" s="5" t="n">
        <v>191229</v>
      </c>
      <c r="N72" s="5" t="n">
        <v>203781</v>
      </c>
      <c r="O72" s="5" t="n">
        <v>203781</v>
      </c>
    </row>
    <row r="73">
      <c r="A73" s="4" t="inlineStr">
        <is>
          <t>Deferred tax liability</t>
        </is>
      </c>
      <c r="J73" s="5" t="n">
        <v>175719</v>
      </c>
      <c r="N73" s="5" t="n">
        <v>126334</v>
      </c>
      <c r="O73" s="5" t="n">
        <v>126334</v>
      </c>
    </row>
    <row r="74">
      <c r="A74" s="4" t="inlineStr">
        <is>
          <t>Consideration for acquisition</t>
        </is>
      </c>
      <c r="J74" s="5" t="n">
        <v>1590000</v>
      </c>
    </row>
    <row r="75">
      <c r="A75" s="4" t="inlineStr">
        <is>
          <t>Deferred consideration</t>
        </is>
      </c>
      <c r="J75" s="6" t="n">
        <v>49700</v>
      </c>
    </row>
    <row r="76">
      <c r="A76" s="4" t="inlineStr">
        <is>
          <t>Number of shares issued (in shares) | shares</t>
        </is>
      </c>
      <c r="J76" s="5" t="n">
        <v>14166667</v>
      </c>
      <c r="Q76" s="5" t="n">
        <v>46100000</v>
      </c>
    </row>
    <row r="77">
      <c r="A77" s="4" t="inlineStr">
        <is>
          <t>Shares issued for acquisition</t>
        </is>
      </c>
      <c r="J77" s="6" t="n">
        <v>512100</v>
      </c>
    </row>
    <row r="78">
      <c r="A78" s="4" t="inlineStr">
        <is>
          <t>Financing lease and sale-leaseback obligations</t>
        </is>
      </c>
      <c r="J78" s="5" t="n">
        <v>105400</v>
      </c>
    </row>
    <row r="79">
      <c r="A79" s="4" t="inlineStr">
        <is>
          <t>Consideration, including financing and sale-leaseback obligations</t>
        </is>
      </c>
      <c r="J79" s="5" t="n">
        <v>1700000</v>
      </c>
    </row>
    <row r="80">
      <c r="A80" s="4" t="inlineStr">
        <is>
          <t>Agro Merchants Group | Minimum</t>
        </is>
      </c>
    </row>
    <row r="81">
      <c r="A81" s="3" t="inlineStr">
        <is>
          <t>Business Acquisition [Line Items]</t>
        </is>
      </c>
    </row>
    <row r="82">
      <c r="A82" s="4" t="inlineStr">
        <is>
          <t>Revenue since date of acquisition</t>
        </is>
      </c>
      <c r="O82" s="5" t="n">
        <v>140900</v>
      </c>
    </row>
    <row r="83">
      <c r="A83" s="4" t="inlineStr">
        <is>
          <t>Net income since date of acquisition</t>
        </is>
      </c>
      <c r="O83" s="5" t="n">
        <v>-11100</v>
      </c>
    </row>
    <row r="84">
      <c r="A84" s="4" t="inlineStr">
        <is>
          <t>Agro Merchants Group | Maximum</t>
        </is>
      </c>
    </row>
    <row r="85">
      <c r="A85" s="3" t="inlineStr">
        <is>
          <t>Business Acquisition [Line Items]</t>
        </is>
      </c>
    </row>
    <row r="86">
      <c r="A86" s="4" t="inlineStr">
        <is>
          <t>Revenue since date of acquisition</t>
        </is>
      </c>
      <c r="O86" s="5" t="n">
        <v>256900</v>
      </c>
    </row>
    <row r="87">
      <c r="A87" s="4" t="inlineStr">
        <is>
          <t>Net income since date of acquisition</t>
        </is>
      </c>
      <c r="O87" s="5" t="n">
        <v>-23600</v>
      </c>
    </row>
    <row r="88">
      <c r="A88" s="4" t="inlineStr">
        <is>
          <t>Agro Merchants Group | Customer relationships</t>
        </is>
      </c>
    </row>
    <row r="89">
      <c r="A89" s="3" t="inlineStr">
        <is>
          <t>Business Acquisition [Line Items]</t>
        </is>
      </c>
    </row>
    <row r="90">
      <c r="A90" s="4" t="inlineStr">
        <is>
          <t>Customer relationships</t>
        </is>
      </c>
      <c r="J90" s="6" t="n">
        <v>333501</v>
      </c>
      <c r="N90" s="6" t="n">
        <v>275144</v>
      </c>
      <c r="O90" s="6" t="n">
        <v>275144</v>
      </c>
      <c r="Q90" s="6" t="n">
        <v>275100</v>
      </c>
    </row>
    <row r="91">
      <c r="A91" s="4" t="inlineStr">
        <is>
          <t>Useful life (in years)</t>
        </is>
      </c>
      <c r="N91" s="4" t="inlineStr">
        <is>
          <t>25 years</t>
        </is>
      </c>
    </row>
    <row r="92">
      <c r="A92" s="4" t="inlineStr">
        <is>
          <t>Newark Facility Management</t>
        </is>
      </c>
    </row>
    <row r="93">
      <c r="A93" s="3" t="inlineStr">
        <is>
          <t>Business Acquisition [Line Items]</t>
        </is>
      </c>
    </row>
    <row r="94">
      <c r="A94" s="4" t="inlineStr">
        <is>
          <t>Aggregate cash consideration</t>
        </is>
      </c>
      <c r="B94" s="6" t="n">
        <v>391400</v>
      </c>
    </row>
    <row r="95">
      <c r="A95" s="4" t="inlineStr">
        <is>
          <t>Cash received</t>
        </is>
      </c>
      <c r="B95" s="5" t="n">
        <v>1000</v>
      </c>
    </row>
    <row r="96">
      <c r="A96" s="4" t="inlineStr">
        <is>
          <t>Land</t>
        </is>
      </c>
      <c r="B96" s="5" t="n">
        <v>30300</v>
      </c>
    </row>
    <row r="97">
      <c r="A97" s="4" t="inlineStr">
        <is>
          <t>Buildings and improvements</t>
        </is>
      </c>
      <c r="B97" s="5" t="n">
        <v>51000</v>
      </c>
    </row>
    <row r="98">
      <c r="A98" s="4" t="inlineStr">
        <is>
          <t>Machinery and equipment</t>
        </is>
      </c>
      <c r="B98" s="5" t="n">
        <v>24400</v>
      </c>
    </row>
    <row r="99">
      <c r="A99" s="4" t="inlineStr">
        <is>
          <t>Goodwill</t>
        </is>
      </c>
      <c r="B99" s="6" t="n">
        <v>17200</v>
      </c>
    </row>
    <row r="100">
      <c r="A100" s="4" t="inlineStr">
        <is>
          <t>Weighted average remaining intangible amortization life (in months)</t>
        </is>
      </c>
      <c r="B100" s="4" t="inlineStr">
        <is>
          <t>25 years</t>
        </is>
      </c>
    </row>
    <row r="101">
      <c r="A101" s="4" t="inlineStr">
        <is>
          <t>Consideration for acquisition</t>
        </is>
      </c>
      <c r="B101" s="6" t="n">
        <v>391400</v>
      </c>
    </row>
    <row r="102">
      <c r="A102" s="4" t="inlineStr">
        <is>
          <t>Newark Facility Management | Customer relationships</t>
        </is>
      </c>
    </row>
    <row r="103">
      <c r="A103" s="3" t="inlineStr">
        <is>
          <t>Business Acquisition [Line Items]</t>
        </is>
      </c>
    </row>
    <row r="104">
      <c r="A104" s="4" t="inlineStr">
        <is>
          <t>Customer relationships</t>
        </is>
      </c>
      <c r="B104" s="6" t="n">
        <v>269000</v>
      </c>
    </row>
    <row r="105">
      <c r="A105" s="4" t="inlineStr">
        <is>
          <t>ColdCo</t>
        </is>
      </c>
    </row>
    <row r="106">
      <c r="A106" s="3" t="inlineStr">
        <is>
          <t>Business Acquisition [Line Items]</t>
        </is>
      </c>
    </row>
    <row r="107">
      <c r="A107" s="4" t="inlineStr">
        <is>
          <t>Aggregate cash consideration</t>
        </is>
      </c>
      <c r="C107" s="6" t="n">
        <v>20700</v>
      </c>
    </row>
    <row r="108">
      <c r="A108" s="4" t="inlineStr">
        <is>
          <t>Cash received</t>
        </is>
      </c>
      <c r="C108" s="5" t="n">
        <v>300</v>
      </c>
    </row>
    <row r="109">
      <c r="A109" s="4" t="inlineStr">
        <is>
          <t>Land</t>
        </is>
      </c>
      <c r="C109" s="5" t="n">
        <v>1300</v>
      </c>
    </row>
    <row r="110">
      <c r="A110" s="4" t="inlineStr">
        <is>
          <t>Buildings and improvements</t>
        </is>
      </c>
      <c r="C110" s="5" t="n">
        <v>10300</v>
      </c>
    </row>
    <row r="111">
      <c r="A111" s="4" t="inlineStr">
        <is>
          <t>Machinery and equipment</t>
        </is>
      </c>
      <c r="C111" s="5" t="n">
        <v>2700</v>
      </c>
    </row>
    <row r="112">
      <c r="A112" s="4" t="inlineStr">
        <is>
          <t>Goodwill</t>
        </is>
      </c>
      <c r="C112" s="6" t="n">
        <v>1800</v>
      </c>
    </row>
    <row r="113">
      <c r="A113" s="4" t="inlineStr">
        <is>
          <t>Weighted average remaining intangible amortization life (in months)</t>
        </is>
      </c>
      <c r="C113" s="4" t="inlineStr">
        <is>
          <t>25 years</t>
        </is>
      </c>
    </row>
    <row r="114">
      <c r="A114" s="4" t="inlineStr">
        <is>
          <t>ColdCo | Customer relationships</t>
        </is>
      </c>
    </row>
    <row r="115">
      <c r="A115" s="3" t="inlineStr">
        <is>
          <t>Business Acquisition [Line Items]</t>
        </is>
      </c>
    </row>
    <row r="116">
      <c r="A116" s="4" t="inlineStr">
        <is>
          <t>Customer relationships</t>
        </is>
      </c>
      <c r="C116" s="6" t="n">
        <v>4300</v>
      </c>
    </row>
    <row r="117">
      <c r="A117" s="4" t="inlineStr">
        <is>
          <t>Lago Cold Stores</t>
        </is>
      </c>
    </row>
    <row r="118">
      <c r="A118" s="3" t="inlineStr">
        <is>
          <t>Business Acquisition [Line Items]</t>
        </is>
      </c>
    </row>
    <row r="119">
      <c r="A119" s="4" t="inlineStr">
        <is>
          <t>Aggregate cash consideration</t>
        </is>
      </c>
      <c r="M119" s="10" t="n">
        <v>100.8</v>
      </c>
    </row>
    <row r="120">
      <c r="A120" s="4" t="inlineStr">
        <is>
          <t>Frigorifico</t>
        </is>
      </c>
    </row>
    <row r="121">
      <c r="A121" s="3" t="inlineStr">
        <is>
          <t>Business Acquisition [Line Items]</t>
        </is>
      </c>
    </row>
    <row r="122">
      <c r="A122" s="4" t="inlineStr">
        <is>
          <t>Aggregate cash consideration</t>
        </is>
      </c>
      <c r="D122" s="6" t="n">
        <v>16000</v>
      </c>
    </row>
    <row r="123">
      <c r="A123" s="4" t="inlineStr">
        <is>
          <t>Percentage of voting interests acquired</t>
        </is>
      </c>
      <c r="D123" s="4" t="inlineStr">
        <is>
          <t>35.00%</t>
        </is>
      </c>
      <c r="Q123" s="4" t="inlineStr">
        <is>
          <t>6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 Acquisition Consideration with Measurement Period Adjustments (Details) - USD ($) $ in Thousands</t>
        </is>
      </c>
      <c r="B1" s="2" t="inlineStr">
        <is>
          <t>9 Months Ended</t>
        </is>
      </c>
      <c r="C1" s="2" t="inlineStr">
        <is>
          <t>11 Months Ended</t>
        </is>
      </c>
    </row>
    <row r="2">
      <c r="B2" s="2" t="inlineStr">
        <is>
          <t>Sep. 30, 2021</t>
        </is>
      </c>
      <c r="C2" s="2" t="inlineStr">
        <is>
          <t>Sep. 30, 2021</t>
        </is>
      </c>
      <c r="D2" s="2" t="inlineStr">
        <is>
          <t>Dec. 31, 2020</t>
        </is>
      </c>
      <c r="E2" s="2" t="inlineStr">
        <is>
          <t>Dec. 30, 2020</t>
        </is>
      </c>
      <c r="F2" s="2" t="inlineStr">
        <is>
          <t>Nov. 02, 2020</t>
        </is>
      </c>
    </row>
    <row r="3">
      <c r="A3" s="3" t="inlineStr">
        <is>
          <t>Assets</t>
        </is>
      </c>
    </row>
    <row r="4">
      <c r="A4" s="4" t="inlineStr">
        <is>
          <t>Goodwill</t>
        </is>
      </c>
      <c r="B4" s="6" t="n">
        <v>1039850</v>
      </c>
      <c r="C4" s="6" t="n">
        <v>1039850</v>
      </c>
      <c r="D4" s="6" t="n">
        <v>794335</v>
      </c>
    </row>
    <row r="5">
      <c r="A5" s="4" t="inlineStr">
        <is>
          <t>Halls Warehouse Corporation</t>
        </is>
      </c>
    </row>
    <row r="6">
      <c r="A6" s="3" t="inlineStr">
        <is>
          <t>Assets</t>
        </is>
      </c>
    </row>
    <row r="7">
      <c r="A7" s="4" t="inlineStr">
        <is>
          <t>Land</t>
        </is>
      </c>
      <c r="B7" s="5" t="n">
        <v>32560</v>
      </c>
      <c r="C7" s="5" t="n">
        <v>32560</v>
      </c>
      <c r="F7" s="6" t="n">
        <v>29352</v>
      </c>
    </row>
    <row r="8">
      <c r="A8" s="4" t="inlineStr">
        <is>
          <t>Land, Measurement Period Adjustments</t>
        </is>
      </c>
      <c r="C8" s="5" t="n">
        <v>3208</v>
      </c>
    </row>
    <row r="9">
      <c r="A9" s="4" t="inlineStr">
        <is>
          <t>Buildings and improvements</t>
        </is>
      </c>
      <c r="B9" s="5" t="n">
        <v>152280</v>
      </c>
      <c r="C9" s="5" t="n">
        <v>152280</v>
      </c>
      <c r="F9" s="5" t="n">
        <v>239708</v>
      </c>
    </row>
    <row r="10">
      <c r="A10" s="4" t="inlineStr">
        <is>
          <t>Building and improvements, Measurement Period Adjustments</t>
        </is>
      </c>
      <c r="C10" s="5" t="n">
        <v>-87428</v>
      </c>
    </row>
    <row r="11">
      <c r="A11" s="4" t="inlineStr">
        <is>
          <t>Machinery and equipment</t>
        </is>
      </c>
      <c r="B11" s="5" t="n">
        <v>25348</v>
      </c>
      <c r="C11" s="5" t="n">
        <v>25348</v>
      </c>
      <c r="F11" s="5" t="n">
        <v>63596</v>
      </c>
    </row>
    <row r="12">
      <c r="A12" s="4" t="inlineStr">
        <is>
          <t>Machinery and equipment, Measurement Period Adjustments</t>
        </is>
      </c>
      <c r="C12" s="5" t="n">
        <v>-38248</v>
      </c>
    </row>
    <row r="13">
      <c r="A13" s="4" t="inlineStr">
        <is>
          <t>Assets under construction</t>
        </is>
      </c>
      <c r="B13" s="5" t="n">
        <v>41</v>
      </c>
      <c r="C13" s="5" t="n">
        <v>41</v>
      </c>
      <c r="F13" s="5" t="n">
        <v>0</v>
      </c>
    </row>
    <row r="14">
      <c r="A14" s="4" t="inlineStr">
        <is>
          <t>Assets under construction, Measurement Period Adjustments</t>
        </is>
      </c>
      <c r="C14" s="5" t="n">
        <v>41</v>
      </c>
    </row>
    <row r="15">
      <c r="A15" s="4" t="inlineStr">
        <is>
          <t>Operating lease right-of-use assets</t>
        </is>
      </c>
      <c r="B15" s="5" t="n">
        <v>27139</v>
      </c>
      <c r="C15" s="5" t="n">
        <v>27139</v>
      </c>
      <c r="F15" s="5" t="n">
        <v>26400</v>
      </c>
    </row>
    <row r="16">
      <c r="A16" s="4" t="inlineStr">
        <is>
          <t>Operating lease, right-of-use asset, Measurement Period Adjustments</t>
        </is>
      </c>
      <c r="C16" s="5" t="n">
        <v>739</v>
      </c>
    </row>
    <row r="17">
      <c r="A17" s="4" t="inlineStr">
        <is>
          <t>Cash and cash equivalents</t>
        </is>
      </c>
      <c r="B17" s="5" t="n">
        <v>7894</v>
      </c>
      <c r="C17" s="5" t="n">
        <v>7894</v>
      </c>
      <c r="F17" s="5" t="n">
        <v>7894</v>
      </c>
    </row>
    <row r="18">
      <c r="A18" s="4" t="inlineStr">
        <is>
          <t>Cash and cash equivalents, Measurement Period Adjustments</t>
        </is>
      </c>
      <c r="C18" s="5" t="n">
        <v>0</v>
      </c>
    </row>
    <row r="19">
      <c r="A19" s="4" t="inlineStr">
        <is>
          <t>Accounts receivable</t>
        </is>
      </c>
      <c r="B19" s="5" t="n">
        <v>11894</v>
      </c>
      <c r="C19" s="5" t="n">
        <v>11894</v>
      </c>
      <c r="F19" s="5" t="n">
        <v>11894</v>
      </c>
    </row>
    <row r="20">
      <c r="A20" s="4" t="inlineStr">
        <is>
          <t>Accounts receivable, Measurement Period Adjustments</t>
        </is>
      </c>
      <c r="C20" s="5" t="n">
        <v>0</v>
      </c>
    </row>
    <row r="21">
      <c r="A21" s="4" t="inlineStr">
        <is>
          <t>Goodwill</t>
        </is>
      </c>
      <c r="B21" s="5" t="n">
        <v>172986</v>
      </c>
      <c r="C21" s="5" t="n">
        <v>172986</v>
      </c>
      <c r="F21" s="5" t="n">
        <v>42737</v>
      </c>
    </row>
    <row r="22">
      <c r="A22" s="4" t="inlineStr">
        <is>
          <t>Goodwill, Measurement Period Adjustments</t>
        </is>
      </c>
      <c r="C22" s="5" t="n">
        <v>130249</v>
      </c>
    </row>
    <row r="23">
      <c r="A23" s="3" t="inlineStr">
        <is>
          <t>Acquired identifiable intangibles:</t>
        </is>
      </c>
    </row>
    <row r="24">
      <c r="A24" s="4" t="inlineStr">
        <is>
          <t>Other assets</t>
        </is>
      </c>
      <c r="B24" s="5" t="n">
        <v>303</v>
      </c>
      <c r="C24" s="5" t="n">
        <v>303</v>
      </c>
      <c r="F24" s="5" t="n">
        <v>303</v>
      </c>
    </row>
    <row r="25">
      <c r="A25" s="4" t="inlineStr">
        <is>
          <t>Other assets, Measurement Period Adjustments</t>
        </is>
      </c>
      <c r="C25" s="5" t="n">
        <v>0</v>
      </c>
    </row>
    <row r="26">
      <c r="A26" s="4" t="inlineStr">
        <is>
          <t>Total assets</t>
        </is>
      </c>
      <c r="B26" s="5" t="n">
        <v>534445</v>
      </c>
      <c r="C26" s="5" t="n">
        <v>534445</v>
      </c>
      <c r="F26" s="5" t="n">
        <v>524616</v>
      </c>
    </row>
    <row r="27">
      <c r="A27" s="4" t="inlineStr">
        <is>
          <t>Total assets, Measurement Period Adjustments</t>
        </is>
      </c>
      <c r="C27" s="5" t="n">
        <v>9829</v>
      </c>
    </row>
    <row r="28">
      <c r="A28" s="3" t="inlineStr">
        <is>
          <t>Liabilities</t>
        </is>
      </c>
    </row>
    <row r="29">
      <c r="A29" s="4" t="inlineStr">
        <is>
          <t>Accounts payable and accrued expenses</t>
        </is>
      </c>
      <c r="B29" s="5" t="n">
        <v>6123</v>
      </c>
      <c r="C29" s="5" t="n">
        <v>6123</v>
      </c>
      <c r="F29" s="5" t="n">
        <v>4006</v>
      </c>
    </row>
    <row r="30">
      <c r="A30" s="4" t="inlineStr">
        <is>
          <t>Accounts payable and accrued expenses, Measurement Period Adjustments</t>
        </is>
      </c>
      <c r="C30" s="5" t="n">
        <v>2117</v>
      </c>
    </row>
    <row r="31">
      <c r="A31" s="4" t="inlineStr">
        <is>
          <t>Operating lease obligations</t>
        </is>
      </c>
      <c r="B31" s="5" t="n">
        <v>25739</v>
      </c>
      <c r="C31" s="5" t="n">
        <v>25739</v>
      </c>
      <c r="F31" s="5" t="n">
        <v>26400</v>
      </c>
    </row>
    <row r="32">
      <c r="A32" s="4" t="inlineStr">
        <is>
          <t>Operating lease obligations, Measurement Period Adjustments</t>
        </is>
      </c>
      <c r="C32" s="5" t="n">
        <v>-661</v>
      </c>
    </row>
    <row r="33">
      <c r="A33" s="4" t="inlineStr">
        <is>
          <t>Deferred tax liability</t>
        </is>
      </c>
      <c r="B33" s="5" t="n">
        <v>13385</v>
      </c>
      <c r="C33" s="5" t="n">
        <v>13385</v>
      </c>
      <c r="F33" s="5" t="n">
        <v>5012</v>
      </c>
    </row>
    <row r="34">
      <c r="A34" s="4" t="inlineStr">
        <is>
          <t>Deferred tax liability, Measurement Period Adjustments</t>
        </is>
      </c>
      <c r="C34" s="5" t="n">
        <v>8373</v>
      </c>
    </row>
    <row r="35">
      <c r="A35" s="4" t="inlineStr">
        <is>
          <t>Total liabilities</t>
        </is>
      </c>
      <c r="B35" s="5" t="n">
        <v>45247</v>
      </c>
      <c r="C35" s="5" t="n">
        <v>45247</v>
      </c>
      <c r="F35" s="5" t="n">
        <v>35418</v>
      </c>
    </row>
    <row r="36">
      <c r="A36" s="4" t="inlineStr">
        <is>
          <t>Total liabilities, Measurement Period Adjustments</t>
        </is>
      </c>
      <c r="C36" s="5" t="n">
        <v>9829</v>
      </c>
    </row>
    <row r="37">
      <c r="A37" s="4" t="inlineStr">
        <is>
          <t>Total consideration</t>
        </is>
      </c>
      <c r="B37" s="5" t="n">
        <v>489198</v>
      </c>
      <c r="C37" s="5" t="n">
        <v>489198</v>
      </c>
      <c r="F37" s="5" t="n">
        <v>489198</v>
      </c>
    </row>
    <row r="38">
      <c r="A38" s="4" t="inlineStr">
        <is>
          <t>Total consideration, Measurement Period Adjustments</t>
        </is>
      </c>
      <c r="C38" s="5" t="n">
        <v>0</v>
      </c>
    </row>
    <row r="39">
      <c r="A39" s="4" t="inlineStr">
        <is>
          <t>Halls Warehouse Corporation | Customer relationships</t>
        </is>
      </c>
    </row>
    <row r="40">
      <c r="A40" s="3" t="inlineStr">
        <is>
          <t>Acquired identifiable intangibles:</t>
        </is>
      </c>
    </row>
    <row r="41">
      <c r="A41" s="4" t="inlineStr">
        <is>
          <t>Customer relationships</t>
        </is>
      </c>
      <c r="B41" s="5" t="n">
        <v>104000</v>
      </c>
      <c r="C41" s="5" t="n">
        <v>104000</v>
      </c>
      <c r="F41" s="6" t="n">
        <v>102732</v>
      </c>
    </row>
    <row r="42">
      <c r="A42" s="4" t="inlineStr">
        <is>
          <t>Acquired identifiable intangible assets, Measurement Period Adjustments</t>
        </is>
      </c>
      <c r="C42" s="5" t="n">
        <v>1268</v>
      </c>
    </row>
    <row r="43">
      <c r="A43" s="4" t="inlineStr">
        <is>
          <t>Agro Merchants Group</t>
        </is>
      </c>
    </row>
    <row r="44">
      <c r="A44" s="3" t="inlineStr">
        <is>
          <t>Assets</t>
        </is>
      </c>
    </row>
    <row r="45">
      <c r="A45" s="4" t="inlineStr">
        <is>
          <t>Land</t>
        </is>
      </c>
      <c r="B45" s="5" t="n">
        <v>152035</v>
      </c>
      <c r="C45" s="5" t="n">
        <v>152035</v>
      </c>
      <c r="E45" s="6" t="n">
        <v>95286</v>
      </c>
    </row>
    <row r="46">
      <c r="A46" s="4" t="inlineStr">
        <is>
          <t>Land, Measurement Period Adjustments</t>
        </is>
      </c>
      <c r="B46" s="5" t="n">
        <v>56749</v>
      </c>
    </row>
    <row r="47">
      <c r="A47" s="4" t="inlineStr">
        <is>
          <t>Buildings and improvements</t>
        </is>
      </c>
      <c r="B47" s="5" t="n">
        <v>645361</v>
      </c>
      <c r="C47" s="5" t="n">
        <v>645361</v>
      </c>
      <c r="E47" s="5" t="n">
        <v>778170</v>
      </c>
    </row>
    <row r="48">
      <c r="A48" s="4" t="inlineStr">
        <is>
          <t>Building and improvements, Measurement Period Adjustments</t>
        </is>
      </c>
      <c r="B48" s="5" t="n">
        <v>-132809</v>
      </c>
    </row>
    <row r="49">
      <c r="A49" s="4" t="inlineStr">
        <is>
          <t>Machinery and equipment</t>
        </is>
      </c>
      <c r="B49" s="5" t="n">
        <v>227940</v>
      </c>
      <c r="C49" s="5" t="n">
        <v>227940</v>
      </c>
      <c r="E49" s="5" t="n">
        <v>206453</v>
      </c>
    </row>
    <row r="50">
      <c r="A50" s="4" t="inlineStr">
        <is>
          <t>Machinery and equipment, Measurement Period Adjustments</t>
        </is>
      </c>
      <c r="B50" s="5" t="n">
        <v>21487</v>
      </c>
    </row>
    <row r="51">
      <c r="A51" s="4" t="inlineStr">
        <is>
          <t>Assets under construction</t>
        </is>
      </c>
      <c r="B51" s="5" t="n">
        <v>15416</v>
      </c>
      <c r="C51" s="5" t="n">
        <v>15416</v>
      </c>
      <c r="E51" s="5" t="n">
        <v>0</v>
      </c>
    </row>
    <row r="52">
      <c r="A52" s="4" t="inlineStr">
        <is>
          <t>Assets under construction, Measurement Period Adjustments</t>
        </is>
      </c>
      <c r="B52" s="5" t="n">
        <v>15416</v>
      </c>
    </row>
    <row r="53">
      <c r="A53" s="4" t="inlineStr">
        <is>
          <t>Operating lease right-of-use assets</t>
        </is>
      </c>
      <c r="B53" s="5" t="n">
        <v>203781</v>
      </c>
      <c r="C53" s="5" t="n">
        <v>203781</v>
      </c>
      <c r="E53" s="5" t="n">
        <v>191229</v>
      </c>
    </row>
    <row r="54">
      <c r="A54" s="4" t="inlineStr">
        <is>
          <t>Operating lease, right-of-use asset, Measurement Period Adjustments</t>
        </is>
      </c>
      <c r="B54" s="5" t="n">
        <v>12552</v>
      </c>
    </row>
    <row r="55">
      <c r="A55" s="4" t="inlineStr">
        <is>
          <t>Financing lease asset</t>
        </is>
      </c>
      <c r="B55" s="5" t="n">
        <v>32314</v>
      </c>
      <c r="C55" s="5" t="n">
        <v>32314</v>
      </c>
      <c r="E55" s="5" t="n">
        <v>46845</v>
      </c>
    </row>
    <row r="56">
      <c r="A56" s="4" t="inlineStr">
        <is>
          <t>Financing lease asset, Measurement Period Adjustments</t>
        </is>
      </c>
      <c r="B56" s="5" t="n">
        <v>-14531</v>
      </c>
    </row>
    <row r="57">
      <c r="A57" s="4" t="inlineStr">
        <is>
          <t>Cash and cash equivalents</t>
        </is>
      </c>
      <c r="B57" s="5" t="n">
        <v>47534</v>
      </c>
      <c r="C57" s="5" t="n">
        <v>47534</v>
      </c>
      <c r="E57" s="5" t="n">
        <v>47534</v>
      </c>
    </row>
    <row r="58">
      <c r="A58" s="4" t="inlineStr">
        <is>
          <t>Cash and cash equivalents, Measurement Period Adjustments</t>
        </is>
      </c>
      <c r="B58" s="5" t="n">
        <v>0</v>
      </c>
    </row>
    <row r="59">
      <c r="A59" s="4" t="inlineStr">
        <is>
          <t>Accounts receivable</t>
        </is>
      </c>
      <c r="B59" s="5" t="n">
        <v>77291</v>
      </c>
      <c r="C59" s="5" t="n">
        <v>77291</v>
      </c>
      <c r="E59" s="5" t="n">
        <v>78423</v>
      </c>
    </row>
    <row r="60">
      <c r="A60" s="4" t="inlineStr">
        <is>
          <t>Accounts receivable, Measurement Period Adjustments</t>
        </is>
      </c>
      <c r="B60" s="5" t="n">
        <v>-1132</v>
      </c>
    </row>
    <row r="61">
      <c r="A61" s="4" t="inlineStr">
        <is>
          <t>Goodwill</t>
        </is>
      </c>
      <c r="B61" s="5" t="n">
        <v>404223</v>
      </c>
      <c r="C61" s="5" t="n">
        <v>404223</v>
      </c>
      <c r="D61" s="5" t="n">
        <v>404200</v>
      </c>
      <c r="E61" s="5" t="n">
        <v>346673</v>
      </c>
    </row>
    <row r="62">
      <c r="A62" s="4" t="inlineStr">
        <is>
          <t>Goodwill, Measurement Period Adjustments</t>
        </is>
      </c>
      <c r="B62" s="5" t="n">
        <v>57550</v>
      </c>
    </row>
    <row r="63">
      <c r="A63" s="3" t="inlineStr">
        <is>
          <t>Acquired identifiable intangibles:</t>
        </is>
      </c>
    </row>
    <row r="64">
      <c r="A64" s="4" t="inlineStr">
        <is>
          <t>Investment in partially owned entities</t>
        </is>
      </c>
      <c r="B64" s="5" t="n">
        <v>11900</v>
      </c>
      <c r="C64" s="5" t="n">
        <v>11900</v>
      </c>
      <c r="E64" s="5" t="n">
        <v>21638</v>
      </c>
    </row>
    <row r="65">
      <c r="A65" s="4" t="inlineStr">
        <is>
          <t>Investment in partially owned entities, Measurement Period Adjustments</t>
        </is>
      </c>
      <c r="B65" s="5" t="n">
        <v>-9738</v>
      </c>
    </row>
    <row r="66">
      <c r="A66" s="4" t="inlineStr">
        <is>
          <t>Other assets</t>
        </is>
      </c>
      <c r="B66" s="5" t="n">
        <v>27257</v>
      </c>
      <c r="C66" s="5" t="n">
        <v>27257</v>
      </c>
      <c r="E66" s="5" t="n">
        <v>20038</v>
      </c>
    </row>
    <row r="67">
      <c r="A67" s="4" t="inlineStr">
        <is>
          <t>Other assets, Measurement Period Adjustments</t>
        </is>
      </c>
      <c r="B67" s="5" t="n">
        <v>7219</v>
      </c>
    </row>
    <row r="68">
      <c r="A68" s="4" t="inlineStr">
        <is>
          <t>Total assets</t>
        </is>
      </c>
      <c r="B68" s="5" t="n">
        <v>2120196</v>
      </c>
      <c r="C68" s="5" t="n">
        <v>2120196</v>
      </c>
      <c r="E68" s="5" t="n">
        <v>2165790</v>
      </c>
    </row>
    <row r="69">
      <c r="A69" s="4" t="inlineStr">
        <is>
          <t>Total assets, Measurement Period Adjustments</t>
        </is>
      </c>
      <c r="B69" s="5" t="n">
        <v>-45594</v>
      </c>
    </row>
    <row r="70">
      <c r="A70" s="3" t="inlineStr">
        <is>
          <t>Liabilities</t>
        </is>
      </c>
    </row>
    <row r="71">
      <c r="A71" s="4" t="inlineStr">
        <is>
          <t>Accounts payable and accrued expenses</t>
        </is>
      </c>
      <c r="B71" s="5" t="n">
        <v>105257</v>
      </c>
      <c r="C71" s="5" t="n">
        <v>105257</v>
      </c>
      <c r="E71" s="5" t="n">
        <v>90860</v>
      </c>
    </row>
    <row r="72">
      <c r="A72" s="4" t="inlineStr">
        <is>
          <t>Accounts payable and accrued expenses, Measurement Period Adjustments</t>
        </is>
      </c>
      <c r="B72" s="5" t="n">
        <v>14397</v>
      </c>
    </row>
    <row r="73">
      <c r="A73" s="4" t="inlineStr">
        <is>
          <t>Operating lease obligations</t>
        </is>
      </c>
      <c r="B73" s="5" t="n">
        <v>193917</v>
      </c>
      <c r="C73" s="5" t="n">
        <v>193917</v>
      </c>
      <c r="E73" s="5" t="n">
        <v>191229</v>
      </c>
    </row>
    <row r="74">
      <c r="A74" s="4" t="inlineStr">
        <is>
          <t>Operating lease obligations, Measurement Period Adjustments</t>
        </is>
      </c>
      <c r="B74" s="5" t="n">
        <v>2688</v>
      </c>
    </row>
    <row r="75">
      <c r="A75" s="4" t="inlineStr">
        <is>
          <t>Financing lease obligations</t>
        </is>
      </c>
      <c r="B75" s="5" t="n">
        <v>32314</v>
      </c>
      <c r="C75" s="5" t="n">
        <v>32314</v>
      </c>
      <c r="E75" s="5" t="n">
        <v>46845</v>
      </c>
    </row>
    <row r="76">
      <c r="A76" s="4" t="inlineStr">
        <is>
          <t>Financing lease obligations, Measurement Period Adjustments</t>
        </is>
      </c>
      <c r="B76" s="5" t="n">
        <v>-14531</v>
      </c>
    </row>
    <row r="77">
      <c r="A77" s="4" t="inlineStr">
        <is>
          <t>Sale-leaseback obligations</t>
        </is>
      </c>
      <c r="B77" s="5" t="n">
        <v>73075</v>
      </c>
      <c r="C77" s="5" t="n">
        <v>73075</v>
      </c>
      <c r="E77" s="5" t="n">
        <v>73075</v>
      </c>
    </row>
    <row r="78">
      <c r="A78" s="4" t="inlineStr">
        <is>
          <t>Sale-leaseback obligations, Measurement Period Adjustments</t>
        </is>
      </c>
      <c r="B78" s="5" t="n">
        <v>0</v>
      </c>
    </row>
    <row r="79">
      <c r="A79" s="4" t="inlineStr">
        <is>
          <t>Deferred tax liability</t>
        </is>
      </c>
      <c r="B79" s="5" t="n">
        <v>126334</v>
      </c>
      <c r="C79" s="5" t="n">
        <v>126334</v>
      </c>
      <c r="E79" s="5" t="n">
        <v>175719</v>
      </c>
    </row>
    <row r="80">
      <c r="A80" s="4" t="inlineStr">
        <is>
          <t>Deferred tax liability, Measurement Period Adjustments</t>
        </is>
      </c>
      <c r="B80" s="5" t="n">
        <v>-49385</v>
      </c>
    </row>
    <row r="81">
      <c r="A81" s="4" t="inlineStr">
        <is>
          <t>Total liabilities</t>
        </is>
      </c>
      <c r="B81" s="5" t="n">
        <v>530897</v>
      </c>
      <c r="C81" s="5" t="n">
        <v>530897</v>
      </c>
      <c r="E81" s="5" t="n">
        <v>577728</v>
      </c>
    </row>
    <row r="82">
      <c r="A82" s="4" t="inlineStr">
        <is>
          <t>Total liabilities, Measurement Period Adjustments</t>
        </is>
      </c>
      <c r="B82" s="5" t="n">
        <v>-46831</v>
      </c>
    </row>
    <row r="83">
      <c r="A83" s="4" t="inlineStr">
        <is>
          <t>Total consideration</t>
        </is>
      </c>
      <c r="B83" s="5" t="n">
        <v>1589299</v>
      </c>
      <c r="C83" s="5" t="n">
        <v>1589299</v>
      </c>
      <c r="E83" s="5" t="n">
        <v>1588062</v>
      </c>
    </row>
    <row r="84">
      <c r="A84" s="4" t="inlineStr">
        <is>
          <t>Total consideration, Measurement Period Adjustments</t>
        </is>
      </c>
      <c r="B84" s="5" t="n">
        <v>1237</v>
      </c>
    </row>
    <row r="85">
      <c r="A85" s="4" t="inlineStr">
        <is>
          <t>Agro Merchants Group | Customer relationships</t>
        </is>
      </c>
    </row>
    <row r="86">
      <c r="A86" s="3" t="inlineStr">
        <is>
          <t>Acquired identifiable intangibles:</t>
        </is>
      </c>
    </row>
    <row r="87">
      <c r="A87" s="4" t="inlineStr">
        <is>
          <t>Customer relationships</t>
        </is>
      </c>
      <c r="B87" s="5" t="n">
        <v>275144</v>
      </c>
      <c r="C87" s="6" t="n">
        <v>275144</v>
      </c>
      <c r="D87" s="6" t="n">
        <v>275100</v>
      </c>
      <c r="E87" s="6" t="n">
        <v>333501</v>
      </c>
    </row>
    <row r="88">
      <c r="A88" s="4" t="inlineStr">
        <is>
          <t>Acquired identifiable intangible assets, Measurement Period Adjustments</t>
        </is>
      </c>
      <c r="B88" s="6" t="n">
        <v>-583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o Forma Information (Details) - USD ($) $ / shares in Units, $ in Thousands</t>
        </is>
      </c>
      <c r="B1" s="2" t="inlineStr">
        <is>
          <t>Dec. 30, 2020</t>
        </is>
      </c>
      <c r="C1" s="2" t="inlineStr">
        <is>
          <t>Sep. 30, 2020</t>
        </is>
      </c>
      <c r="D1" s="2" t="inlineStr">
        <is>
          <t>Sep. 30, 2020</t>
        </is>
      </c>
      <c r="E1" s="2" t="inlineStr">
        <is>
          <t>Dec. 31, 2020</t>
        </is>
      </c>
    </row>
    <row r="2">
      <c r="A2" s="3" t="inlineStr">
        <is>
          <t>Business Acquisition [Line Items]</t>
        </is>
      </c>
    </row>
    <row r="3">
      <c r="A3" s="4" t="inlineStr">
        <is>
          <t>Total revenue</t>
        </is>
      </c>
      <c r="C3" s="6" t="n">
        <v>643195</v>
      </c>
      <c r="D3" s="6" t="n">
        <v>1859384</v>
      </c>
    </row>
    <row r="4">
      <c r="A4" s="4" t="inlineStr">
        <is>
          <t>Net (loss) income attributable to Americold Realty Trust</t>
        </is>
      </c>
      <c r="C4" s="6" t="n">
        <v>-3264</v>
      </c>
      <c r="D4" s="6" t="n">
        <v>28247</v>
      </c>
    </row>
    <row r="5">
      <c r="A5" s="4" t="inlineStr">
        <is>
          <t>Net income per share, diluted (in USD per share)</t>
        </is>
      </c>
      <c r="C5" s="7" t="n">
        <v>-0.01</v>
      </c>
      <c r="D5" s="7" t="n">
        <v>0.11</v>
      </c>
    </row>
    <row r="6">
      <c r="A6" s="4" t="inlineStr">
        <is>
          <t>Agro Merchants Group</t>
        </is>
      </c>
    </row>
    <row r="7">
      <c r="A7" s="3" t="inlineStr">
        <is>
          <t>Business Acquisition [Line Items]</t>
        </is>
      </c>
    </row>
    <row r="8">
      <c r="A8" s="4" t="inlineStr">
        <is>
          <t>Number of shares issued (in shares)</t>
        </is>
      </c>
      <c r="B8" s="5" t="n">
        <v>14166667</v>
      </c>
      <c r="E8" s="5" t="n">
        <v>46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1" customWidth="1" min="7" max="7"/>
    <col width="21" customWidth="1" min="8" max="8"/>
    <col width="21" customWidth="1" min="9" max="9"/>
    <col width="14" customWidth="1" min="10" max="10"/>
  </cols>
  <sheetData>
    <row r="1">
      <c r="A1" s="1" t="inlineStr">
        <is>
          <t>Investment in Partially Owned Entities - Narrative (Details) $ in Thousands, R$ in Millions</t>
        </is>
      </c>
      <c r="B1" s="2" t="inlineStr">
        <is>
          <t>3 Months Ended</t>
        </is>
      </c>
      <c r="G1" s="2" t="inlineStr">
        <is>
          <t>9 Months Ended</t>
        </is>
      </c>
    </row>
    <row r="2">
      <c r="B2" s="2" t="inlineStr">
        <is>
          <t>Jun. 30, 2021USD ($)</t>
        </is>
      </c>
      <c r="C2" s="2" t="inlineStr">
        <is>
          <t>Jun. 30, 2021BRL (R$)</t>
        </is>
      </c>
      <c r="D2" s="2" t="inlineStr">
        <is>
          <t>Mar. 31, 2021USD ($)</t>
        </is>
      </c>
      <c r="E2" s="2" t="inlineStr">
        <is>
          <t>Mar. 31, 2021BRL (R$)</t>
        </is>
      </c>
      <c r="F2" s="2" t="inlineStr">
        <is>
          <t>Mar. 31, 2020BRL (R$)</t>
        </is>
      </c>
      <c r="G2" s="2" t="inlineStr">
        <is>
          <t>Sep. 30, 2021USD ($)</t>
        </is>
      </c>
      <c r="H2" s="2" t="inlineStr">
        <is>
          <t>Sep. 30, 2020USD ($)</t>
        </is>
      </c>
      <c r="I2" s="2" t="inlineStr">
        <is>
          <t>Sep. 29, 2021USD ($)</t>
        </is>
      </c>
      <c r="J2" s="2" t="inlineStr">
        <is>
          <t>Dec. 30, 2020</t>
        </is>
      </c>
    </row>
    <row r="3">
      <c r="A3" s="3" t="inlineStr">
        <is>
          <t>Schedule of Equity Method Investments [Line Items]</t>
        </is>
      </c>
    </row>
    <row r="4">
      <c r="A4" s="4" t="inlineStr">
        <is>
          <t>Payments to acquire investment</t>
        </is>
      </c>
      <c r="G4" s="6" t="n">
        <v>6260</v>
      </c>
      <c r="H4" s="6" t="n">
        <v>26218</v>
      </c>
    </row>
    <row r="5">
      <c r="A5" s="4" t="inlineStr">
        <is>
          <t>Superfrio</t>
        </is>
      </c>
    </row>
    <row r="6">
      <c r="A6" s="3" t="inlineStr">
        <is>
          <t>Schedule of Equity Method Investments [Line Items]</t>
        </is>
      </c>
    </row>
    <row r="7">
      <c r="A7" s="4" t="inlineStr">
        <is>
          <t>Payments to acquire investment</t>
        </is>
      </c>
      <c r="B7" s="6" t="n">
        <v>4600</v>
      </c>
      <c r="C7" s="11" t="inlineStr">
        <is>
          <t>R$ 24.1</t>
        </is>
      </c>
      <c r="D7" s="6" t="n">
        <v>1600</v>
      </c>
      <c r="E7" s="11" t="inlineStr">
        <is>
          <t>R$ 9.3</t>
        </is>
      </c>
      <c r="F7" s="11" t="inlineStr">
        <is>
          <t>R$ 117.8</t>
        </is>
      </c>
    </row>
    <row r="8">
      <c r="A8" s="4" t="inlineStr">
        <is>
          <t>Equity interest</t>
        </is>
      </c>
      <c r="F8" s="4" t="inlineStr">
        <is>
          <t>14.99%</t>
        </is>
      </c>
      <c r="G8" s="4" t="inlineStr">
        <is>
          <t>14.99%</t>
        </is>
      </c>
    </row>
    <row r="9">
      <c r="A9" s="4" t="inlineStr">
        <is>
          <t>Comfrio</t>
        </is>
      </c>
    </row>
    <row r="10">
      <c r="A10" s="3" t="inlineStr">
        <is>
          <t>Schedule of Equity Method Investments [Line Items]</t>
        </is>
      </c>
    </row>
    <row r="11">
      <c r="A11" s="4" t="inlineStr">
        <is>
          <t>Equity interest</t>
        </is>
      </c>
      <c r="G11" s="4" t="inlineStr">
        <is>
          <t>22.12%</t>
        </is>
      </c>
      <c r="J11" s="4" t="inlineStr">
        <is>
          <t>22.12%</t>
        </is>
      </c>
    </row>
    <row r="12">
      <c r="A12" s="4" t="inlineStr">
        <is>
          <t>Comfrio | Minimum</t>
        </is>
      </c>
    </row>
    <row r="13">
      <c r="A13" s="3" t="inlineStr">
        <is>
          <t>Schedule of Equity Method Investments [Line Items]</t>
        </is>
      </c>
    </row>
    <row r="14">
      <c r="A14" s="4" t="inlineStr">
        <is>
          <t>Put right, disputed amount</t>
        </is>
      </c>
      <c r="I14" s="6" t="n">
        <v>14000</v>
      </c>
    </row>
    <row r="15">
      <c r="A15" s="4" t="inlineStr">
        <is>
          <t>Comfrio | Maximum</t>
        </is>
      </c>
    </row>
    <row r="16">
      <c r="A16" s="3" t="inlineStr">
        <is>
          <t>Schedule of Equity Method Investments [Line Items]</t>
        </is>
      </c>
    </row>
    <row r="17">
      <c r="A17" s="4" t="inlineStr">
        <is>
          <t>Put right, disputed amount</t>
        </is>
      </c>
      <c r="I17" s="6" t="n">
        <v>77000</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Partially Owned Entities - Schedule of Unconsolidated Joint Venture (Details) - USD ($) $ in Thousands</t>
        </is>
      </c>
      <c r="B1" s="2" t="inlineStr">
        <is>
          <t>Sep. 30, 2021</t>
        </is>
      </c>
      <c r="C1" s="2" t="inlineStr">
        <is>
          <t>Dec. 31, 2020</t>
        </is>
      </c>
      <c r="D1" s="2" t="inlineStr">
        <is>
          <t>Dec. 30, 2020</t>
        </is>
      </c>
      <c r="E1" s="2" t="inlineStr">
        <is>
          <t>Mar. 31, 2020</t>
        </is>
      </c>
    </row>
    <row r="2">
      <c r="A2" s="3" t="inlineStr">
        <is>
          <t>Schedule of Equity Method Investments [Line Items]</t>
        </is>
      </c>
    </row>
    <row r="3">
      <c r="A3" s="4" t="inlineStr">
        <is>
          <t>Investments in partially owned entities</t>
        </is>
      </c>
      <c r="B3" s="6" t="n">
        <v>38571</v>
      </c>
      <c r="C3" s="6" t="n">
        <v>44907</v>
      </c>
    </row>
    <row r="4">
      <c r="A4" s="4" t="inlineStr">
        <is>
          <t>Superfrio</t>
        </is>
      </c>
    </row>
    <row r="5">
      <c r="A5" s="3" t="inlineStr">
        <is>
          <t>Schedule of Equity Method Investments [Line Items]</t>
        </is>
      </c>
    </row>
    <row r="6">
      <c r="A6" s="4" t="inlineStr">
        <is>
          <t>% Ownership</t>
        </is>
      </c>
      <c r="B6" s="4" t="inlineStr">
        <is>
          <t>14.99%</t>
        </is>
      </c>
      <c r="E6" s="4" t="inlineStr">
        <is>
          <t>14.99%</t>
        </is>
      </c>
    </row>
    <row r="7">
      <c r="A7" s="4" t="inlineStr">
        <is>
          <t>Investments in partially owned entities</t>
        </is>
      </c>
      <c r="B7" s="6" t="n">
        <v>28489</v>
      </c>
      <c r="E7" s="6" t="n">
        <v>25700</v>
      </c>
    </row>
    <row r="8">
      <c r="A8" s="4" t="inlineStr">
        <is>
          <t>Comfrio</t>
        </is>
      </c>
    </row>
    <row r="9">
      <c r="A9" s="3" t="inlineStr">
        <is>
          <t>Schedule of Equity Method Investments [Line Items]</t>
        </is>
      </c>
    </row>
    <row r="10">
      <c r="A10" s="4" t="inlineStr">
        <is>
          <t>% Ownership</t>
        </is>
      </c>
      <c r="B10" s="4" t="inlineStr">
        <is>
          <t>22.12%</t>
        </is>
      </c>
      <c r="D10" s="4" t="inlineStr">
        <is>
          <t>22.12%</t>
        </is>
      </c>
    </row>
    <row r="11">
      <c r="A11" s="4" t="inlineStr">
        <is>
          <t>Investments in partially owned entities</t>
        </is>
      </c>
      <c r="B11" s="6" t="n">
        <v>10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Litigation, and Other, net - Components of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 Litigation and Other Special Charges [Abstract]</t>
        </is>
      </c>
    </row>
    <row r="4">
      <c r="A4" s="4" t="inlineStr">
        <is>
          <t>Acquisition and integration related costs</t>
        </is>
      </c>
      <c r="B4" s="6" t="n">
        <v>6301</v>
      </c>
      <c r="C4" s="6" t="n">
        <v>4861</v>
      </c>
      <c r="D4" s="6" t="n">
        <v>22851</v>
      </c>
      <c r="E4" s="6" t="n">
        <v>8278</v>
      </c>
    </row>
    <row r="5">
      <c r="A5" s="4" t="inlineStr">
        <is>
          <t>Litigation</t>
        </is>
      </c>
      <c r="B5" s="5" t="n">
        <v>825</v>
      </c>
      <c r="C5" s="5" t="n">
        <v>258</v>
      </c>
      <c r="D5" s="5" t="n">
        <v>942</v>
      </c>
      <c r="E5" s="5" t="n">
        <v>258</v>
      </c>
    </row>
    <row r="6">
      <c r="A6" s="4" t="inlineStr">
        <is>
          <t>Severance costs</t>
        </is>
      </c>
      <c r="B6" s="5" t="n">
        <v>149</v>
      </c>
      <c r="C6" s="5" t="n">
        <v>-50</v>
      </c>
      <c r="D6" s="5" t="n">
        <v>2850</v>
      </c>
      <c r="E6" s="5" t="n">
        <v>1022</v>
      </c>
    </row>
    <row r="7">
      <c r="A7" s="4" t="inlineStr">
        <is>
          <t>Terminated site operations costs</t>
        </is>
      </c>
      <c r="B7" s="5" t="n">
        <v>6</v>
      </c>
      <c r="C7" s="5" t="n">
        <v>-520</v>
      </c>
      <c r="D7" s="5" t="n">
        <v>78</v>
      </c>
      <c r="E7" s="5" t="n">
        <v>-520</v>
      </c>
    </row>
    <row r="8">
      <c r="A8" s="4" t="inlineStr">
        <is>
          <t>Cyber incident related costs, net of insurance recoveries</t>
        </is>
      </c>
      <c r="B8" s="5" t="n">
        <v>-943</v>
      </c>
      <c r="C8" s="5" t="n">
        <v>0</v>
      </c>
      <c r="D8" s="5" t="n">
        <v>3539</v>
      </c>
      <c r="E8" s="5" t="n">
        <v>0</v>
      </c>
    </row>
    <row r="9">
      <c r="A9" s="4" t="inlineStr">
        <is>
          <t>Other</t>
        </is>
      </c>
      <c r="B9" s="5" t="n">
        <v>0</v>
      </c>
      <c r="C9" s="5" t="n">
        <v>733</v>
      </c>
      <c r="D9" s="5" t="n">
        <v>751</v>
      </c>
      <c r="E9" s="5" t="n">
        <v>733</v>
      </c>
    </row>
    <row r="10">
      <c r="A10" s="4" t="inlineStr">
        <is>
          <t>Acquisition, litigation and other, net</t>
        </is>
      </c>
      <c r="B10" s="6" t="n">
        <v>6338</v>
      </c>
      <c r="C10" s="6" t="n">
        <v>5282</v>
      </c>
      <c r="D10" s="6" t="n">
        <v>31011</v>
      </c>
      <c r="E10" s="6" t="n">
        <v>9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308</v>
      </c>
      <c r="C4" s="6" t="n">
        <v>12374</v>
      </c>
      <c r="D4" s="6" t="n">
        <v>-22327</v>
      </c>
      <c r="E4" s="6" t="n">
        <v>68547</v>
      </c>
    </row>
    <row r="5">
      <c r="A5" s="3" t="inlineStr">
        <is>
          <t>Other comprehensive income (loss) - net of tax:</t>
        </is>
      </c>
    </row>
    <row r="6">
      <c r="A6" s="4" t="inlineStr">
        <is>
          <t>Adjustment to accrued pension liability</t>
        </is>
      </c>
      <c r="B6" s="5" t="n">
        <v>389</v>
      </c>
      <c r="C6" s="5" t="n">
        <v>414</v>
      </c>
      <c r="D6" s="5" t="n">
        <v>1166</v>
      </c>
      <c r="E6" s="5" t="n">
        <v>1240</v>
      </c>
    </row>
    <row r="7">
      <c r="A7" s="4" t="inlineStr">
        <is>
          <t>Change in unrealized net (loss) gain on foreign currency</t>
        </is>
      </c>
      <c r="B7" s="5" t="n">
        <v>-9485</v>
      </c>
      <c r="C7" s="5" t="n">
        <v>4641</v>
      </c>
      <c r="D7" s="5" t="n">
        <v>-13141</v>
      </c>
      <c r="E7" s="5" t="n">
        <v>-10569</v>
      </c>
    </row>
    <row r="8">
      <c r="A8" s="4" t="inlineStr">
        <is>
          <t>Unrealized gain (loss) on cash flow hedge</t>
        </is>
      </c>
      <c r="B8" s="5" t="n">
        <v>247</v>
      </c>
      <c r="C8" s="5" t="n">
        <v>-1004</v>
      </c>
      <c r="D8" s="5" t="n">
        <v>2877</v>
      </c>
      <c r="E8" s="5" t="n">
        <v>-8537</v>
      </c>
    </row>
    <row r="9">
      <c r="A9" s="4" t="inlineStr">
        <is>
          <t>Other comprehensive (loss) income - net of tax attributable to Americold Realty Trust</t>
        </is>
      </c>
      <c r="B9" s="5" t="n">
        <v>-8849</v>
      </c>
      <c r="C9" s="5" t="n">
        <v>4051</v>
      </c>
      <c r="D9" s="5" t="n">
        <v>-9098</v>
      </c>
      <c r="E9" s="5" t="n">
        <v>-17866</v>
      </c>
    </row>
    <row r="10">
      <c r="A10" s="4" t="inlineStr">
        <is>
          <t>Other comprehensive loss attributable to noncontrolling interests</t>
        </is>
      </c>
      <c r="B10" s="5" t="n">
        <v>-19</v>
      </c>
      <c r="C10" s="5" t="n">
        <v>0</v>
      </c>
      <c r="D10" s="5" t="n">
        <v>-11</v>
      </c>
      <c r="E10" s="5" t="n">
        <v>0</v>
      </c>
    </row>
    <row r="11">
      <c r="A11" s="4" t="inlineStr">
        <is>
          <t>Total comprehensive (loss) income</t>
        </is>
      </c>
      <c r="B11" s="6" t="n">
        <v>-3560</v>
      </c>
      <c r="C11" s="6" t="n">
        <v>16425</v>
      </c>
      <c r="D11" s="6" t="n">
        <v>-31436</v>
      </c>
      <c r="E11" s="6" t="n">
        <v>506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 width="21" customWidth="1" min="7" max="7"/>
  </cols>
  <sheetData>
    <row r="1">
      <c r="A1" s="1" t="inlineStr">
        <is>
          <t>Debt (Details) $ in Thousands</t>
        </is>
      </c>
      <c r="B1" s="2" t="inlineStr">
        <is>
          <t>9 Months Ended</t>
        </is>
      </c>
    </row>
    <row r="2">
      <c r="B2" s="2" t="inlineStr">
        <is>
          <t>Sep. 30, 2021USD ($)extension</t>
        </is>
      </c>
      <c r="C2" s="2" t="inlineStr">
        <is>
          <t>Sep. 30, 2021CAD ($)extension</t>
        </is>
      </c>
      <c r="D2" s="2" t="inlineStr">
        <is>
          <t>Sep. 30, 2021EUR (€)extension</t>
        </is>
      </c>
      <c r="E2" s="2" t="inlineStr">
        <is>
          <t>Sep. 30, 2021GBP (£)extension</t>
        </is>
      </c>
      <c r="F2" s="2" t="inlineStr">
        <is>
          <t>Dec. 31, 2020USD ($)</t>
        </is>
      </c>
      <c r="G2" s="2" t="inlineStr">
        <is>
          <t>Sep. 30, 2020USD ($)</t>
        </is>
      </c>
    </row>
    <row r="3">
      <c r="A3" s="4" t="inlineStr">
        <is>
          <t>Mortgages, Senior Notes and Term Loans</t>
        </is>
      </c>
    </row>
    <row r="4">
      <c r="A4" s="3" t="inlineStr">
        <is>
          <t>Debt Instrument [Line Items]</t>
        </is>
      </c>
    </row>
    <row r="5">
      <c r="A5" s="4" t="inlineStr">
        <is>
          <t>Carrying Amount</t>
        </is>
      </c>
      <c r="B5" s="6" t="n">
        <v>2717703</v>
      </c>
      <c r="F5" s="6" t="n">
        <v>2664218</v>
      </c>
    </row>
    <row r="6">
      <c r="A6" s="4" t="inlineStr">
        <is>
          <t>Estimated Fair Value</t>
        </is>
      </c>
      <c r="B6" s="5" t="n">
        <v>2818478</v>
      </c>
      <c r="F6" s="5" t="n">
        <v>2827440</v>
      </c>
    </row>
    <row r="7">
      <c r="A7" s="4" t="inlineStr">
        <is>
          <t>Less: unamortized deferred financing costs</t>
        </is>
      </c>
      <c r="B7" s="5" t="n">
        <v>-11446</v>
      </c>
      <c r="F7" s="5" t="n">
        <v>-15952</v>
      </c>
    </row>
    <row r="8">
      <c r="A8" s="4" t="inlineStr">
        <is>
          <t>Long-term Debt, Total</t>
        </is>
      </c>
      <c r="B8" s="5" t="n">
        <v>2706257</v>
      </c>
      <c r="F8" s="5" t="n">
        <v>2648266</v>
      </c>
    </row>
    <row r="9">
      <c r="A9" s="4" t="inlineStr">
        <is>
          <t>Mortgage Loans | 2013 Mortgage Loans</t>
        </is>
      </c>
    </row>
    <row r="10">
      <c r="A10" s="3" t="inlineStr">
        <is>
          <t>Debt Instrument [Line Items]</t>
        </is>
      </c>
    </row>
    <row r="11">
      <c r="A11" s="4" t="inlineStr">
        <is>
          <t>Carrying Amount</t>
        </is>
      </c>
      <c r="B11" s="5" t="n">
        <v>271415</v>
      </c>
      <c r="F11" s="5" t="n">
        <v>276693</v>
      </c>
    </row>
    <row r="12">
      <c r="A12" s="4" t="inlineStr">
        <is>
          <t>Estimated Fair Value</t>
        </is>
      </c>
      <c r="B12" s="6" t="n">
        <v>279127</v>
      </c>
      <c r="F12" s="5" t="n">
        <v>285772</v>
      </c>
    </row>
    <row r="13">
      <c r="A13" s="4" t="inlineStr">
        <is>
          <t>Mortgage Loans | Senior note</t>
        </is>
      </c>
    </row>
    <row r="14">
      <c r="A14" s="3" t="inlineStr">
        <is>
          <t>Debt Instrument [Line Items]</t>
        </is>
      </c>
    </row>
    <row r="15">
      <c r="A15" s="4" t="inlineStr">
        <is>
          <t>Contractual Interest Rate</t>
        </is>
      </c>
      <c r="B15" s="4" t="inlineStr">
        <is>
          <t>3.81%</t>
        </is>
      </c>
      <c r="C15" s="4" t="inlineStr">
        <is>
          <t>3.81%</t>
        </is>
      </c>
      <c r="D15" s="4" t="inlineStr">
        <is>
          <t>3.81%</t>
        </is>
      </c>
      <c r="E15" s="4" t="inlineStr">
        <is>
          <t>3.81%</t>
        </is>
      </c>
    </row>
    <row r="16">
      <c r="A16" s="4" t="inlineStr">
        <is>
          <t>Effective Interest Rate as of September 30, 2021</t>
        </is>
      </c>
      <c r="B16" s="4" t="inlineStr">
        <is>
          <t>4.14%</t>
        </is>
      </c>
      <c r="C16" s="4" t="inlineStr">
        <is>
          <t>4.14%</t>
        </is>
      </c>
      <c r="D16" s="4" t="inlineStr">
        <is>
          <t>4.14%</t>
        </is>
      </c>
      <c r="E16" s="4" t="inlineStr">
        <is>
          <t>4.14%</t>
        </is>
      </c>
    </row>
    <row r="17">
      <c r="A17" s="4" t="inlineStr">
        <is>
          <t>Carrying Amount</t>
        </is>
      </c>
      <c r="B17" s="6" t="n">
        <v>169415</v>
      </c>
      <c r="F17" s="5" t="n">
        <v>174693</v>
      </c>
    </row>
    <row r="18">
      <c r="A18" s="4" t="inlineStr">
        <is>
          <t>Estimated Fair Value</t>
        </is>
      </c>
      <c r="B18" s="6" t="n">
        <v>174497</v>
      </c>
      <c r="F18" s="5" t="n">
        <v>180807</v>
      </c>
    </row>
    <row r="19">
      <c r="A19" s="4" t="inlineStr">
        <is>
          <t>Mortgage Loans | Mezzanine A</t>
        </is>
      </c>
    </row>
    <row r="20">
      <c r="A20" s="3" t="inlineStr">
        <is>
          <t>Debt Instrument [Line Items]</t>
        </is>
      </c>
    </row>
    <row r="21">
      <c r="A21" s="4" t="inlineStr">
        <is>
          <t>Contractual Interest Rate</t>
        </is>
      </c>
      <c r="B21" s="4" t="inlineStr">
        <is>
          <t>7.38%</t>
        </is>
      </c>
      <c r="C21" s="4" t="inlineStr">
        <is>
          <t>7.38%</t>
        </is>
      </c>
      <c r="D21" s="4" t="inlineStr">
        <is>
          <t>7.38%</t>
        </is>
      </c>
      <c r="E21" s="4" t="inlineStr">
        <is>
          <t>7.38%</t>
        </is>
      </c>
    </row>
    <row r="22">
      <c r="A22" s="4" t="inlineStr">
        <is>
          <t>Effective Interest Rate as of September 30, 2021</t>
        </is>
      </c>
      <c r="B22" s="4" t="inlineStr">
        <is>
          <t>7.55%</t>
        </is>
      </c>
      <c r="C22" s="4" t="inlineStr">
        <is>
          <t>7.55%</t>
        </is>
      </c>
      <c r="D22" s="4" t="inlineStr">
        <is>
          <t>7.55%</t>
        </is>
      </c>
      <c r="E22" s="4" t="inlineStr">
        <is>
          <t>7.55%</t>
        </is>
      </c>
    </row>
    <row r="23">
      <c r="A23" s="4" t="inlineStr">
        <is>
          <t>Carrying Amount</t>
        </is>
      </c>
      <c r="B23" s="6" t="n">
        <v>70000</v>
      </c>
      <c r="F23" s="5" t="n">
        <v>70000</v>
      </c>
    </row>
    <row r="24">
      <c r="A24" s="4" t="inlineStr">
        <is>
          <t>Estimated Fair Value</t>
        </is>
      </c>
      <c r="B24" s="6" t="n">
        <v>71750</v>
      </c>
      <c r="F24" s="5" t="n">
        <v>71925</v>
      </c>
    </row>
    <row r="25">
      <c r="A25" s="4" t="inlineStr">
        <is>
          <t>Mortgage Loans | Mezzanine B</t>
        </is>
      </c>
    </row>
    <row r="26">
      <c r="A26" s="3" t="inlineStr">
        <is>
          <t>Debt Instrument [Line Items]</t>
        </is>
      </c>
    </row>
    <row r="27">
      <c r="A27" s="4" t="inlineStr">
        <is>
          <t>Contractual Interest Rate</t>
        </is>
      </c>
      <c r="B27" s="4" t="inlineStr">
        <is>
          <t>11.50%</t>
        </is>
      </c>
      <c r="C27" s="4" t="inlineStr">
        <is>
          <t>11.50%</t>
        </is>
      </c>
      <c r="D27" s="4" t="inlineStr">
        <is>
          <t>11.50%</t>
        </is>
      </c>
      <c r="E27" s="4" t="inlineStr">
        <is>
          <t>11.50%</t>
        </is>
      </c>
    </row>
    <row r="28">
      <c r="A28" s="4" t="inlineStr">
        <is>
          <t>Effective Interest Rate as of September 30, 2021</t>
        </is>
      </c>
      <c r="B28" s="4" t="inlineStr">
        <is>
          <t>11.75%</t>
        </is>
      </c>
      <c r="C28" s="4" t="inlineStr">
        <is>
          <t>11.75%</t>
        </is>
      </c>
      <c r="D28" s="4" t="inlineStr">
        <is>
          <t>11.75%</t>
        </is>
      </c>
      <c r="E28" s="4" t="inlineStr">
        <is>
          <t>11.75%</t>
        </is>
      </c>
    </row>
    <row r="29">
      <c r="A29" s="4" t="inlineStr">
        <is>
          <t>Carrying Amount</t>
        </is>
      </c>
      <c r="F29" s="5" t="n">
        <v>32000</v>
      </c>
      <c r="G29" s="6" t="n">
        <v>32000</v>
      </c>
    </row>
    <row r="30">
      <c r="A30" s="4" t="inlineStr">
        <is>
          <t>Estimated Fair Value</t>
        </is>
      </c>
      <c r="B30" s="6" t="n">
        <v>32880</v>
      </c>
      <c r="F30" s="5" t="n">
        <v>33040</v>
      </c>
    </row>
    <row r="31">
      <c r="A31" s="4" t="inlineStr">
        <is>
          <t>Senior Notes | Senior Unsecured Notes</t>
        </is>
      </c>
    </row>
    <row r="32">
      <c r="A32" s="3" t="inlineStr">
        <is>
          <t>Debt Instrument [Line Items]</t>
        </is>
      </c>
    </row>
    <row r="33">
      <c r="A33" s="4" t="inlineStr">
        <is>
          <t>Carrying Amount</t>
        </is>
      </c>
      <c r="B33" s="5" t="n">
        <v>1818500</v>
      </c>
      <c r="F33" s="5" t="n">
        <v>1866200</v>
      </c>
    </row>
    <row r="34">
      <c r="A34" s="4" t="inlineStr">
        <is>
          <t>Estimated Fair Value</t>
        </is>
      </c>
      <c r="B34" s="6" t="n">
        <v>1914742</v>
      </c>
      <c r="F34" s="5" t="n">
        <v>2022950</v>
      </c>
    </row>
    <row r="35">
      <c r="A35" s="4" t="inlineStr">
        <is>
          <t>Senior Notes | Series D 1.62% notes due 2031</t>
        </is>
      </c>
    </row>
    <row r="36">
      <c r="A36" s="3" t="inlineStr">
        <is>
          <t>Debt Instrument [Line Items]</t>
        </is>
      </c>
    </row>
    <row r="37">
      <c r="A37" s="4" t="inlineStr">
        <is>
          <t>Contractual Interest Rate</t>
        </is>
      </c>
      <c r="B37" s="4" t="inlineStr">
        <is>
          <t>1.62%</t>
        </is>
      </c>
      <c r="C37" s="4" t="inlineStr">
        <is>
          <t>1.62%</t>
        </is>
      </c>
      <c r="D37" s="4" t="inlineStr">
        <is>
          <t>1.62%</t>
        </is>
      </c>
      <c r="E37" s="4" t="inlineStr">
        <is>
          <t>1.62%</t>
        </is>
      </c>
    </row>
    <row r="38">
      <c r="A38" s="4" t="inlineStr">
        <is>
          <t>Effective Interest Rate as of September 30, 2021</t>
        </is>
      </c>
      <c r="B38" s="4" t="inlineStr">
        <is>
          <t>1.67%</t>
        </is>
      </c>
      <c r="C38" s="4" t="inlineStr">
        <is>
          <t>1.67%</t>
        </is>
      </c>
      <c r="D38" s="4" t="inlineStr">
        <is>
          <t>1.67%</t>
        </is>
      </c>
      <c r="E38" s="4" t="inlineStr">
        <is>
          <t>1.67%</t>
        </is>
      </c>
    </row>
    <row r="39">
      <c r="A39" s="4" t="inlineStr">
        <is>
          <t>Carrying Amount</t>
        </is>
      </c>
      <c r="B39" s="6" t="n">
        <v>463200</v>
      </c>
      <c r="F39" s="5" t="n">
        <v>488640</v>
      </c>
    </row>
    <row r="40">
      <c r="A40" s="4" t="inlineStr">
        <is>
          <t>Estimated Fair Value</t>
        </is>
      </c>
      <c r="B40" s="6" t="n">
        <v>454515</v>
      </c>
      <c r="F40" s="5" t="n">
        <v>488640</v>
      </c>
    </row>
    <row r="41">
      <c r="A41" s="4" t="inlineStr">
        <is>
          <t>Face amount of debt | €</t>
        </is>
      </c>
      <c r="D41" s="12" t="n">
        <v>400000000</v>
      </c>
    </row>
    <row r="42">
      <c r="A42" s="4" t="inlineStr">
        <is>
          <t>Senior Notes | Series E 1.65% notes due 2033</t>
        </is>
      </c>
    </row>
    <row r="43">
      <c r="A43" s="3" t="inlineStr">
        <is>
          <t>Debt Instrument [Line Items]</t>
        </is>
      </c>
    </row>
    <row r="44">
      <c r="A44" s="4" t="inlineStr">
        <is>
          <t>Contractual Interest Rate</t>
        </is>
      </c>
      <c r="B44" s="4" t="inlineStr">
        <is>
          <t>1.65%</t>
        </is>
      </c>
      <c r="C44" s="4" t="inlineStr">
        <is>
          <t>1.65%</t>
        </is>
      </c>
      <c r="D44" s="4" t="inlineStr">
        <is>
          <t>1.65%</t>
        </is>
      </c>
      <c r="E44" s="4" t="inlineStr">
        <is>
          <t>1.65%</t>
        </is>
      </c>
    </row>
    <row r="45">
      <c r="A45" s="4" t="inlineStr">
        <is>
          <t>Effective Interest Rate as of September 30, 2021</t>
        </is>
      </c>
      <c r="B45" s="4" t="inlineStr">
        <is>
          <t>1.70%</t>
        </is>
      </c>
      <c r="C45" s="4" t="inlineStr">
        <is>
          <t>1.70%</t>
        </is>
      </c>
      <c r="D45" s="4" t="inlineStr">
        <is>
          <t>1.70%</t>
        </is>
      </c>
      <c r="E45" s="4" t="inlineStr">
        <is>
          <t>1.70%</t>
        </is>
      </c>
    </row>
    <row r="46">
      <c r="A46" s="4" t="inlineStr">
        <is>
          <t>Carrying Amount</t>
        </is>
      </c>
      <c r="B46" s="6" t="n">
        <v>405300</v>
      </c>
      <c r="F46" s="5" t="n">
        <v>427560</v>
      </c>
    </row>
    <row r="47">
      <c r="A47" s="4" t="inlineStr">
        <is>
          <t>Estimated Fair Value</t>
        </is>
      </c>
      <c r="B47" s="6" t="n">
        <v>399727</v>
      </c>
      <c r="F47" s="5" t="n">
        <v>427560</v>
      </c>
    </row>
    <row r="48">
      <c r="A48" s="4" t="inlineStr">
        <is>
          <t>Face amount of debt | €</t>
        </is>
      </c>
      <c r="D48" s="12" t="n">
        <v>350000000</v>
      </c>
    </row>
    <row r="49">
      <c r="A49" s="4" t="inlineStr">
        <is>
          <t>Senior Notes | Series C notes</t>
        </is>
      </c>
    </row>
    <row r="50">
      <c r="A50" s="3" t="inlineStr">
        <is>
          <t>Debt Instrument [Line Items]</t>
        </is>
      </c>
    </row>
    <row r="51">
      <c r="A51" s="4" t="inlineStr">
        <is>
          <t>Contractual Interest Rate</t>
        </is>
      </c>
      <c r="B51" s="4" t="inlineStr">
        <is>
          <t>4.10%</t>
        </is>
      </c>
      <c r="C51" s="4" t="inlineStr">
        <is>
          <t>4.10%</t>
        </is>
      </c>
      <c r="D51" s="4" t="inlineStr">
        <is>
          <t>4.10%</t>
        </is>
      </c>
      <c r="E51" s="4" t="inlineStr">
        <is>
          <t>4.10%</t>
        </is>
      </c>
    </row>
    <row r="52">
      <c r="A52" s="4" t="inlineStr">
        <is>
          <t>Effective Interest Rate as of September 30, 2021</t>
        </is>
      </c>
      <c r="B52" s="4" t="inlineStr">
        <is>
          <t>4.15%</t>
        </is>
      </c>
      <c r="C52" s="4" t="inlineStr">
        <is>
          <t>4.15%</t>
        </is>
      </c>
      <c r="D52" s="4" t="inlineStr">
        <is>
          <t>4.15%</t>
        </is>
      </c>
      <c r="E52" s="4" t="inlineStr">
        <is>
          <t>4.15%</t>
        </is>
      </c>
    </row>
    <row r="53">
      <c r="A53" s="4" t="inlineStr">
        <is>
          <t>Carrying Amount</t>
        </is>
      </c>
      <c r="B53" s="6" t="n">
        <v>350000</v>
      </c>
      <c r="F53" s="5" t="n">
        <v>350000</v>
      </c>
    </row>
    <row r="54">
      <c r="A54" s="4" t="inlineStr">
        <is>
          <t>Estimated Fair Value</t>
        </is>
      </c>
      <c r="B54" s="6" t="n">
        <v>385000</v>
      </c>
      <c r="F54" s="5" t="n">
        <v>400750</v>
      </c>
    </row>
    <row r="55">
      <c r="A55" s="4" t="inlineStr">
        <is>
          <t>Senior Notes | Series A notes</t>
        </is>
      </c>
    </row>
    <row r="56">
      <c r="A56" s="3" t="inlineStr">
        <is>
          <t>Debt Instrument [Line Items]</t>
        </is>
      </c>
    </row>
    <row r="57">
      <c r="A57" s="4" t="inlineStr">
        <is>
          <t>Contractual Interest Rate</t>
        </is>
      </c>
      <c r="B57" s="4" t="inlineStr">
        <is>
          <t>4.68%</t>
        </is>
      </c>
      <c r="C57" s="4" t="inlineStr">
        <is>
          <t>4.68%</t>
        </is>
      </c>
      <c r="D57" s="4" t="inlineStr">
        <is>
          <t>4.68%</t>
        </is>
      </c>
      <c r="E57" s="4" t="inlineStr">
        <is>
          <t>4.68%</t>
        </is>
      </c>
    </row>
    <row r="58">
      <c r="A58" s="4" t="inlineStr">
        <is>
          <t>Effective Interest Rate as of September 30, 2021</t>
        </is>
      </c>
      <c r="B58" s="4" t="inlineStr">
        <is>
          <t>4.77%</t>
        </is>
      </c>
      <c r="C58" s="4" t="inlineStr">
        <is>
          <t>4.77%</t>
        </is>
      </c>
      <c r="D58" s="4" t="inlineStr">
        <is>
          <t>4.77%</t>
        </is>
      </c>
      <c r="E58" s="4" t="inlineStr">
        <is>
          <t>4.77%</t>
        </is>
      </c>
    </row>
    <row r="59">
      <c r="A59" s="4" t="inlineStr">
        <is>
          <t>Carrying Amount</t>
        </is>
      </c>
      <c r="B59" s="6" t="n">
        <v>200000</v>
      </c>
      <c r="F59" s="5" t="n">
        <v>200000</v>
      </c>
    </row>
    <row r="60">
      <c r="A60" s="4" t="inlineStr">
        <is>
          <t>Estimated Fair Value</t>
        </is>
      </c>
      <c r="B60" s="6" t="n">
        <v>220500</v>
      </c>
      <c r="F60" s="5" t="n">
        <v>231000</v>
      </c>
    </row>
    <row r="61">
      <c r="A61" s="4" t="inlineStr">
        <is>
          <t>Senior Notes | Series B notes</t>
        </is>
      </c>
    </row>
    <row r="62">
      <c r="A62" s="3" t="inlineStr">
        <is>
          <t>Debt Instrument [Line Items]</t>
        </is>
      </c>
    </row>
    <row r="63">
      <c r="A63" s="4" t="inlineStr">
        <is>
          <t>Contractual Interest Rate</t>
        </is>
      </c>
      <c r="B63" s="4" t="inlineStr">
        <is>
          <t>4.86%</t>
        </is>
      </c>
      <c r="C63" s="4" t="inlineStr">
        <is>
          <t>4.86%</t>
        </is>
      </c>
      <c r="D63" s="4" t="inlineStr">
        <is>
          <t>4.86%</t>
        </is>
      </c>
      <c r="E63" s="4" t="inlineStr">
        <is>
          <t>4.86%</t>
        </is>
      </c>
    </row>
    <row r="64">
      <c r="A64" s="4" t="inlineStr">
        <is>
          <t>Effective Interest Rate as of September 30, 2021</t>
        </is>
      </c>
      <c r="B64" s="4" t="inlineStr">
        <is>
          <t>4.92%</t>
        </is>
      </c>
      <c r="C64" s="4" t="inlineStr">
        <is>
          <t>4.92%</t>
        </is>
      </c>
      <c r="D64" s="4" t="inlineStr">
        <is>
          <t>4.92%</t>
        </is>
      </c>
      <c r="E64" s="4" t="inlineStr">
        <is>
          <t>4.92%</t>
        </is>
      </c>
    </row>
    <row r="65">
      <c r="A65" s="4" t="inlineStr">
        <is>
          <t>Carrying Amount</t>
        </is>
      </c>
      <c r="B65" s="6" t="n">
        <v>400000</v>
      </c>
      <c r="F65" s="5" t="n">
        <v>400000</v>
      </c>
    </row>
    <row r="66">
      <c r="A66" s="4" t="inlineStr">
        <is>
          <t>Estimated Fair Value</t>
        </is>
      </c>
      <c r="B66" s="5" t="n">
        <v>455000</v>
      </c>
      <c r="F66" s="5" t="n">
        <v>475000</v>
      </c>
    </row>
    <row r="67">
      <c r="A67" s="4" t="inlineStr">
        <is>
          <t>Term Loans | Total 2020 Senior Unsecured Term Loan A Facility</t>
        </is>
      </c>
    </row>
    <row r="68">
      <c r="A68" s="3" t="inlineStr">
        <is>
          <t>Debt Instrument [Line Items]</t>
        </is>
      </c>
    </row>
    <row r="69">
      <c r="A69" s="4" t="inlineStr">
        <is>
          <t>Carrying Amount</t>
        </is>
      </c>
      <c r="B69" s="5" t="n">
        <v>322124</v>
      </c>
      <c r="F69" s="5" t="n">
        <v>521325</v>
      </c>
    </row>
    <row r="70">
      <c r="A70" s="4" t="inlineStr">
        <is>
          <t>Estimated Fair Value</t>
        </is>
      </c>
      <c r="B70" s="6" t="n">
        <v>319709</v>
      </c>
      <c r="F70" s="5" t="n">
        <v>518718</v>
      </c>
    </row>
    <row r="71">
      <c r="A71" s="4" t="inlineStr">
        <is>
          <t>Term Loans | 2020 Senior Unsecured Term Loan Tranche A-1</t>
        </is>
      </c>
    </row>
    <row r="72">
      <c r="A72" s="3" t="inlineStr">
        <is>
          <t>Debt Instrument [Line Items]</t>
        </is>
      </c>
    </row>
    <row r="73">
      <c r="A73" s="4" t="inlineStr">
        <is>
          <t>Effective Interest Rate as of September 30, 2021</t>
        </is>
      </c>
      <c r="B73" s="4" t="inlineStr">
        <is>
          <t>1.41%</t>
        </is>
      </c>
      <c r="C73" s="4" t="inlineStr">
        <is>
          <t>1.41%</t>
        </is>
      </c>
      <c r="D73" s="4" t="inlineStr">
        <is>
          <t>1.41%</t>
        </is>
      </c>
      <c r="E73" s="4" t="inlineStr">
        <is>
          <t>1.41%</t>
        </is>
      </c>
    </row>
    <row r="74">
      <c r="A74" s="4" t="inlineStr">
        <is>
          <t>Carrying Amount</t>
        </is>
      </c>
      <c r="B74" s="6" t="n">
        <v>125000</v>
      </c>
      <c r="F74" s="5" t="n">
        <v>325000</v>
      </c>
    </row>
    <row r="75">
      <c r="A75" s="4" t="inlineStr">
        <is>
          <t>Estimated Fair Value</t>
        </is>
      </c>
      <c r="B75" s="6" t="n">
        <v>124063</v>
      </c>
      <c r="F75" s="5" t="n">
        <v>323375</v>
      </c>
    </row>
    <row r="76">
      <c r="A76" s="4" t="inlineStr">
        <is>
          <t>Term Loans | 2020 Senior Unsecured Term Loan Tranche A-1 | LIBOR</t>
        </is>
      </c>
    </row>
    <row r="77">
      <c r="A77" s="3" t="inlineStr">
        <is>
          <t>Debt Instrument [Line Items]</t>
        </is>
      </c>
    </row>
    <row r="78">
      <c r="A78" s="4" t="inlineStr">
        <is>
          <t>Contractual Interest Rate</t>
        </is>
      </c>
      <c r="B78" s="4" t="inlineStr">
        <is>
          <t>0.95%</t>
        </is>
      </c>
    </row>
    <row r="79">
      <c r="A79" s="4" t="inlineStr">
        <is>
          <t>Term Loans | 2020 Senior Unsecured Term Loan Tranche A-2</t>
        </is>
      </c>
    </row>
    <row r="80">
      <c r="A80" s="3" t="inlineStr">
        <is>
          <t>Debt Instrument [Line Items]</t>
        </is>
      </c>
    </row>
    <row r="81">
      <c r="A81" s="4" t="inlineStr">
        <is>
          <t>Effective Interest Rate as of September 30, 2021</t>
        </is>
      </c>
      <c r="B81" s="4" t="inlineStr">
        <is>
          <t>1.51%</t>
        </is>
      </c>
      <c r="C81" s="4" t="inlineStr">
        <is>
          <t>1.51%</t>
        </is>
      </c>
      <c r="D81" s="4" t="inlineStr">
        <is>
          <t>1.51%</t>
        </is>
      </c>
      <c r="E81" s="4" t="inlineStr">
        <is>
          <t>1.51%</t>
        </is>
      </c>
    </row>
    <row r="82">
      <c r="A82" s="4" t="inlineStr">
        <is>
          <t>Carrying Amount</t>
        </is>
      </c>
      <c r="B82" s="6" t="n">
        <v>197124</v>
      </c>
      <c r="F82" s="5" t="n">
        <v>196325</v>
      </c>
    </row>
    <row r="83">
      <c r="A83" s="4" t="inlineStr">
        <is>
          <t>Estimated Fair Value</t>
        </is>
      </c>
      <c r="B83" s="6" t="n">
        <v>195646</v>
      </c>
      <c r="F83" s="5" t="n">
        <v>195343</v>
      </c>
    </row>
    <row r="84">
      <c r="A84" s="4" t="inlineStr">
        <is>
          <t>Face amount of debt</t>
        </is>
      </c>
      <c r="C84" s="6" t="n">
        <v>250000000</v>
      </c>
    </row>
    <row r="85">
      <c r="A85" s="4" t="inlineStr">
        <is>
          <t>Term Loans | 2020 Senior Unsecured Term Loan Tranche A-2 | CDOR</t>
        </is>
      </c>
    </row>
    <row r="86">
      <c r="A86" s="3" t="inlineStr">
        <is>
          <t>Debt Instrument [Line Items]</t>
        </is>
      </c>
    </row>
    <row r="87">
      <c r="A87" s="4" t="inlineStr">
        <is>
          <t>Contractual Interest Rate</t>
        </is>
      </c>
      <c r="B87" s="4" t="inlineStr">
        <is>
          <t>0.95%</t>
        </is>
      </c>
    </row>
    <row r="88">
      <c r="A88" s="4" t="inlineStr">
        <is>
          <t>Term Loans | Twenty Twenty Senior Unsecured Revolving Credit Facility</t>
        </is>
      </c>
    </row>
    <row r="89">
      <c r="A89" s="3" t="inlineStr">
        <is>
          <t>Debt Instrument [Line Items]</t>
        </is>
      </c>
    </row>
    <row r="90">
      <c r="A90" s="4" t="inlineStr">
        <is>
          <t>Carrying Amount</t>
        </is>
      </c>
      <c r="B90" s="6" t="n">
        <v>305664</v>
      </c>
      <c r="F90" s="5" t="n">
        <v>0</v>
      </c>
    </row>
    <row r="91">
      <c r="A91" s="4" t="inlineStr">
        <is>
          <t>Estimated Fair Value</t>
        </is>
      </c>
      <c r="B91" s="6" t="n">
        <v>304900</v>
      </c>
      <c r="F91" s="5" t="n">
        <v>0</v>
      </c>
    </row>
    <row r="92">
      <c r="A92" s="4" t="inlineStr">
        <is>
          <t>Term Loans | 2020 Senior Unsecured Revolving Credit Facility</t>
        </is>
      </c>
    </row>
    <row r="93">
      <c r="A93" s="3" t="inlineStr">
        <is>
          <t>Debt Instrument [Line Items]</t>
        </is>
      </c>
    </row>
    <row r="94">
      <c r="A94" s="4" t="inlineStr">
        <is>
          <t>Effective Interest Rate as of September 30, 2021</t>
        </is>
      </c>
      <c r="B94" s="4" t="inlineStr">
        <is>
          <t>1.53%</t>
        </is>
      </c>
      <c r="C94" s="4" t="inlineStr">
        <is>
          <t>1.53%</t>
        </is>
      </c>
      <c r="D94" s="4" t="inlineStr">
        <is>
          <t>1.53%</t>
        </is>
      </c>
      <c r="E94" s="4" t="inlineStr">
        <is>
          <t>1.53%</t>
        </is>
      </c>
    </row>
    <row r="95">
      <c r="A95" s="4" t="inlineStr">
        <is>
          <t>Carrying Amount</t>
        </is>
      </c>
      <c r="B95" s="6" t="n">
        <v>92296</v>
      </c>
      <c r="F95" s="5" t="n">
        <v>0</v>
      </c>
    </row>
    <row r="96">
      <c r="A96" s="4" t="inlineStr">
        <is>
          <t>Estimated Fair Value</t>
        </is>
      </c>
      <c r="B96" s="6" t="n">
        <v>92065</v>
      </c>
      <c r="F96" s="5" t="n">
        <v>0</v>
      </c>
    </row>
    <row r="97">
      <c r="A97" s="4" t="inlineStr">
        <is>
          <t>Term Loans | 2020 Senior Unsecured Revolving Credit Facility | SONIA</t>
        </is>
      </c>
    </row>
    <row r="98">
      <c r="A98" s="3" t="inlineStr">
        <is>
          <t>Debt Instrument [Line Items]</t>
        </is>
      </c>
    </row>
    <row r="99">
      <c r="A99" s="4" t="inlineStr">
        <is>
          <t>Contractual Interest Rate</t>
        </is>
      </c>
      <c r="B99" s="4" t="inlineStr">
        <is>
          <t>0.85%</t>
        </is>
      </c>
    </row>
    <row r="100">
      <c r="A100" s="4" t="inlineStr">
        <is>
          <t>Term Loans | 2020 Senior Unsecured Revolving Credit Facility</t>
        </is>
      </c>
    </row>
    <row r="101">
      <c r="A101" s="3" t="inlineStr">
        <is>
          <t>Debt Instrument [Line Items]</t>
        </is>
      </c>
    </row>
    <row r="102">
      <c r="A102" s="4" t="inlineStr">
        <is>
          <t>Effective Interest Rate as of September 30, 2021</t>
        </is>
      </c>
      <c r="B102" s="4" t="inlineStr">
        <is>
          <t>1.56%</t>
        </is>
      </c>
      <c r="C102" s="4" t="inlineStr">
        <is>
          <t>1.56%</t>
        </is>
      </c>
      <c r="D102" s="4" t="inlineStr">
        <is>
          <t>1.56%</t>
        </is>
      </c>
      <c r="E102" s="4" t="inlineStr">
        <is>
          <t>1.56%</t>
        </is>
      </c>
    </row>
    <row r="103">
      <c r="A103" s="4" t="inlineStr">
        <is>
          <t>Carrying Amount</t>
        </is>
      </c>
      <c r="B103" s="6" t="n">
        <v>170000</v>
      </c>
      <c r="F103" s="5" t="n">
        <v>0</v>
      </c>
    </row>
    <row r="104">
      <c r="A104" s="4" t="inlineStr">
        <is>
          <t>Estimated Fair Value</t>
        </is>
      </c>
      <c r="B104" s="6" t="n">
        <v>169575</v>
      </c>
      <c r="F104" s="5" t="n">
        <v>0</v>
      </c>
    </row>
    <row r="105">
      <c r="A105" s="4" t="inlineStr">
        <is>
          <t>Term Loans | 2020 Senior Unsecured Revolving Credit Facility | LIBOR</t>
        </is>
      </c>
    </row>
    <row r="106">
      <c r="A106" s="3" t="inlineStr">
        <is>
          <t>Debt Instrument [Line Items]</t>
        </is>
      </c>
    </row>
    <row r="107">
      <c r="A107" s="4" t="inlineStr">
        <is>
          <t>Contractual Interest Rate</t>
        </is>
      </c>
      <c r="B107" s="4" t="inlineStr">
        <is>
          <t>0.85%</t>
        </is>
      </c>
    </row>
    <row r="108">
      <c r="A108" s="4" t="inlineStr">
        <is>
          <t>Line of Credit | 2020 Senior Unsecured Term Loan Tranche A-2 | Revolving Credit Facility</t>
        </is>
      </c>
    </row>
    <row r="109">
      <c r="A109" s="3" t="inlineStr">
        <is>
          <t>Debt Instrument [Line Items]</t>
        </is>
      </c>
    </row>
    <row r="110">
      <c r="A110" s="4" t="inlineStr">
        <is>
          <t>Revolver borrowing capacity | £</t>
        </is>
      </c>
      <c r="E110" s="13" t="n">
        <v>68500000</v>
      </c>
    </row>
    <row r="111">
      <c r="A111" s="4" t="inlineStr">
        <is>
          <t>Line of Credit | 2020 Senior Unsecured Revolving Credit Facility | Revolving Credit Facility</t>
        </is>
      </c>
    </row>
    <row r="112">
      <c r="A112" s="3" t="inlineStr">
        <is>
          <t>Debt Instrument [Line Items]</t>
        </is>
      </c>
    </row>
    <row r="113">
      <c r="A113" s="4" t="inlineStr">
        <is>
          <t>Effective Interest Rate as of September 30, 2021</t>
        </is>
      </c>
      <c r="B113" s="4" t="inlineStr">
        <is>
          <t>1.91%</t>
        </is>
      </c>
      <c r="C113" s="4" t="inlineStr">
        <is>
          <t>1.91%</t>
        </is>
      </c>
      <c r="D113" s="4" t="inlineStr">
        <is>
          <t>1.91%</t>
        </is>
      </c>
      <c r="E113" s="4" t="inlineStr">
        <is>
          <t>1.91%</t>
        </is>
      </c>
    </row>
    <row r="114">
      <c r="A114" s="4" t="inlineStr">
        <is>
          <t>Carrying Amount</t>
        </is>
      </c>
      <c r="B114" s="6" t="n">
        <v>43368</v>
      </c>
      <c r="F114" s="5" t="n">
        <v>0</v>
      </c>
    </row>
    <row r="115">
      <c r="A115" s="4" t="inlineStr">
        <is>
          <t>Estimated Fair Value</t>
        </is>
      </c>
      <c r="B115" s="6" t="n">
        <v>43260</v>
      </c>
      <c r="F115" s="6" t="n">
        <v>0</v>
      </c>
    </row>
    <row r="116">
      <c r="A116" s="4" t="inlineStr">
        <is>
          <t>Number of extensions | extension</t>
        </is>
      </c>
      <c r="B116" s="5" t="n">
        <v>2</v>
      </c>
      <c r="C116" s="5" t="n">
        <v>2</v>
      </c>
      <c r="D116" s="5" t="n">
        <v>2</v>
      </c>
      <c r="E116" s="5" t="n">
        <v>2</v>
      </c>
    </row>
    <row r="117">
      <c r="A117" s="4" t="inlineStr">
        <is>
          <t>Extension term</t>
        </is>
      </c>
      <c r="B117" s="4" t="inlineStr">
        <is>
          <t>6 months</t>
        </is>
      </c>
    </row>
    <row r="118">
      <c r="A118" s="4" t="inlineStr">
        <is>
          <t>Revolver borrowing capacity</t>
        </is>
      </c>
      <c r="C118" s="6" t="n">
        <v>55000000</v>
      </c>
    </row>
    <row r="119">
      <c r="A119" s="4" t="inlineStr">
        <is>
          <t>Line of Credit | 2020 Senior Unsecured Revolving Credit Facility | CDOR | Revolving Credit Facility</t>
        </is>
      </c>
    </row>
    <row r="120">
      <c r="A120" s="3" t="inlineStr">
        <is>
          <t>Debt Instrument [Line Items]</t>
        </is>
      </c>
    </row>
    <row r="121">
      <c r="A121" s="4" t="inlineStr">
        <is>
          <t>Contractual Interest Rate</t>
        </is>
      </c>
      <c r="B121" s="4" t="inlineStr">
        <is>
          <t>0.85%</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Narrative (Details) - USD ($)</t>
        </is>
      </c>
      <c r="B1" s="2" t="inlineStr">
        <is>
          <t>Jan. 29, 2021</t>
        </is>
      </c>
      <c r="C1" s="2" t="inlineStr">
        <is>
          <t>Jan. 28, 2021</t>
        </is>
      </c>
      <c r="D1" s="2" t="inlineStr">
        <is>
          <t>Jun. 30, 2021</t>
        </is>
      </c>
    </row>
    <row r="2">
      <c r="A2" s="4" t="inlineStr">
        <is>
          <t>Total 2020 Senior Unsecured Term Loan A Facility | Term Loans</t>
        </is>
      </c>
    </row>
    <row r="3">
      <c r="A3" s="3" t="inlineStr">
        <is>
          <t>Debt Instrument [Line Items]</t>
        </is>
      </c>
    </row>
    <row r="4">
      <c r="A4" s="4" t="inlineStr">
        <is>
          <t>Repayments of debt</t>
        </is>
      </c>
      <c r="D4" s="6" t="n">
        <v>200000000</v>
      </c>
    </row>
    <row r="5">
      <c r="A5" s="4" t="inlineStr">
        <is>
          <t>Loss on extinguishment of debt</t>
        </is>
      </c>
      <c r="D5" s="6" t="n">
        <v>2900000</v>
      </c>
    </row>
    <row r="6">
      <c r="A6" s="4" t="inlineStr">
        <is>
          <t>2020 Senior Unsecured Term Loan Tranche A-1 | Term Loans</t>
        </is>
      </c>
    </row>
    <row r="7">
      <c r="A7" s="3" t="inlineStr">
        <is>
          <t>Debt Instrument [Line Items]</t>
        </is>
      </c>
    </row>
    <row r="8">
      <c r="A8" s="4" t="inlineStr">
        <is>
          <t>Change in borrowing capacity</t>
        </is>
      </c>
      <c r="C8" s="6" t="n">
        <v>200000000</v>
      </c>
    </row>
    <row r="9">
      <c r="A9" s="4" t="inlineStr">
        <is>
          <t>Repayments of debt</t>
        </is>
      </c>
      <c r="B9" s="6" t="n">
        <v>200000000</v>
      </c>
    </row>
    <row r="10">
      <c r="A10" s="4" t="inlineStr">
        <is>
          <t>Senior Unsecured Credit Facility | Credit Facility | Revolving Credit Facility</t>
        </is>
      </c>
    </row>
    <row r="11">
      <c r="A11" s="3" t="inlineStr">
        <is>
          <t>Debt Instrument [Line Items]</t>
        </is>
      </c>
    </row>
    <row r="12">
      <c r="A12" s="4" t="inlineStr">
        <is>
          <t>Revolver borrowing capacity</t>
        </is>
      </c>
      <c r="B12" s="6" t="n">
        <v>10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 Narrativ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t>
        </is>
      </c>
    </row>
    <row r="3">
      <c r="A3" s="3" t="inlineStr">
        <is>
          <t>Derivative [Line Items]</t>
        </is>
      </c>
    </row>
    <row r="4">
      <c r="A4" s="4" t="inlineStr">
        <is>
          <t>Amount of hedged loan | €</t>
        </is>
      </c>
      <c r="F4" s="12" t="n">
        <v>750000000</v>
      </c>
    </row>
    <row r="5">
      <c r="A5" s="4" t="inlineStr">
        <is>
          <t>Interest expense</t>
        </is>
      </c>
      <c r="B5" s="6" t="n">
        <v>25303</v>
      </c>
      <c r="C5" s="6" t="n">
        <v>23066</v>
      </c>
      <c r="D5" s="6" t="n">
        <v>77838</v>
      </c>
      <c r="E5" s="6" t="n">
        <v>70114</v>
      </c>
    </row>
    <row r="6">
      <c r="A6" s="4" t="inlineStr">
        <is>
          <t>Foreign currency exchange loss, net</t>
        </is>
      </c>
      <c r="D6" s="5" t="n">
        <v>-317</v>
      </c>
      <c r="E6" s="6" t="n">
        <v>-373</v>
      </c>
    </row>
    <row r="7">
      <c r="A7" s="4" t="inlineStr">
        <is>
          <t>Derivative liability, including accrued interest</t>
        </is>
      </c>
      <c r="B7" s="5" t="n">
        <v>200</v>
      </c>
      <c r="D7" s="5" t="n">
        <v>200</v>
      </c>
    </row>
    <row r="8">
      <c r="A8" s="4" t="inlineStr">
        <is>
          <t>Termination value</t>
        </is>
      </c>
      <c r="B8" s="6" t="n">
        <v>200</v>
      </c>
      <c r="D8" s="5" t="n">
        <v>200</v>
      </c>
    </row>
    <row r="9">
      <c r="A9" s="4" t="inlineStr">
        <is>
          <t>Interest rate contracts | 2020 Senior Unsecured Revolving Credit Facility | Credit Facility | Revolving Credit Facility</t>
        </is>
      </c>
    </row>
    <row r="10">
      <c r="A10" s="3" t="inlineStr">
        <is>
          <t>Derivative [Line Items]</t>
        </is>
      </c>
    </row>
    <row r="11">
      <c r="A11" s="4" t="inlineStr">
        <is>
          <t>Gain (loss) to be reclassified in next twelve months</t>
        </is>
      </c>
      <c r="D11" s="5" t="n">
        <v>2500</v>
      </c>
    </row>
    <row r="12">
      <c r="A12" s="4" t="inlineStr">
        <is>
          <t>Foreign exchange forwards</t>
        </is>
      </c>
    </row>
    <row r="13">
      <c r="A13" s="3" t="inlineStr">
        <is>
          <t>Derivative [Line Items]</t>
        </is>
      </c>
    </row>
    <row r="14">
      <c r="A14" s="4" t="inlineStr">
        <is>
          <t>Gain (loss) to be reclassified in next twelve months</t>
        </is>
      </c>
      <c r="D14" s="6" t="n">
        <v>-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Sep. 30, 2021</t>
        </is>
      </c>
      <c r="C1" s="2" t="inlineStr">
        <is>
          <t>Dec. 31, 2020</t>
        </is>
      </c>
    </row>
    <row r="2">
      <c r="A2" s="3" t="inlineStr">
        <is>
          <t>Derivative [Line Items]</t>
        </is>
      </c>
    </row>
    <row r="3">
      <c r="A3" s="4" t="inlineStr">
        <is>
          <t>Derivative Assets</t>
        </is>
      </c>
      <c r="B3" s="6" t="n">
        <v>605</v>
      </c>
      <c r="C3" s="6" t="n">
        <v>0</v>
      </c>
    </row>
    <row r="4">
      <c r="A4" s="4" t="inlineStr">
        <is>
          <t>Derivative Liabilities</t>
        </is>
      </c>
      <c r="B4" s="5" t="n">
        <v>100</v>
      </c>
      <c r="C4" s="5" t="n">
        <v>9611</v>
      </c>
    </row>
    <row r="5">
      <c r="A5" s="4" t="inlineStr">
        <is>
          <t>Designated derivatives | Foreign exchange contracts</t>
        </is>
      </c>
    </row>
    <row r="6">
      <c r="A6" s="3" t="inlineStr">
        <is>
          <t>Derivative [Line Items]</t>
        </is>
      </c>
    </row>
    <row r="7">
      <c r="A7" s="4" t="inlineStr">
        <is>
          <t>Derivative Assets</t>
        </is>
      </c>
      <c r="B7" s="5" t="n">
        <v>605</v>
      </c>
      <c r="C7" s="5" t="n">
        <v>0</v>
      </c>
    </row>
    <row r="8">
      <c r="A8" s="4" t="inlineStr">
        <is>
          <t>Derivative Liabilities</t>
        </is>
      </c>
      <c r="B8" s="6" t="n">
        <v>100</v>
      </c>
      <c r="C8" s="6" t="n">
        <v>9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or (Loss) Recognized in Other Comprehensive Income on Derivative</t>
        </is>
      </c>
      <c r="B4" s="6" t="n">
        <v>5094</v>
      </c>
      <c r="C4" s="6" t="n">
        <v>-6097</v>
      </c>
      <c r="D4" s="6" t="n">
        <v>10116</v>
      </c>
      <c r="E4" s="6" t="n">
        <v>-10477</v>
      </c>
    </row>
    <row r="5">
      <c r="A5" s="4" t="inlineStr">
        <is>
          <t>Amount of Gain or (Loss) Reclassified from Accumulated Other Comprehensive Income into Income</t>
        </is>
      </c>
      <c r="B5" s="5" t="n">
        <v>4847</v>
      </c>
      <c r="C5" s="5" t="n">
        <v>-5093</v>
      </c>
      <c r="D5" s="5" t="n">
        <v>7239</v>
      </c>
      <c r="E5" s="5" t="n">
        <v>-1940</v>
      </c>
    </row>
    <row r="6">
      <c r="A6" s="4" t="inlineStr">
        <is>
          <t>Interest rate contracts</t>
        </is>
      </c>
    </row>
    <row r="7">
      <c r="A7" s="3" t="inlineStr">
        <is>
          <t>Derivative [Line Items]</t>
        </is>
      </c>
    </row>
    <row r="8">
      <c r="A8" s="4" t="inlineStr">
        <is>
          <t>Amount of Gain or (Loss) Recognized in Other Comprehensive Income on Derivative</t>
        </is>
      </c>
      <c r="B8" s="5" t="n">
        <v>0</v>
      </c>
      <c r="C8" s="5" t="n">
        <v>1099</v>
      </c>
      <c r="D8" s="5" t="n">
        <v>0</v>
      </c>
      <c r="E8" s="5" t="n">
        <v>-16895</v>
      </c>
    </row>
    <row r="9">
      <c r="A9" s="4" t="inlineStr">
        <is>
          <t>Interest rate contracts | Interest expense</t>
        </is>
      </c>
    </row>
    <row r="10">
      <c r="A10" s="3" t="inlineStr">
        <is>
          <t>Derivative [Line Items]</t>
        </is>
      </c>
    </row>
    <row r="11">
      <c r="A11" s="4" t="inlineStr">
        <is>
          <t>Amount of Gain or (Loss) Reclassified from Accumulated Other Comprehensive Income into Income</t>
        </is>
      </c>
      <c r="B11" s="5" t="n">
        <v>0</v>
      </c>
      <c r="C11" s="5" t="n">
        <v>-1243</v>
      </c>
      <c r="D11" s="5" t="n">
        <v>0</v>
      </c>
      <c r="E11" s="5" t="n">
        <v>-2181</v>
      </c>
    </row>
    <row r="12">
      <c r="A12" s="4" t="inlineStr">
        <is>
          <t>Interest rate contracts | Loss on debt extinguishment, modifications and termination of derivative instruments</t>
        </is>
      </c>
    </row>
    <row r="13">
      <c r="A13" s="3" t="inlineStr">
        <is>
          <t>Derivative [Line Items]</t>
        </is>
      </c>
    </row>
    <row r="14">
      <c r="A14" s="4" t="inlineStr">
        <is>
          <t>Amount of Gain or (Loss) Recognized in Other Comprehensive Income on Derivative</t>
        </is>
      </c>
      <c r="B14" s="5" t="n">
        <v>0</v>
      </c>
      <c r="C14" s="5" t="n">
        <v>0</v>
      </c>
      <c r="D14" s="5" t="n">
        <v>0</v>
      </c>
      <c r="E14" s="5" t="n">
        <v>0</v>
      </c>
    </row>
    <row r="15">
      <c r="A15" s="4" t="inlineStr">
        <is>
          <t>Amount of Gain or (Loss) Reclassified from Accumulated Other Comprehensive Income into Income</t>
        </is>
      </c>
      <c r="B15" s="5" t="n">
        <v>-627</v>
      </c>
      <c r="C15" s="5" t="n">
        <v>0</v>
      </c>
      <c r="D15" s="5" t="n">
        <v>-2055</v>
      </c>
      <c r="E15" s="5" t="n">
        <v>0</v>
      </c>
    </row>
    <row r="16">
      <c r="A16" s="4" t="inlineStr">
        <is>
          <t>Foreign exchange contracts | Interest expense</t>
        </is>
      </c>
    </row>
    <row r="17">
      <c r="A17" s="3" t="inlineStr">
        <is>
          <t>Derivative [Line Items]</t>
        </is>
      </c>
    </row>
    <row r="18">
      <c r="A18" s="4" t="inlineStr">
        <is>
          <t>Amount of Gain or (Loss) Recognized in Other Comprehensive Income on Derivative</t>
        </is>
      </c>
      <c r="B18" s="5" t="n">
        <v>0</v>
      </c>
      <c r="C18" s="5" t="n">
        <v>0</v>
      </c>
      <c r="D18" s="5" t="n">
        <v>0</v>
      </c>
      <c r="E18" s="5" t="n">
        <v>0</v>
      </c>
    </row>
    <row r="19">
      <c r="A19" s="4" t="inlineStr">
        <is>
          <t>Amount of Gain or (Loss) Reclassified from Accumulated Other Comprehensive Income into Income</t>
        </is>
      </c>
      <c r="B19" s="5" t="n">
        <v>-3</v>
      </c>
      <c r="C19" s="5" t="n">
        <v>-43</v>
      </c>
      <c r="D19" s="5" t="n">
        <v>-142</v>
      </c>
      <c r="E19" s="5" t="n">
        <v>164</v>
      </c>
    </row>
    <row r="20">
      <c r="A20" s="4" t="inlineStr">
        <is>
          <t>Foreign exchange contracts | Other, net</t>
        </is>
      </c>
    </row>
    <row r="21">
      <c r="A21" s="3" t="inlineStr">
        <is>
          <t>Derivative [Line Items]</t>
        </is>
      </c>
    </row>
    <row r="22">
      <c r="A22" s="4" t="inlineStr">
        <is>
          <t>Amount of Gain or (Loss) Recognized in Other Comprehensive Income on Derivative</t>
        </is>
      </c>
      <c r="B22" s="5" t="n">
        <v>5094</v>
      </c>
      <c r="C22" s="5" t="n">
        <v>-7196</v>
      </c>
      <c r="D22" s="5" t="n">
        <v>10116</v>
      </c>
      <c r="E22" s="5" t="n">
        <v>1168</v>
      </c>
    </row>
    <row r="23">
      <c r="A23" s="4" t="inlineStr">
        <is>
          <t>Amount of Gain or (Loss) Reclassified from Accumulated Other Comprehensive Income into Income</t>
        </is>
      </c>
      <c r="B23" s="6" t="n">
        <v>5477</v>
      </c>
      <c r="C23" s="6" t="n">
        <v>-3807</v>
      </c>
      <c r="D23" s="5" t="n">
        <v>9436</v>
      </c>
      <c r="E23" s="5" t="n">
        <v>77</v>
      </c>
    </row>
    <row r="24">
      <c r="A24" s="4" t="inlineStr">
        <is>
          <t>Foreign exchange forwards | Other, net</t>
        </is>
      </c>
    </row>
    <row r="25">
      <c r="A25" s="3" t="inlineStr">
        <is>
          <t>Derivative [Line Items]</t>
        </is>
      </c>
    </row>
    <row r="26">
      <c r="A26" s="4" t="inlineStr">
        <is>
          <t>Amount of Gain or (Loss) Recognized in Other Comprehensive Income on Derivative</t>
        </is>
      </c>
      <c r="D26" s="6" t="n">
        <v>0</v>
      </c>
      <c r="E26" s="6" t="n">
        <v>5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Offsetting Derivative Assets and Liabilities (Details) - USD ($) $ in Thousands</t>
        </is>
      </c>
      <c r="B1" s="2" t="inlineStr">
        <is>
          <t>Sep. 30, 2021</t>
        </is>
      </c>
      <c r="C1" s="2" t="inlineStr">
        <is>
          <t>Dec. 31, 2020</t>
        </is>
      </c>
    </row>
    <row r="2">
      <c r="A2" s="3" t="inlineStr">
        <is>
          <t>Offsetting of Derivative Assets</t>
        </is>
      </c>
    </row>
    <row r="3">
      <c r="A3" s="4" t="inlineStr">
        <is>
          <t>Gross Amounts of Recognized Assets</t>
        </is>
      </c>
      <c r="B3" s="6" t="n">
        <v>605</v>
      </c>
      <c r="C3" s="6" t="n">
        <v>0</v>
      </c>
    </row>
    <row r="4">
      <c r="A4" s="4" t="inlineStr">
        <is>
          <t>Gross Amounts Offset in the Condensed Consolidated Balance Sheet</t>
        </is>
      </c>
      <c r="B4" s="5" t="n">
        <v>0</v>
      </c>
      <c r="C4" s="5" t="n">
        <v>0</v>
      </c>
    </row>
    <row r="5">
      <c r="A5" s="4" t="inlineStr">
        <is>
          <t>Net Amounts of Assets presented in the Condensed Consolidated Balance Sheet</t>
        </is>
      </c>
      <c r="B5" s="5" t="n">
        <v>605</v>
      </c>
      <c r="C5" s="5" t="n">
        <v>0</v>
      </c>
    </row>
    <row r="6">
      <c r="A6" s="4" t="inlineStr">
        <is>
          <t>Gross Amounts Not Offset in the Condensed Consolidated Balance Sheet, Financial Instruments</t>
        </is>
      </c>
      <c r="B6" s="5" t="n">
        <v>-100</v>
      </c>
      <c r="C6" s="5" t="n">
        <v>0</v>
      </c>
    </row>
    <row r="7">
      <c r="A7" s="4" t="inlineStr">
        <is>
          <t>Gross Amounts Not Offset in the Condensed Consolidated Balance Sheet, Cash Collateral Received</t>
        </is>
      </c>
      <c r="B7" s="5" t="n">
        <v>0</v>
      </c>
      <c r="C7" s="5" t="n">
        <v>0</v>
      </c>
    </row>
    <row r="8">
      <c r="A8" s="4" t="inlineStr">
        <is>
          <t>Net Amount</t>
        </is>
      </c>
      <c r="B8" s="5" t="n">
        <v>505</v>
      </c>
      <c r="C8" s="5" t="n">
        <v>0</v>
      </c>
    </row>
    <row r="9">
      <c r="A9" s="3" t="inlineStr">
        <is>
          <t>Offsetting of Derivative Liabilities</t>
        </is>
      </c>
    </row>
    <row r="10">
      <c r="A10" s="4" t="inlineStr">
        <is>
          <t>Gross Amounts of Recognized Liabilities</t>
        </is>
      </c>
      <c r="B10" s="5" t="n">
        <v>100</v>
      </c>
      <c r="C10" s="5" t="n">
        <v>9611</v>
      </c>
    </row>
    <row r="11">
      <c r="A11" s="4" t="inlineStr">
        <is>
          <t>Gross Amounts Offset in the Condensed Consolidated Balance Sheet</t>
        </is>
      </c>
      <c r="B11" s="5" t="n">
        <v>0</v>
      </c>
      <c r="C11" s="5" t="n">
        <v>0</v>
      </c>
    </row>
    <row r="12">
      <c r="A12" s="4" t="inlineStr">
        <is>
          <t>Net Amount</t>
        </is>
      </c>
      <c r="B12" s="5" t="n">
        <v>100</v>
      </c>
      <c r="C12" s="5" t="n">
        <v>9611</v>
      </c>
    </row>
    <row r="13">
      <c r="A13" s="4" t="inlineStr">
        <is>
          <t>Gross Amounts Not Offset in the Condensed Consolidated Balance Sheet, Financial Instruments</t>
        </is>
      </c>
      <c r="B13" s="5" t="n">
        <v>100</v>
      </c>
      <c r="C13" s="5" t="n">
        <v>0</v>
      </c>
    </row>
    <row r="14">
      <c r="A14" s="4" t="inlineStr">
        <is>
          <t>Gross Amounts Not Offset in the Condensed Consolidated Balance Sheet, Cash Collateral Received</t>
        </is>
      </c>
      <c r="B14" s="5" t="n">
        <v>0</v>
      </c>
      <c r="C14" s="5" t="n">
        <v>0</v>
      </c>
    </row>
    <row r="15">
      <c r="A15" s="4" t="inlineStr">
        <is>
          <t>Net Amount</t>
        </is>
      </c>
      <c r="B15" s="6" t="n">
        <v>0</v>
      </c>
      <c r="C15" s="6" t="n">
        <v>9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38" customWidth="1" min="2" max="2"/>
    <col width="21" customWidth="1" min="3" max="3"/>
  </cols>
  <sheetData>
    <row r="1">
      <c r="A1" s="1" t="inlineStr">
        <is>
          <t>Sale-Leasebacks of Real Estate (Details) $ in Thousands</t>
        </is>
      </c>
      <c r="B1" s="2" t="inlineStr">
        <is>
          <t>9 Months Ended</t>
        </is>
      </c>
    </row>
    <row r="2">
      <c r="B2" s="2" t="inlineStr">
        <is>
          <t>Sep. 30, 2021USD ($)warehousefacility</t>
        </is>
      </c>
      <c r="C2" s="2" t="inlineStr">
        <is>
          <t>Dec. 31, 2020USD ($)</t>
        </is>
      </c>
    </row>
    <row r="3">
      <c r="A3" s="3" t="inlineStr">
        <is>
          <t>Sale Leaseback Transaction [Line Items]</t>
        </is>
      </c>
    </row>
    <row r="4">
      <c r="A4" s="4" t="inlineStr">
        <is>
          <t>Total sale-leaseback financing obligations</t>
        </is>
      </c>
      <c r="B4" s="6" t="n">
        <v>182979</v>
      </c>
      <c r="C4" s="6" t="n">
        <v>185060</v>
      </c>
    </row>
    <row r="5">
      <c r="A5" s="4" t="inlineStr">
        <is>
          <t>1 warehouse – 2010</t>
        </is>
      </c>
    </row>
    <row r="6">
      <c r="A6" s="3" t="inlineStr">
        <is>
          <t>Sale Leaseback Transaction [Line Items]</t>
        </is>
      </c>
    </row>
    <row r="7">
      <c r="A7" s="4" t="inlineStr">
        <is>
          <t>Number of warehouses | warehouse</t>
        </is>
      </c>
      <c r="B7" s="5" t="n">
        <v>1</v>
      </c>
    </row>
    <row r="8">
      <c r="A8" s="4" t="inlineStr">
        <is>
          <t>Interest Rate as of September 30, 2021</t>
        </is>
      </c>
      <c r="B8" s="4" t="inlineStr">
        <is>
          <t>10.34%</t>
        </is>
      </c>
    </row>
    <row r="9">
      <c r="A9" s="4" t="inlineStr">
        <is>
          <t>Total sale-leaseback financing obligations</t>
        </is>
      </c>
      <c r="B9" s="6" t="n">
        <v>18305</v>
      </c>
      <c r="C9" s="5" t="n">
        <v>18669</v>
      </c>
    </row>
    <row r="10">
      <c r="A10" s="4" t="inlineStr">
        <is>
          <t>11 warehouses – 2007</t>
        </is>
      </c>
    </row>
    <row r="11">
      <c r="A11" s="3" t="inlineStr">
        <is>
          <t>Sale Leaseback Transaction [Line Items]</t>
        </is>
      </c>
    </row>
    <row r="12">
      <c r="A12" s="4" t="inlineStr">
        <is>
          <t>Number of warehouses | warehouse</t>
        </is>
      </c>
      <c r="B12" s="5" t="n">
        <v>11</v>
      </c>
    </row>
    <row r="13">
      <c r="A13" s="4" t="inlineStr">
        <is>
          <t>Total sale-leaseback financing obligations</t>
        </is>
      </c>
      <c r="B13" s="6" t="n">
        <v>90437</v>
      </c>
      <c r="C13" s="5" t="n">
        <v>93316</v>
      </c>
    </row>
    <row r="14">
      <c r="A14" s="4" t="inlineStr">
        <is>
          <t>11 warehouses – 2007 | Minimum</t>
        </is>
      </c>
    </row>
    <row r="15">
      <c r="A15" s="3" t="inlineStr">
        <is>
          <t>Sale Leaseback Transaction [Line Items]</t>
        </is>
      </c>
    </row>
    <row r="16">
      <c r="A16" s="4" t="inlineStr">
        <is>
          <t>Interest Rate as of September 30, 2021</t>
        </is>
      </c>
      <c r="B16" s="4" t="inlineStr">
        <is>
          <t>7.00%</t>
        </is>
      </c>
    </row>
    <row r="17">
      <c r="A17" s="4" t="inlineStr">
        <is>
          <t>11 warehouses – 2007 | Maximum</t>
        </is>
      </c>
    </row>
    <row r="18">
      <c r="A18" s="3" t="inlineStr">
        <is>
          <t>Sale Leaseback Transaction [Line Items]</t>
        </is>
      </c>
    </row>
    <row r="19">
      <c r="A19" s="4" t="inlineStr">
        <is>
          <t>Interest Rate as of September 30, 2021</t>
        </is>
      </c>
      <c r="B19" s="4" t="inlineStr">
        <is>
          <t>19.59%</t>
        </is>
      </c>
    </row>
    <row r="20">
      <c r="A20" s="4" t="inlineStr">
        <is>
          <t>3 facilities – 2007 (Agro)</t>
        </is>
      </c>
    </row>
    <row r="21">
      <c r="A21" s="3" t="inlineStr">
        <is>
          <t>Sale Leaseback Transaction [Line Items]</t>
        </is>
      </c>
    </row>
    <row r="22">
      <c r="A22" s="4" t="inlineStr">
        <is>
          <t>Number of warehouses | facility</t>
        </is>
      </c>
      <c r="B22" s="5" t="n">
        <v>3</v>
      </c>
    </row>
    <row r="23">
      <c r="A23" s="4" t="inlineStr">
        <is>
          <t>Interest Rate as of September 30, 2021</t>
        </is>
      </c>
      <c r="B23" s="4" t="inlineStr">
        <is>
          <t>10.00%</t>
        </is>
      </c>
    </row>
    <row r="24">
      <c r="A24" s="4" t="inlineStr">
        <is>
          <t>Total sale-leaseback financing obligations</t>
        </is>
      </c>
      <c r="B24" s="6" t="n">
        <v>68298</v>
      </c>
      <c r="C24" s="5" t="n">
        <v>67229</v>
      </c>
    </row>
    <row r="25">
      <c r="A25" s="4" t="inlineStr">
        <is>
          <t>1 facility – 2013 (Agro)</t>
        </is>
      </c>
    </row>
    <row r="26">
      <c r="A26" s="3" t="inlineStr">
        <is>
          <t>Sale Leaseback Transaction [Line Items]</t>
        </is>
      </c>
    </row>
    <row r="27">
      <c r="A27" s="4" t="inlineStr">
        <is>
          <t>Number of warehouses | facility</t>
        </is>
      </c>
      <c r="B27" s="5" t="n">
        <v>1</v>
      </c>
    </row>
    <row r="28">
      <c r="A28" s="4" t="inlineStr">
        <is>
          <t>Interest Rate as of September 30, 2021</t>
        </is>
      </c>
      <c r="B28" s="4" t="inlineStr">
        <is>
          <t>10.00%</t>
        </is>
      </c>
    </row>
    <row r="29">
      <c r="A29" s="4" t="inlineStr">
        <is>
          <t>Total sale-leaseback financing obligations</t>
        </is>
      </c>
      <c r="B29" s="6" t="n">
        <v>5939</v>
      </c>
      <c r="C29" s="6" t="n">
        <v>58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Balance Sheet Grouping, Financial Statement Captions [Line Items]</t>
        </is>
      </c>
    </row>
    <row r="3">
      <c r="A3" s="4" t="inlineStr">
        <is>
          <t>Cross-currency swap asset</t>
        </is>
      </c>
      <c r="B3" s="6" t="n">
        <v>605</v>
      </c>
      <c r="C3" s="6" t="n">
        <v>0</v>
      </c>
    </row>
    <row r="4">
      <c r="A4" s="4" t="inlineStr">
        <is>
          <t>Cross-currency swap liability</t>
        </is>
      </c>
      <c r="B4" s="5" t="n">
        <v>100</v>
      </c>
      <c r="C4" s="5" t="n">
        <v>9611</v>
      </c>
    </row>
    <row r="5">
      <c r="A5" s="4" t="inlineStr">
        <is>
          <t>Fair Value, Recurring | Level 2</t>
        </is>
      </c>
    </row>
    <row r="6">
      <c r="A6" s="3" t="inlineStr">
        <is>
          <t>Fair Value, Balance Sheet Grouping, Financial Statement Captions [Line Items]</t>
        </is>
      </c>
    </row>
    <row r="7">
      <c r="A7" s="4" t="inlineStr">
        <is>
          <t>Cross-currency swap asset</t>
        </is>
      </c>
      <c r="B7" s="5" t="n">
        <v>605</v>
      </c>
      <c r="C7" s="5" t="n">
        <v>0</v>
      </c>
    </row>
    <row r="8">
      <c r="A8" s="4" t="inlineStr">
        <is>
          <t>Cross-currency swap liability</t>
        </is>
      </c>
      <c r="B8" s="5" t="n">
        <v>100</v>
      </c>
      <c r="C8" s="5" t="n">
        <v>9611</v>
      </c>
    </row>
    <row r="9">
      <c r="A9" s="4" t="inlineStr">
        <is>
          <t>Fair Value, Recurring | Level 3</t>
        </is>
      </c>
    </row>
    <row r="10">
      <c r="A10" s="3" t="inlineStr">
        <is>
          <t>Fair Value, Balance Sheet Grouping, Financial Statement Captions [Line Items]</t>
        </is>
      </c>
    </row>
    <row r="11">
      <c r="A11" s="4" t="inlineStr">
        <is>
          <t>Mortgage notes, senior unsecured notes and term loan</t>
        </is>
      </c>
      <c r="B11" s="6" t="n">
        <v>2818478</v>
      </c>
      <c r="C11" s="6" t="n">
        <v>2827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6" customWidth="1" min="20" max="20"/>
  </cols>
  <sheetData>
    <row r="1">
      <c r="A1" s="1" t="inlineStr">
        <is>
          <t>Dividends and Distributions (Details) - USD ($) $ / shares in Units, $ in Thousands</t>
        </is>
      </c>
      <c r="B1" s="2" t="inlineStr">
        <is>
          <t>1 Months Ended</t>
        </is>
      </c>
      <c r="I1" s="2" t="inlineStr">
        <is>
          <t>2 Months Ended</t>
        </is>
      </c>
      <c r="P1" s="2" t="inlineStr">
        <is>
          <t>3 Months Ended</t>
        </is>
      </c>
      <c r="S1" s="2" t="inlineStr">
        <is>
          <t>5 Months Ended</t>
        </is>
      </c>
      <c r="T1" s="2" t="inlineStr">
        <is>
          <t>11 Months Ended</t>
        </is>
      </c>
    </row>
    <row r="2">
      <c r="B2" s="2" t="inlineStr">
        <is>
          <t>May 31, 2021</t>
        </is>
      </c>
      <c r="C2" s="2" t="inlineStr">
        <is>
          <t>Mar. 31, 2021</t>
        </is>
      </c>
      <c r="D2" s="2" t="inlineStr">
        <is>
          <t>Dec. 31, 2020</t>
        </is>
      </c>
      <c r="E2" s="2" t="inlineStr">
        <is>
          <t>May 31, 2020</t>
        </is>
      </c>
      <c r="F2" s="2" t="inlineStr">
        <is>
          <t>Mar. 31, 2020</t>
        </is>
      </c>
      <c r="G2" s="2" t="inlineStr">
        <is>
          <t>Dec. 31, 2019</t>
        </is>
      </c>
      <c r="H2" s="2" t="inlineStr">
        <is>
          <t>Mar. 31, 2019</t>
        </is>
      </c>
      <c r="I2" s="2" t="inlineStr">
        <is>
          <t>Oct. 31, 2021</t>
        </is>
      </c>
      <c r="J2" s="2" t="inlineStr">
        <is>
          <t>Apr. 30, 2021</t>
        </is>
      </c>
      <c r="K2" s="2" t="inlineStr">
        <is>
          <t>Jan. 31, 2021</t>
        </is>
      </c>
      <c r="L2" s="2" t="inlineStr">
        <is>
          <t>Oct. 31, 2020</t>
        </is>
      </c>
      <c r="M2" s="2" t="inlineStr">
        <is>
          <t>Apr. 30, 2020</t>
        </is>
      </c>
      <c r="N2" s="2" t="inlineStr">
        <is>
          <t>Jan. 31, 2020</t>
        </is>
      </c>
      <c r="O2" s="2" t="inlineStr">
        <is>
          <t>Apr. 30, 2019</t>
        </is>
      </c>
      <c r="P2" s="2" t="inlineStr">
        <is>
          <t>Jul. 31, 2021</t>
        </is>
      </c>
      <c r="Q2" s="2" t="inlineStr">
        <is>
          <t>Jul. 31, 2020</t>
        </is>
      </c>
      <c r="R2" s="2" t="inlineStr">
        <is>
          <t>Jul. 31, 2019</t>
        </is>
      </c>
      <c r="S2" s="2" t="inlineStr">
        <is>
          <t>Apr. 30, 2020</t>
        </is>
      </c>
      <c r="T2" s="2" t="inlineStr">
        <is>
          <t>Oct. 31, 2021</t>
        </is>
      </c>
    </row>
    <row r="3">
      <c r="A3" s="3" t="inlineStr">
        <is>
          <t>Dividends Payable [Line Items]</t>
        </is>
      </c>
    </row>
    <row r="4">
      <c r="A4" s="4" t="inlineStr">
        <is>
          <t>Dividend Per Share (in USD per share)</t>
        </is>
      </c>
      <c r="J4" s="7" t="n">
        <v>0.22</v>
      </c>
      <c r="K4" s="7" t="n">
        <v>0.21</v>
      </c>
      <c r="L4" s="7" t="n">
        <v>0.21</v>
      </c>
      <c r="M4" s="7" t="n">
        <v>0.21</v>
      </c>
      <c r="N4" s="7" t="n">
        <v>0.2</v>
      </c>
      <c r="P4" s="7" t="n">
        <v>0.22</v>
      </c>
      <c r="R4" s="7" t="n">
        <v>0.21</v>
      </c>
    </row>
    <row r="5">
      <c r="A5" s="3" t="inlineStr">
        <is>
          <t>Common Shares</t>
        </is>
      </c>
    </row>
    <row r="6">
      <c r="A6" s="4" t="inlineStr">
        <is>
          <t>Distributions Declared</t>
        </is>
      </c>
      <c r="J6" s="6" t="n">
        <v>56029</v>
      </c>
      <c r="K6" s="6" t="n">
        <v>0</v>
      </c>
      <c r="L6" s="6" t="n">
        <v>43282</v>
      </c>
      <c r="M6" s="6" t="n">
        <v>42568</v>
      </c>
      <c r="N6" s="6" t="n">
        <v>0</v>
      </c>
      <c r="P6" s="6" t="n">
        <v>57897</v>
      </c>
      <c r="R6" s="6" t="n">
        <v>43271</v>
      </c>
      <c r="S6" s="6" t="n">
        <v>129121</v>
      </c>
    </row>
    <row r="7">
      <c r="A7" s="4" t="inlineStr">
        <is>
          <t>Distributions Paid</t>
        </is>
      </c>
      <c r="B7" s="6" t="n">
        <v>57900</v>
      </c>
      <c r="E7" s="6" t="n">
        <v>43300</v>
      </c>
      <c r="F7" s="6" t="n">
        <v>56000</v>
      </c>
      <c r="H7" s="6" t="n">
        <v>42600</v>
      </c>
      <c r="J7" s="5" t="n">
        <v>56029</v>
      </c>
      <c r="K7" s="5" t="n">
        <v>53820</v>
      </c>
      <c r="L7" s="6" t="n">
        <v>0</v>
      </c>
      <c r="M7" s="6" t="n">
        <v>42568</v>
      </c>
      <c r="N7" s="5" t="n">
        <v>38796</v>
      </c>
      <c r="P7" s="5" t="n">
        <v>57897</v>
      </c>
      <c r="R7" s="6" t="n">
        <v>43271</v>
      </c>
      <c r="S7" s="6" t="n">
        <v>124025</v>
      </c>
    </row>
    <row r="8">
      <c r="A8" s="4" t="inlineStr">
        <is>
          <t>Subsequent Event</t>
        </is>
      </c>
    </row>
    <row r="9">
      <c r="A9" s="3" t="inlineStr">
        <is>
          <t>Dividends Payable [Line Items]</t>
        </is>
      </c>
    </row>
    <row r="10">
      <c r="A10" s="4" t="inlineStr">
        <is>
          <t>Dividend Per Share (in USD per share)</t>
        </is>
      </c>
      <c r="I10" s="7" t="n">
        <v>0.22</v>
      </c>
    </row>
    <row r="11">
      <c r="A11" s="3" t="inlineStr">
        <is>
          <t>Common Shares</t>
        </is>
      </c>
    </row>
    <row r="12">
      <c r="A12" s="4" t="inlineStr">
        <is>
          <t>Distributions Declared</t>
        </is>
      </c>
      <c r="I12" s="6" t="n">
        <v>59026</v>
      </c>
      <c r="T12" s="6" t="n">
        <v>172952</v>
      </c>
    </row>
    <row r="13">
      <c r="A13" s="4" t="inlineStr">
        <is>
          <t>Distributions Paid</t>
        </is>
      </c>
      <c r="I13" s="6" t="n">
        <v>0</v>
      </c>
      <c r="T13" s="6" t="n">
        <v>168538</v>
      </c>
    </row>
    <row r="14">
      <c r="A14" s="4" t="inlineStr">
        <is>
          <t>Dividend equivalents accrued on unvested restricted stock units to be paid when the awards vest.</t>
        </is>
      </c>
    </row>
    <row r="15">
      <c r="A15" s="3" t="inlineStr">
        <is>
          <t>Common Shares</t>
        </is>
      </c>
    </row>
    <row r="16">
      <c r="A16" s="4" t="inlineStr">
        <is>
          <t>Distributions Paid</t>
        </is>
      </c>
      <c r="B16" s="6" t="n">
        <v>-178</v>
      </c>
      <c r="C16" s="6" t="n">
        <v>-179</v>
      </c>
      <c r="D16" s="6" t="n">
        <v>-693</v>
      </c>
      <c r="E16" s="6" t="n">
        <v>-232</v>
      </c>
      <c r="G16" s="6" t="n">
        <v>-169</v>
      </c>
      <c r="H16" s="6" t="n">
        <v>-233</v>
      </c>
    </row>
    <row r="17">
      <c r="A17" s="4" t="inlineStr">
        <is>
          <t>Dividend equivalents paid on unvested restricted stock units that are not expected to vest (recognized as additional compensation).</t>
        </is>
      </c>
    </row>
    <row r="18">
      <c r="A18" s="3" t="inlineStr">
        <is>
          <t>Common Shares</t>
        </is>
      </c>
    </row>
    <row r="19">
      <c r="A19" s="4" t="inlineStr">
        <is>
          <t>Distributions Paid</t>
        </is>
      </c>
      <c r="J19" s="6" t="n">
        <v>7</v>
      </c>
      <c r="K19" s="5" t="n">
        <v>6</v>
      </c>
      <c r="N19" s="6" t="n">
        <v>4</v>
      </c>
      <c r="O19" s="6" t="n">
        <v>10</v>
      </c>
      <c r="P19" s="6" t="n">
        <v>6</v>
      </c>
      <c r="Q19" s="6" t="n">
        <v>10</v>
      </c>
    </row>
    <row r="20">
      <c r="A20" s="4" t="inlineStr">
        <is>
          <t>Dividend equivalents paid on vested restricted stock units related to the market performance-based awards granted in 2018.</t>
        </is>
      </c>
    </row>
    <row r="21">
      <c r="A21" s="3" t="inlineStr">
        <is>
          <t>Common Shares</t>
        </is>
      </c>
    </row>
    <row r="22">
      <c r="A22" s="4" t="inlineStr">
        <is>
          <t>Distributions Paid</t>
        </is>
      </c>
      <c r="K22" s="6" t="n">
        <v>1823</v>
      </c>
    </row>
  </sheetData>
  <mergeCells count="4">
    <mergeCell ref="A1:A2"/>
    <mergeCell ref="B1:H1"/>
    <mergeCell ref="I1:O1"/>
    <mergeCell ref="P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hare-Based Compensation - Narrative (Details) - USD ($)</t>
        </is>
      </c>
      <c r="B1" s="2" t="inlineStr">
        <is>
          <t>Dec. 08, 2020</t>
        </is>
      </c>
      <c r="C1" s="2" t="inlineStr">
        <is>
          <t>Jan. 31, 2021</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Jan. 04, 2018</t>
        </is>
      </c>
    </row>
    <row r="2">
      <c r="A2" s="3" t="inlineStr">
        <is>
          <t>Share-based Compensation Arrangement by Share-based Payment Award [Line Items]</t>
        </is>
      </c>
    </row>
    <row r="3">
      <c r="A3" s="4" t="inlineStr">
        <is>
          <t>Share-based compensation expense</t>
        </is>
      </c>
      <c r="D3" s="6" t="n">
        <v>4300000</v>
      </c>
      <c r="E3" s="6" t="n">
        <v>4600000</v>
      </c>
      <c r="F3" s="6" t="n">
        <v>14788000</v>
      </c>
      <c r="G3" s="6" t="n">
        <v>13340000</v>
      </c>
    </row>
    <row r="4">
      <c r="A4" s="4" t="inlineStr">
        <is>
          <t>Unrecognized stock-based compensation expense</t>
        </is>
      </c>
      <c r="D4" s="6" t="n">
        <v>24500000</v>
      </c>
      <c r="F4" s="6" t="n">
        <v>24500000</v>
      </c>
    </row>
    <row r="5">
      <c r="A5" s="4" t="inlineStr">
        <is>
          <t>Unrecognized stock-based compensation expense, period for recognition</t>
        </is>
      </c>
      <c r="F5" s="4" t="inlineStr">
        <is>
          <t>1 year 9 months 18 days</t>
        </is>
      </c>
    </row>
    <row r="6">
      <c r="A6" s="4" t="inlineStr">
        <is>
          <t>Fair value at grant date of stock option award</t>
        </is>
      </c>
      <c r="F6" s="6" t="n">
        <v>600000</v>
      </c>
      <c r="G6" s="5" t="n">
        <v>600000</v>
      </c>
    </row>
    <row r="7">
      <c r="A7" s="4" t="inlineStr">
        <is>
          <t>Intrinsic value of options exercised</t>
        </is>
      </c>
      <c r="F7" s="6" t="n">
        <v>3800000</v>
      </c>
      <c r="G7" s="6" t="n">
        <v>8200000</v>
      </c>
    </row>
    <row r="8">
      <c r="A8" s="4" t="inlineStr">
        <is>
          <t>Employee Stock Purchase Plan</t>
        </is>
      </c>
    </row>
    <row r="9">
      <c r="A9" s="3" t="inlineStr">
        <is>
          <t>Share-based Compensation Arrangement by Share-based Payment Award [Line Items]</t>
        </is>
      </c>
    </row>
    <row r="10">
      <c r="A10" s="4" t="inlineStr">
        <is>
          <t>ESPP purchase price</t>
        </is>
      </c>
      <c r="B10" s="4" t="inlineStr">
        <is>
          <t>85.00%</t>
        </is>
      </c>
    </row>
    <row r="11">
      <c r="A11" s="4" t="inlineStr">
        <is>
          <t>Maximum employee purchase</t>
        </is>
      </c>
      <c r="B11" s="6" t="n">
        <v>25000</v>
      </c>
    </row>
    <row r="12">
      <c r="A12" s="4" t="inlineStr">
        <is>
          <t>Share-based payment award, purchase period (in years)</t>
        </is>
      </c>
      <c r="B12" s="4" t="inlineStr">
        <is>
          <t>6 months</t>
        </is>
      </c>
    </row>
    <row r="13">
      <c r="A13" s="4" t="inlineStr">
        <is>
          <t>Maximum employee purchase (in shares)</t>
        </is>
      </c>
      <c r="B13" s="5" t="n">
        <v>2400</v>
      </c>
    </row>
    <row r="14">
      <c r="A14" s="4" t="inlineStr">
        <is>
          <t>Number of shares available for issuance (in shares)</t>
        </is>
      </c>
      <c r="B14" s="5" t="n">
        <v>5000000</v>
      </c>
    </row>
    <row r="15">
      <c r="A15" s="4" t="inlineStr">
        <is>
          <t>Time-Based Restricted Stock Units</t>
        </is>
      </c>
    </row>
    <row r="16">
      <c r="A16" s="3" t="inlineStr">
        <is>
          <t>Share-based Compensation Arrangement by Share-based Payment Award [Line Items]</t>
        </is>
      </c>
    </row>
    <row r="17">
      <c r="A17" s="4" t="inlineStr">
        <is>
          <t>Number of awards granted (in shares)</t>
        </is>
      </c>
      <c r="F17" s="5" t="n">
        <v>218985</v>
      </c>
    </row>
    <row r="18">
      <c r="A18" s="4" t="inlineStr">
        <is>
          <t>Number of awards vested (in shares)</t>
        </is>
      </c>
      <c r="F18" s="5" t="n">
        <v>221936</v>
      </c>
      <c r="I18" s="5" t="n">
        <v>615643</v>
      </c>
    </row>
    <row r="19">
      <c r="A19" s="4" t="inlineStr">
        <is>
          <t>Market-Based Restricted Stock Units</t>
        </is>
      </c>
    </row>
    <row r="20">
      <c r="A20" s="3" t="inlineStr">
        <is>
          <t>Share-based Compensation Arrangement by Share-based Payment Award [Line Items]</t>
        </is>
      </c>
    </row>
    <row r="21">
      <c r="A21" s="4" t="inlineStr">
        <is>
          <t>Number of awards granted (in shares)</t>
        </is>
      </c>
      <c r="F21" s="5" t="n">
        <v>108781</v>
      </c>
    </row>
    <row r="22">
      <c r="A22" s="4" t="inlineStr">
        <is>
          <t>Number of awards vested (in shares)</t>
        </is>
      </c>
      <c r="C22" s="5" t="n">
        <v>799591</v>
      </c>
      <c r="F22" s="5" t="n">
        <v>800087</v>
      </c>
    </row>
    <row r="23">
      <c r="A23" s="4" t="inlineStr">
        <is>
          <t>Vesting percentage</t>
        </is>
      </c>
      <c r="C23" s="4" t="inlineStr">
        <is>
          <t>150.00%</t>
        </is>
      </c>
    </row>
    <row r="24">
      <c r="A24" s="4" t="inlineStr">
        <is>
          <t>Restricted stock units</t>
        </is>
      </c>
    </row>
    <row r="25">
      <c r="A25" s="3" t="inlineStr">
        <is>
          <t>Share-based Compensation Arrangement by Share-based Payment Award [Line Items]</t>
        </is>
      </c>
    </row>
    <row r="26">
      <c r="A26" s="4" t="inlineStr">
        <is>
          <t>Weighted average grant date fair value, awards granted (in USD per share)</t>
        </is>
      </c>
      <c r="F26" s="7" t="n">
        <v>33.69</v>
      </c>
    </row>
    <row r="27">
      <c r="A27" s="4" t="inlineStr">
        <is>
          <t>Weighted average grant date fair value, awards vested (in USD per share)</t>
        </is>
      </c>
      <c r="F27" s="14" t="n">
        <v>18.18</v>
      </c>
    </row>
    <row r="28">
      <c r="A28" s="4" t="inlineStr">
        <is>
          <t>Weighted average grant date fair value, awards forfeited (in USD per share)</t>
        </is>
      </c>
      <c r="F28" s="14" t="n">
        <v>31.24</v>
      </c>
    </row>
    <row r="29">
      <c r="A29" s="4" t="inlineStr">
        <is>
          <t>Weighted average grant date fair value, non-vested awards (in USD per share)</t>
        </is>
      </c>
      <c r="D29" s="7" t="n">
        <v>31.19</v>
      </c>
      <c r="F29" s="7" t="n">
        <v>31.19</v>
      </c>
      <c r="H29" s="7" t="n">
        <v>24.27</v>
      </c>
    </row>
    <row r="30">
      <c r="A30" s="4" t="inlineStr">
        <is>
          <t>OP units</t>
        </is>
      </c>
    </row>
    <row r="31">
      <c r="A31" s="3" t="inlineStr">
        <is>
          <t>Share-based Compensation Arrangement by Share-based Payment Award [Line Items]</t>
        </is>
      </c>
    </row>
    <row r="32">
      <c r="A32" s="4" t="inlineStr">
        <is>
          <t>Aggregate fair value of awards granted</t>
        </is>
      </c>
      <c r="F32" s="6" t="n">
        <v>9100000</v>
      </c>
    </row>
    <row r="33">
      <c r="A33" s="4" t="inlineStr">
        <is>
          <t>Americold Realty Trust 2017 Equity Incentive Plan</t>
        </is>
      </c>
    </row>
    <row r="34">
      <c r="A34" s="3" t="inlineStr">
        <is>
          <t>Share-based Compensation Arrangement by Share-based Payment Award [Line Items]</t>
        </is>
      </c>
    </row>
    <row r="35">
      <c r="A35" s="4" t="inlineStr">
        <is>
          <t>Number of shares authorized (in shares)</t>
        </is>
      </c>
      <c r="J35" s="5" t="n">
        <v>9000000</v>
      </c>
    </row>
    <row r="36">
      <c r="A36" s="4" t="inlineStr">
        <is>
          <t>Dividends accrued on dividend equivalents on unvested units payable</t>
        </is>
      </c>
      <c r="F36" s="6" t="n">
        <v>1400000</v>
      </c>
      <c r="H36" s="6" t="n">
        <v>2500000</v>
      </c>
    </row>
    <row r="37">
      <c r="A37" s="4" t="inlineStr">
        <is>
          <t>Associates | Time-Based Restricted Stock Units</t>
        </is>
      </c>
    </row>
    <row r="38">
      <c r="A38" s="3" t="inlineStr">
        <is>
          <t>Share-based Compensation Arrangement by Share-based Payment Award [Line Items]</t>
        </is>
      </c>
    </row>
    <row r="39">
      <c r="A39" s="4" t="inlineStr">
        <is>
          <t>Number of awards granted (in shares)</t>
        </is>
      </c>
      <c r="F39" s="5" t="n">
        <v>212369</v>
      </c>
      <c r="G39" s="5" t="n">
        <v>186464</v>
      </c>
    </row>
    <row r="40">
      <c r="A40" s="4" t="inlineStr">
        <is>
          <t>Vesting period</t>
        </is>
      </c>
      <c r="F40" s="4" t="inlineStr">
        <is>
          <t>1 year</t>
        </is>
      </c>
      <c r="G40" s="4" t="inlineStr">
        <is>
          <t>1 year</t>
        </is>
      </c>
    </row>
    <row r="41">
      <c r="A41" s="4" t="inlineStr">
        <is>
          <t>Associates | Market-Based Restricted Stock Units</t>
        </is>
      </c>
    </row>
    <row r="42">
      <c r="A42" s="3" t="inlineStr">
        <is>
          <t>Share-based Compensation Arrangement by Share-based Payment Award [Line Items]</t>
        </is>
      </c>
    </row>
    <row r="43">
      <c r="A43" s="4" t="inlineStr">
        <is>
          <t>Number of awards granted (in shares)</t>
        </is>
      </c>
      <c r="F43" s="5" t="n">
        <v>108781</v>
      </c>
      <c r="G43" s="5" t="n">
        <v>108810</v>
      </c>
    </row>
    <row r="44">
      <c r="A44" s="4" t="inlineStr">
        <is>
          <t>Vesting period</t>
        </is>
      </c>
      <c r="F44" s="4" t="inlineStr">
        <is>
          <t>3 years</t>
        </is>
      </c>
      <c r="G44" s="4" t="inlineStr">
        <is>
          <t>3 years</t>
        </is>
      </c>
    </row>
    <row r="45">
      <c r="A45" s="4" t="inlineStr">
        <is>
          <t>Associates | Restricted stock units</t>
        </is>
      </c>
    </row>
    <row r="46">
      <c r="A46" s="3" t="inlineStr">
        <is>
          <t>Share-based Compensation Arrangement by Share-based Payment Award [Line Items]</t>
        </is>
      </c>
    </row>
    <row r="47">
      <c r="A47" s="4" t="inlineStr">
        <is>
          <t>Number of awards granted (in shares)</t>
        </is>
      </c>
      <c r="F47" s="5" t="n">
        <v>321150</v>
      </c>
      <c r="G47" s="5" t="n">
        <v>295274</v>
      </c>
    </row>
    <row r="48">
      <c r="A48" s="4" t="inlineStr">
        <is>
          <t>Associates | OP units</t>
        </is>
      </c>
    </row>
    <row r="49">
      <c r="A49" s="3" t="inlineStr">
        <is>
          <t>Share-based Compensation Arrangement by Share-based Payment Award [Line Items]</t>
        </is>
      </c>
    </row>
    <row r="50">
      <c r="A50" s="4" t="inlineStr">
        <is>
          <t>Number of awards granted (in shares)</t>
        </is>
      </c>
      <c r="F50" s="5" t="n">
        <v>258479</v>
      </c>
      <c r="G50" s="5" t="n">
        <v>255720</v>
      </c>
    </row>
    <row r="51">
      <c r="A51" s="4" t="inlineStr">
        <is>
          <t>Associates | Minimum | Time-Based Restricted Stock Units</t>
        </is>
      </c>
    </row>
    <row r="52">
      <c r="A52" s="3" t="inlineStr">
        <is>
          <t>Share-based Compensation Arrangement by Share-based Payment Award [Line Items]</t>
        </is>
      </c>
    </row>
    <row r="53">
      <c r="A53" s="4" t="inlineStr">
        <is>
          <t>Vesting period</t>
        </is>
      </c>
      <c r="F53" s="4" t="inlineStr">
        <is>
          <t>1 year</t>
        </is>
      </c>
      <c r="G53" s="4" t="inlineStr">
        <is>
          <t>1 year</t>
        </is>
      </c>
    </row>
    <row r="54">
      <c r="A54" s="4" t="inlineStr">
        <is>
          <t>Associates | Minimum | Restricted stock units</t>
        </is>
      </c>
    </row>
    <row r="55">
      <c r="A55" s="3" t="inlineStr">
        <is>
          <t>Share-based Compensation Arrangement by Share-based Payment Award [Line Items]</t>
        </is>
      </c>
    </row>
    <row r="56">
      <c r="A56" s="4" t="inlineStr">
        <is>
          <t>Vesting period</t>
        </is>
      </c>
      <c r="F56" s="4" t="inlineStr">
        <is>
          <t>1 year</t>
        </is>
      </c>
      <c r="G56" s="4" t="inlineStr">
        <is>
          <t>1 year</t>
        </is>
      </c>
    </row>
    <row r="57">
      <c r="A57" s="4" t="inlineStr">
        <is>
          <t>Associates | Minimum | OP units</t>
        </is>
      </c>
    </row>
    <row r="58">
      <c r="A58" s="3" t="inlineStr">
        <is>
          <t>Share-based Compensation Arrangement by Share-based Payment Award [Line Items]</t>
        </is>
      </c>
    </row>
    <row r="59">
      <c r="A59" s="4" t="inlineStr">
        <is>
          <t>Vesting period</t>
        </is>
      </c>
      <c r="F59" s="4" t="inlineStr">
        <is>
          <t>1 year</t>
        </is>
      </c>
      <c r="G59" s="4" t="inlineStr">
        <is>
          <t>1 year</t>
        </is>
      </c>
    </row>
    <row r="60">
      <c r="A60" s="4" t="inlineStr">
        <is>
          <t>Associates | Maximum | Time-Based Restricted Stock Units</t>
        </is>
      </c>
    </row>
    <row r="61">
      <c r="A61" s="3" t="inlineStr">
        <is>
          <t>Share-based Compensation Arrangement by Share-based Payment Award [Line Items]</t>
        </is>
      </c>
    </row>
    <row r="62">
      <c r="A62" s="4" t="inlineStr">
        <is>
          <t>Vesting period</t>
        </is>
      </c>
      <c r="F62" s="4" t="inlineStr">
        <is>
          <t>3 years</t>
        </is>
      </c>
      <c r="G62" s="4" t="inlineStr">
        <is>
          <t>3 years</t>
        </is>
      </c>
    </row>
    <row r="63">
      <c r="A63" s="4" t="inlineStr">
        <is>
          <t>Associates | Maximum | Restricted stock units</t>
        </is>
      </c>
    </row>
    <row r="64">
      <c r="A64" s="3" t="inlineStr">
        <is>
          <t>Share-based Compensation Arrangement by Share-based Payment Award [Line Items]</t>
        </is>
      </c>
    </row>
    <row r="65">
      <c r="A65" s="4" t="inlineStr">
        <is>
          <t>Vesting period</t>
        </is>
      </c>
      <c r="F65" s="4" t="inlineStr">
        <is>
          <t>3 years</t>
        </is>
      </c>
      <c r="G65" s="4" t="inlineStr">
        <is>
          <t>3 years</t>
        </is>
      </c>
    </row>
    <row r="66">
      <c r="A66" s="4" t="inlineStr">
        <is>
          <t>Associates | Maximum | OP units</t>
        </is>
      </c>
    </row>
    <row r="67">
      <c r="A67" s="3" t="inlineStr">
        <is>
          <t>Share-based Compensation Arrangement by Share-based Payment Award [Line Items]</t>
        </is>
      </c>
    </row>
    <row r="68">
      <c r="A68" s="4" t="inlineStr">
        <is>
          <t>Vesting period</t>
        </is>
      </c>
      <c r="F68" s="4" t="inlineStr">
        <is>
          <t>3 years</t>
        </is>
      </c>
      <c r="G68" s="4" t="inlineStr">
        <is>
          <t>3 years</t>
        </is>
      </c>
    </row>
    <row r="69">
      <c r="A69" s="4" t="inlineStr">
        <is>
          <t>Trustees | Time-Based Restricted Stock Units</t>
        </is>
      </c>
    </row>
    <row r="70">
      <c r="A70" s="3" t="inlineStr">
        <is>
          <t>Share-based Compensation Arrangement by Share-based Payment Award [Line Items]</t>
        </is>
      </c>
    </row>
    <row r="71">
      <c r="A71" s="4" t="inlineStr">
        <is>
          <t>Number of awards granted (in shares)</t>
        </is>
      </c>
      <c r="F71" s="5" t="n">
        <v>6616</v>
      </c>
    </row>
    <row r="72">
      <c r="A72" s="4" t="inlineStr">
        <is>
          <t>Trustees | Restricted stock units</t>
        </is>
      </c>
    </row>
    <row r="73">
      <c r="A73" s="3" t="inlineStr">
        <is>
          <t>Share-based Compensation Arrangement by Share-based Payment Award [Line Items]</t>
        </is>
      </c>
    </row>
    <row r="74">
      <c r="A74" s="4" t="inlineStr">
        <is>
          <t>Number of awards granted (in shares)</t>
        </is>
      </c>
      <c r="F74" s="5" t="n">
        <v>6616</v>
      </c>
      <c r="G74" s="5" t="n">
        <v>8517</v>
      </c>
    </row>
    <row r="75">
      <c r="A75" s="4" t="inlineStr">
        <is>
          <t>Vesting period</t>
        </is>
      </c>
      <c r="F75" s="4" t="inlineStr">
        <is>
          <t>1 year</t>
        </is>
      </c>
      <c r="G75" s="4" t="inlineStr">
        <is>
          <t>1 year</t>
        </is>
      </c>
    </row>
    <row r="76">
      <c r="A76" s="4" t="inlineStr">
        <is>
          <t>Trustees | OP units</t>
        </is>
      </c>
    </row>
    <row r="77">
      <c r="A77" s="3" t="inlineStr">
        <is>
          <t>Share-based Compensation Arrangement by Share-based Payment Award [Line Items]</t>
        </is>
      </c>
    </row>
    <row r="78">
      <c r="A78" s="4" t="inlineStr">
        <is>
          <t>Number of awards granted (in shares)</t>
        </is>
      </c>
      <c r="F78" s="5" t="n">
        <v>17863</v>
      </c>
      <c r="G78" s="5" t="n">
        <v>16325</v>
      </c>
    </row>
    <row r="79">
      <c r="A79" s="4" t="inlineStr">
        <is>
          <t>Vesting period</t>
        </is>
      </c>
      <c r="F79" s="4" t="inlineStr">
        <is>
          <t>1 year</t>
        </is>
      </c>
      <c r="G79" s="4" t="inlineStr">
        <is>
          <t>1 year</t>
        </is>
      </c>
    </row>
    <row r="80">
      <c r="A80" s="4" t="inlineStr">
        <is>
          <t>Trustees | Time-based Restricted Stock Units, Awarded As Part of Annual Compensation</t>
        </is>
      </c>
    </row>
    <row r="81">
      <c r="A81" s="3" t="inlineStr">
        <is>
          <t>Share-based Compensation Arrangement by Share-based Payment Award [Line Items]</t>
        </is>
      </c>
    </row>
    <row r="82">
      <c r="A82" s="4" t="inlineStr">
        <is>
          <t>Number of awards granted (in shares)</t>
        </is>
      </c>
      <c r="G82" s="5" t="n">
        <v>8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16" customWidth="1" min="5" max="5"/>
    <col width="64" customWidth="1" min="6" max="6"/>
    <col width="80" customWidth="1" min="7" max="7"/>
    <col width="37" customWidth="1" min="8" max="8"/>
    <col width="80" customWidth="1" min="9" max="9"/>
  </cols>
  <sheetData>
    <row r="1">
      <c r="A1" s="1" t="inlineStr">
        <is>
          <t>Condensed Consolidated Statements of Shareholders' Equity (Unaudited) - USD ($) $ in Thousands</t>
        </is>
      </c>
      <c r="B1" s="2" t="inlineStr">
        <is>
          <t>Total</t>
        </is>
      </c>
      <c r="C1" s="2" t="inlineStr">
        <is>
          <t>Cumulative effect of accounting change</t>
        </is>
      </c>
      <c r="D1" s="2" t="inlineStr">
        <is>
          <t>Common Shares of Beneficial Interest</t>
        </is>
      </c>
      <c r="E1" s="2" t="inlineStr">
        <is>
          <t>Paid-in Capital</t>
        </is>
      </c>
      <c r="F1" s="2" t="inlineStr">
        <is>
          <t>Accumulated Deficit and Distributions in Excess of Net Earnings</t>
        </is>
      </c>
      <c r="G1" s="2" t="inlineStr">
        <is>
          <t>Accumulated Deficit and Distributions in Excess of Net EarningsCumulative effect of accounting change</t>
        </is>
      </c>
      <c r="H1" s="2" t="inlineStr">
        <is>
          <t>Accumulated Other Comprehensive Loss</t>
        </is>
      </c>
      <c r="I1" s="2" t="inlineStr">
        <is>
          <t>Noncontrolling Interests in Operating Partnership and Consolidated Joint Venture</t>
        </is>
      </c>
    </row>
    <row r="2">
      <c r="A2" s="4" t="inlineStr">
        <is>
          <t>Beginning balance (in shares) at Dec. 31, 2019</t>
        </is>
      </c>
      <c r="D2" s="5" t="n">
        <v>191799909</v>
      </c>
    </row>
    <row r="3">
      <c r="A3" s="4" t="inlineStr">
        <is>
          <t>Beginning balance at Dec. 31, 2019</t>
        </is>
      </c>
      <c r="B3" s="6" t="n">
        <v>1833018</v>
      </c>
      <c r="C3" s="6" t="n">
        <v>-500</v>
      </c>
      <c r="D3" s="6" t="n">
        <v>1918</v>
      </c>
      <c r="E3" s="6" t="n">
        <v>2582087</v>
      </c>
      <c r="F3" s="6" t="n">
        <v>-736861</v>
      </c>
      <c r="G3" s="6" t="n">
        <v>-500</v>
      </c>
      <c r="H3" s="6" t="n">
        <v>-14126</v>
      </c>
    </row>
    <row r="4">
      <c r="A4" s="3" t="inlineStr">
        <is>
          <t>Increase (Decrease) in Stockholders' Equity [Roll Forward]</t>
        </is>
      </c>
    </row>
    <row r="5">
      <c r="A5" s="4" t="inlineStr">
        <is>
          <t>Net income (loss)</t>
        </is>
      </c>
      <c r="B5" s="5" t="n">
        <v>23511</v>
      </c>
      <c r="F5" s="5" t="n">
        <v>23511</v>
      </c>
    </row>
    <row r="6">
      <c r="A6" s="4" t="inlineStr">
        <is>
          <t>Other comprehensive loss</t>
        </is>
      </c>
      <c r="B6" s="5" t="n">
        <v>-29172</v>
      </c>
      <c r="H6" s="5" t="n">
        <v>-29172</v>
      </c>
    </row>
    <row r="7">
      <c r="A7" s="4" t="inlineStr">
        <is>
          <t>Distributions on common shares, restricted stock and OP units</t>
        </is>
      </c>
      <c r="B7" s="5" t="n">
        <v>-42568</v>
      </c>
      <c r="F7" s="5" t="n">
        <v>-42568</v>
      </c>
    </row>
    <row r="8">
      <c r="A8" s="4" t="inlineStr">
        <is>
          <t>Share-based compensation expense</t>
        </is>
      </c>
      <c r="B8" s="5" t="n">
        <v>4298</v>
      </c>
      <c r="E8" s="5" t="n">
        <v>4298</v>
      </c>
    </row>
    <row r="9">
      <c r="A9" s="4" t="inlineStr">
        <is>
          <t>Common share issuance related to share-based payment plans, net of shares withheld for employee taxes (in shares)</t>
        </is>
      </c>
      <c r="D9" s="5" t="n">
        <v>216056</v>
      </c>
    </row>
    <row r="10">
      <c r="A10" s="4" t="inlineStr">
        <is>
          <t>Common share issuance related to share-based payment plans, net of shares withheld for employee taxes</t>
        </is>
      </c>
      <c r="B10" s="5" t="n">
        <v>-1506</v>
      </c>
      <c r="D10" s="6" t="n">
        <v>2</v>
      </c>
      <c r="E10" s="5" t="n">
        <v>-1508</v>
      </c>
    </row>
    <row r="11">
      <c r="A11" s="4" t="inlineStr">
        <is>
          <t>Issuance of common shares (in shares)</t>
        </is>
      </c>
      <c r="D11" s="5" t="n">
        <v>8250000</v>
      </c>
    </row>
    <row r="12">
      <c r="A12" s="4" t="inlineStr">
        <is>
          <t>Issuance of common shares</t>
        </is>
      </c>
      <c r="B12" s="5" t="n">
        <v>233595</v>
      </c>
      <c r="D12" s="6" t="n">
        <v>83</v>
      </c>
      <c r="E12" s="5" t="n">
        <v>233512</v>
      </c>
    </row>
    <row r="13">
      <c r="A13" s="4" t="inlineStr">
        <is>
          <t>Ending balance (in shares) at Mar. 31, 2020</t>
        </is>
      </c>
      <c r="D13" s="5" t="n">
        <v>200265965</v>
      </c>
    </row>
    <row r="14">
      <c r="A14" s="4" t="inlineStr">
        <is>
          <t>Ending balance at Mar. 31, 2020</t>
        </is>
      </c>
      <c r="B14" s="5" t="n">
        <v>2020676</v>
      </c>
      <c r="D14" s="6" t="n">
        <v>2003</v>
      </c>
      <c r="E14" s="5" t="n">
        <v>2818389</v>
      </c>
      <c r="F14" s="5" t="n">
        <v>-756418</v>
      </c>
      <c r="H14" s="5" t="n">
        <v>-43298</v>
      </c>
    </row>
    <row r="15">
      <c r="A15" s="4" t="inlineStr">
        <is>
          <t>Beginning balance (in shares) at Dec. 31, 2019</t>
        </is>
      </c>
      <c r="D15" s="5" t="n">
        <v>191799909</v>
      </c>
    </row>
    <row r="16">
      <c r="A16" s="4" t="inlineStr">
        <is>
          <t>Beginning balance at Dec. 31, 2019</t>
        </is>
      </c>
      <c r="B16" s="5" t="n">
        <v>1833018</v>
      </c>
      <c r="C16" s="6" t="n">
        <v>-500</v>
      </c>
      <c r="D16" s="6" t="n">
        <v>1918</v>
      </c>
      <c r="E16" s="5" t="n">
        <v>2582087</v>
      </c>
      <c r="F16" s="5" t="n">
        <v>-736861</v>
      </c>
      <c r="G16" s="6" t="n">
        <v>-500</v>
      </c>
      <c r="H16" s="5" t="n">
        <v>-14126</v>
      </c>
    </row>
    <row r="17">
      <c r="A17" s="3" t="inlineStr">
        <is>
          <t>Increase (Decrease) in Stockholders' Equity [Roll Forward]</t>
        </is>
      </c>
    </row>
    <row r="18">
      <c r="A18" s="4" t="inlineStr">
        <is>
          <t>Net income (loss)</t>
        </is>
      </c>
      <c r="B18" s="5" t="n">
        <v>68547</v>
      </c>
    </row>
    <row r="19">
      <c r="A19" s="4" t="inlineStr">
        <is>
          <t>Ending balance (in shares) at Sep. 30, 2020</t>
        </is>
      </c>
      <c r="D19" s="5" t="n">
        <v>203679575</v>
      </c>
    </row>
    <row r="20">
      <c r="A20" s="4" t="inlineStr">
        <is>
          <t>Ending balance at Sep. 30, 2020</t>
        </is>
      </c>
      <c r="B20" s="5" t="n">
        <v>2108872</v>
      </c>
      <c r="D20" s="6" t="n">
        <v>2037</v>
      </c>
      <c r="E20" s="5" t="n">
        <v>2936762</v>
      </c>
      <c r="F20" s="5" t="n">
        <v>-797935</v>
      </c>
      <c r="H20" s="5" t="n">
        <v>-31992</v>
      </c>
    </row>
    <row r="21">
      <c r="A21" s="4" t="inlineStr">
        <is>
          <t>Beginning balance (in shares) at Mar. 31, 2020</t>
        </is>
      </c>
      <c r="D21" s="5" t="n">
        <v>200265965</v>
      </c>
    </row>
    <row r="22">
      <c r="A22" s="4" t="inlineStr">
        <is>
          <t>Beginning balance at Mar. 31, 2020</t>
        </is>
      </c>
      <c r="B22" s="5" t="n">
        <v>2020676</v>
      </c>
      <c r="D22" s="6" t="n">
        <v>2003</v>
      </c>
      <c r="E22" s="5" t="n">
        <v>2818389</v>
      </c>
      <c r="F22" s="5" t="n">
        <v>-756418</v>
      </c>
      <c r="H22" s="5" t="n">
        <v>-43298</v>
      </c>
    </row>
    <row r="23">
      <c r="A23" s="3" t="inlineStr">
        <is>
          <t>Increase (Decrease) in Stockholders' Equity [Roll Forward]</t>
        </is>
      </c>
    </row>
    <row r="24">
      <c r="A24" s="4" t="inlineStr">
        <is>
          <t>Net income (loss)</t>
        </is>
      </c>
      <c r="B24" s="5" t="n">
        <v>32662</v>
      </c>
      <c r="F24" s="5" t="n">
        <v>32662</v>
      </c>
    </row>
    <row r="25">
      <c r="A25" s="4" t="inlineStr">
        <is>
          <t>Other comprehensive loss</t>
        </is>
      </c>
      <c r="B25" s="5" t="n">
        <v>7255</v>
      </c>
      <c r="H25" s="5" t="n">
        <v>7255</v>
      </c>
    </row>
    <row r="26">
      <c r="A26" s="4" t="inlineStr">
        <is>
          <t>Distributions on common shares, restricted stock and OP units</t>
        </is>
      </c>
      <c r="B26" s="5" t="n">
        <v>-43271</v>
      </c>
      <c r="F26" s="5" t="n">
        <v>-43271</v>
      </c>
    </row>
    <row r="27">
      <c r="A27" s="4" t="inlineStr">
        <is>
          <t>Share-based compensation expense</t>
        </is>
      </c>
      <c r="B27" s="5" t="n">
        <v>4449</v>
      </c>
      <c r="E27" s="5" t="n">
        <v>4449</v>
      </c>
    </row>
    <row r="28">
      <c r="A28" s="4" t="inlineStr">
        <is>
          <t>Common share issuance related to share-based payment plans, net of shares withheld for employee taxes (in shares)</t>
        </is>
      </c>
      <c r="D28" s="5" t="n">
        <v>255311</v>
      </c>
    </row>
    <row r="29">
      <c r="A29" s="4" t="inlineStr">
        <is>
          <t>Common share issuance related to share-based payment plans, net of shares withheld for employee taxes</t>
        </is>
      </c>
      <c r="B29" s="5" t="n">
        <v>2202</v>
      </c>
      <c r="D29" s="6" t="n">
        <v>2</v>
      </c>
      <c r="E29" s="5" t="n">
        <v>2200</v>
      </c>
    </row>
    <row r="30">
      <c r="A30" s="4" t="inlineStr">
        <is>
          <t>Issuance of common shares (in shares)</t>
        </is>
      </c>
      <c r="D30" s="5" t="n">
        <v>3094431</v>
      </c>
    </row>
    <row r="31">
      <c r="A31" s="4" t="inlineStr">
        <is>
          <t>Issuance of common shares</t>
        </is>
      </c>
      <c r="B31" s="5" t="n">
        <v>107033</v>
      </c>
      <c r="D31" s="6" t="n">
        <v>31</v>
      </c>
      <c r="E31" s="5" t="n">
        <v>107002</v>
      </c>
    </row>
    <row r="32">
      <c r="A32" s="4" t="inlineStr">
        <is>
          <t>Ending balance (in shares) at Jun. 30, 2020</t>
        </is>
      </c>
      <c r="D32" s="5" t="n">
        <v>203615707</v>
      </c>
    </row>
    <row r="33">
      <c r="A33" s="4" t="inlineStr">
        <is>
          <t>Ending balance at Jun. 30, 2020</t>
        </is>
      </c>
      <c r="B33" s="5" t="n">
        <v>2131006</v>
      </c>
      <c r="D33" s="6" t="n">
        <v>2036</v>
      </c>
      <c r="E33" s="5" t="n">
        <v>2932040</v>
      </c>
      <c r="F33" s="5" t="n">
        <v>-767027</v>
      </c>
      <c r="H33" s="5" t="n">
        <v>-36043</v>
      </c>
    </row>
    <row r="34">
      <c r="A34" s="3" t="inlineStr">
        <is>
          <t>Increase (Decrease) in Stockholders' Equity [Roll Forward]</t>
        </is>
      </c>
    </row>
    <row r="35">
      <c r="A35" s="4" t="inlineStr">
        <is>
          <t>Net income (loss)</t>
        </is>
      </c>
      <c r="B35" s="5" t="n">
        <v>12374</v>
      </c>
      <c r="F35" s="5" t="n">
        <v>12374</v>
      </c>
    </row>
    <row r="36">
      <c r="A36" s="4" t="inlineStr">
        <is>
          <t>Other comprehensive loss</t>
        </is>
      </c>
      <c r="B36" s="5" t="n">
        <v>4051</v>
      </c>
      <c r="H36" s="5" t="n">
        <v>4051</v>
      </c>
    </row>
    <row r="37">
      <c r="A37" s="4" t="inlineStr">
        <is>
          <t>Distributions on common shares, restricted stock and OP units</t>
        </is>
      </c>
      <c r="B37" s="5" t="n">
        <v>-43282</v>
      </c>
      <c r="F37" s="5" t="n">
        <v>-43282</v>
      </c>
    </row>
    <row r="38">
      <c r="A38" s="4" t="inlineStr">
        <is>
          <t>Share-based compensation expense</t>
        </is>
      </c>
      <c r="B38" s="5" t="n">
        <v>4555</v>
      </c>
      <c r="E38" s="5" t="n">
        <v>4555</v>
      </c>
    </row>
    <row r="39">
      <c r="A39" s="4" t="inlineStr">
        <is>
          <t>Common share issuance related to share-based payment plans, net of shares withheld for employee taxes (in shares)</t>
        </is>
      </c>
      <c r="D39" s="5" t="n">
        <v>63868</v>
      </c>
    </row>
    <row r="40">
      <c r="A40" s="4" t="inlineStr">
        <is>
          <t>Common share issuance related to share-based payment plans, net of shares withheld for employee taxes</t>
        </is>
      </c>
      <c r="B40" s="5" t="n">
        <v>168</v>
      </c>
      <c r="D40" s="6" t="n">
        <v>1</v>
      </c>
      <c r="E40" s="5" t="n">
        <v>167</v>
      </c>
    </row>
    <row r="41">
      <c r="A41" s="4" t="inlineStr">
        <is>
          <t>Ending balance (in shares) at Sep. 30, 2020</t>
        </is>
      </c>
      <c r="D41" s="5" t="n">
        <v>203679575</v>
      </c>
    </row>
    <row r="42">
      <c r="A42" s="4" t="inlineStr">
        <is>
          <t>Ending balance at Sep. 30, 2020</t>
        </is>
      </c>
      <c r="B42" s="5" t="n">
        <v>2108872</v>
      </c>
      <c r="D42" s="6" t="n">
        <v>2037</v>
      </c>
      <c r="E42" s="5" t="n">
        <v>2936762</v>
      </c>
      <c r="F42" s="5" t="n">
        <v>-797935</v>
      </c>
      <c r="H42" s="5" t="n">
        <v>-31992</v>
      </c>
    </row>
    <row r="43">
      <c r="A43" s="4" t="inlineStr">
        <is>
          <t>Beginning balance (in shares) at Dec. 31, 2020</t>
        </is>
      </c>
      <c r="D43" s="5" t="n">
        <v>251702603</v>
      </c>
    </row>
    <row r="44">
      <c r="A44" s="4" t="inlineStr">
        <is>
          <t>Beginning balance at Dec. 31, 2020</t>
        </is>
      </c>
      <c r="B44" s="5" t="n">
        <v>3792821</v>
      </c>
      <c r="D44" s="6" t="n">
        <v>2517</v>
      </c>
      <c r="E44" s="5" t="n">
        <v>4687823</v>
      </c>
      <c r="F44" s="5" t="n">
        <v>-895521</v>
      </c>
      <c r="H44" s="5" t="n">
        <v>-4379</v>
      </c>
      <c r="I44" s="6" t="n">
        <v>2381</v>
      </c>
    </row>
    <row r="45">
      <c r="A45" s="3" t="inlineStr">
        <is>
          <t>Increase (Decrease) in Stockholders' Equity [Roll Forward]</t>
        </is>
      </c>
    </row>
    <row r="46">
      <c r="A46" s="4" t="inlineStr">
        <is>
          <t>Net income (loss)</t>
        </is>
      </c>
      <c r="B46" s="5" t="n">
        <v>-14236</v>
      </c>
      <c r="F46" s="5" t="n">
        <v>-14414</v>
      </c>
      <c r="I46" s="5" t="n">
        <v>178</v>
      </c>
    </row>
    <row r="47">
      <c r="A47" s="4" t="inlineStr">
        <is>
          <t>Other comprehensive loss</t>
        </is>
      </c>
      <c r="B47" s="5" t="n">
        <v>-9292</v>
      </c>
      <c r="H47" s="5" t="n">
        <v>-9280</v>
      </c>
      <c r="I47" s="5" t="n">
        <v>-12</v>
      </c>
    </row>
    <row r="48">
      <c r="A48" s="4" t="inlineStr">
        <is>
          <t>Distributions on common shares, restricted stock and OP units</t>
        </is>
      </c>
      <c r="B48" s="5" t="n">
        <v>-56029</v>
      </c>
      <c r="F48" s="5" t="n">
        <v>-55909</v>
      </c>
      <c r="I48" s="5" t="n">
        <v>-120</v>
      </c>
    </row>
    <row r="49">
      <c r="A49" s="4" t="inlineStr">
        <is>
          <t>Share-based compensation expense</t>
        </is>
      </c>
      <c r="B49" s="5" t="n">
        <v>5024</v>
      </c>
      <c r="E49" s="5" t="n">
        <v>4075</v>
      </c>
      <c r="I49" s="5" t="n">
        <v>949</v>
      </c>
    </row>
    <row r="50">
      <c r="A50" s="4" t="inlineStr">
        <is>
          <t>Common share issuance related to share-based payment plans, net of shares withheld for employee taxes (in shares)</t>
        </is>
      </c>
      <c r="D50" s="5" t="n">
        <v>816915</v>
      </c>
    </row>
    <row r="51">
      <c r="A51" s="4" t="inlineStr">
        <is>
          <t>Common share issuance related to share-based payment plans, net of shares withheld for employee taxes</t>
        </is>
      </c>
      <c r="B51" s="5" t="n">
        <v>-10081</v>
      </c>
      <c r="D51" s="6" t="n">
        <v>8</v>
      </c>
      <c r="E51" s="5" t="n">
        <v>-10089</v>
      </c>
    </row>
    <row r="52">
      <c r="A52" s="4" t="inlineStr">
        <is>
          <t>Ending balance (in shares) at Mar. 31, 2021</t>
        </is>
      </c>
      <c r="D52" s="5" t="n">
        <v>252519518</v>
      </c>
    </row>
    <row r="53">
      <c r="A53" s="4" t="inlineStr">
        <is>
          <t>Ending balance at Mar. 31, 2021</t>
        </is>
      </c>
      <c r="B53" s="5" t="n">
        <v>3708207</v>
      </c>
      <c r="D53" s="6" t="n">
        <v>2525</v>
      </c>
      <c r="E53" s="5" t="n">
        <v>4681809</v>
      </c>
      <c r="F53" s="5" t="n">
        <v>-965844</v>
      </c>
      <c r="H53" s="5" t="n">
        <v>-13659</v>
      </c>
      <c r="I53" s="5" t="n">
        <v>3376</v>
      </c>
    </row>
    <row r="54">
      <c r="A54" s="4" t="inlineStr">
        <is>
          <t>Beginning balance (in shares) at Dec. 31, 2020</t>
        </is>
      </c>
      <c r="D54" s="5" t="n">
        <v>251702603</v>
      </c>
    </row>
    <row r="55">
      <c r="A55" s="4" t="inlineStr">
        <is>
          <t>Beginning balance at Dec. 31, 2020</t>
        </is>
      </c>
      <c r="B55" s="5" t="n">
        <v>3792821</v>
      </c>
      <c r="D55" s="6" t="n">
        <v>2517</v>
      </c>
      <c r="E55" s="5" t="n">
        <v>4687823</v>
      </c>
      <c r="F55" s="5" t="n">
        <v>-895521</v>
      </c>
      <c r="H55" s="5" t="n">
        <v>-4379</v>
      </c>
      <c r="I55" s="5" t="n">
        <v>2381</v>
      </c>
    </row>
    <row r="56">
      <c r="A56" s="3" t="inlineStr">
        <is>
          <t>Increase (Decrease) in Stockholders' Equity [Roll Forward]</t>
        </is>
      </c>
    </row>
    <row r="57">
      <c r="A57" s="4" t="inlineStr">
        <is>
          <t>Net income (loss)</t>
        </is>
      </c>
      <c r="B57" s="5" t="n">
        <v>-22327</v>
      </c>
    </row>
    <row r="58">
      <c r="A58" s="4" t="inlineStr">
        <is>
          <t>Ending balance (in shares) at Sep. 30, 2021</t>
        </is>
      </c>
      <c r="D58" s="5" t="n">
        <v>266769008</v>
      </c>
    </row>
    <row r="59">
      <c r="A59" s="4" t="inlineStr">
        <is>
          <t>Ending balance at Sep. 30, 2021</t>
        </is>
      </c>
      <c r="B59" s="5" t="n">
        <v>4015183</v>
      </c>
      <c r="D59" s="6" t="n">
        <v>2668</v>
      </c>
      <c r="E59" s="5" t="n">
        <v>5110432</v>
      </c>
      <c r="F59" s="5" t="n">
        <v>-1090595</v>
      </c>
      <c r="H59" s="5" t="n">
        <v>-13477</v>
      </c>
      <c r="I59" s="5" t="n">
        <v>6155</v>
      </c>
    </row>
    <row r="60">
      <c r="A60" s="4" t="inlineStr">
        <is>
          <t>Beginning balance (in shares) at Mar. 31, 2021</t>
        </is>
      </c>
      <c r="D60" s="5" t="n">
        <v>252519518</v>
      </c>
    </row>
    <row r="61">
      <c r="A61" s="4" t="inlineStr">
        <is>
          <t>Beginning balance at Mar. 31, 2021</t>
        </is>
      </c>
      <c r="B61" s="5" t="n">
        <v>3708207</v>
      </c>
      <c r="D61" s="6" t="n">
        <v>2525</v>
      </c>
      <c r="E61" s="5" t="n">
        <v>4681809</v>
      </c>
      <c r="F61" s="5" t="n">
        <v>-965844</v>
      </c>
      <c r="H61" s="5" t="n">
        <v>-13659</v>
      </c>
      <c r="I61" s="5" t="n">
        <v>3376</v>
      </c>
    </row>
    <row r="62">
      <c r="A62" s="3" t="inlineStr">
        <is>
          <t>Increase (Decrease) in Stockholders' Equity [Roll Forward]</t>
        </is>
      </c>
    </row>
    <row r="63">
      <c r="A63" s="4" t="inlineStr">
        <is>
          <t>Net income (loss)</t>
        </is>
      </c>
      <c r="B63" s="5" t="n">
        <v>-13399</v>
      </c>
      <c r="F63" s="5" t="n">
        <v>-13370</v>
      </c>
      <c r="I63" s="5" t="n">
        <v>-29</v>
      </c>
    </row>
    <row r="64">
      <c r="A64" s="4" t="inlineStr">
        <is>
          <t>Other comprehensive loss</t>
        </is>
      </c>
      <c r="B64" s="5" t="n">
        <v>9051</v>
      </c>
      <c r="H64" s="5" t="n">
        <v>9031</v>
      </c>
      <c r="I64" s="5" t="n">
        <v>20</v>
      </c>
    </row>
    <row r="65">
      <c r="A65" s="4" t="inlineStr">
        <is>
          <t>Distributions on common shares, restricted stock and OP units</t>
        </is>
      </c>
      <c r="B65" s="5" t="n">
        <v>-57897</v>
      </c>
      <c r="F65" s="5" t="n">
        <v>-57773</v>
      </c>
      <c r="I65" s="5" t="n">
        <v>-124</v>
      </c>
    </row>
    <row r="66">
      <c r="A66" s="4" t="inlineStr">
        <is>
          <t>Share-based compensation expense</t>
        </is>
      </c>
      <c r="B66" s="5" t="n">
        <v>5461</v>
      </c>
      <c r="E66" s="5" t="n">
        <v>3922</v>
      </c>
      <c r="I66" s="5" t="n">
        <v>1539</v>
      </c>
    </row>
    <row r="67">
      <c r="A67" s="4" t="inlineStr">
        <is>
          <t>Common share issuance related to share-based payment plans, net of shares withheld for employee taxes (in shares)</t>
        </is>
      </c>
      <c r="D67" s="5" t="n">
        <v>66431</v>
      </c>
    </row>
    <row r="68">
      <c r="A68" s="4" t="inlineStr">
        <is>
          <t>Common share issuance related to share-based payment plans, net of shares withheld for employee taxes</t>
        </is>
      </c>
      <c r="B68" s="5" t="n">
        <v>-107</v>
      </c>
      <c r="D68" s="6" t="n">
        <v>1</v>
      </c>
      <c r="E68" s="5" t="n">
        <v>-108</v>
      </c>
    </row>
    <row r="69">
      <c r="A69" s="4" t="inlineStr">
        <is>
          <t>Issuance of common shares (in shares)</t>
        </is>
      </c>
      <c r="D69" s="5" t="n">
        <v>8429104</v>
      </c>
    </row>
    <row r="70">
      <c r="A70" s="4" t="inlineStr">
        <is>
          <t>Issuance of common shares</t>
        </is>
      </c>
      <c r="B70" s="5" t="n">
        <v>214859</v>
      </c>
      <c r="D70" s="6" t="n">
        <v>84</v>
      </c>
      <c r="E70" s="5" t="n">
        <v>214775</v>
      </c>
    </row>
    <row r="71">
      <c r="A71" s="4" t="inlineStr">
        <is>
          <t>Ending balance (in shares) at Jun. 30, 2021</t>
        </is>
      </c>
      <c r="D71" s="5" t="n">
        <v>261015053</v>
      </c>
    </row>
    <row r="72">
      <c r="A72" s="4" t="inlineStr">
        <is>
          <t>Ending balance at Jun. 30, 2021</t>
        </is>
      </c>
      <c r="B72" s="5" t="n">
        <v>3866175</v>
      </c>
      <c r="D72" s="6" t="n">
        <v>2610</v>
      </c>
      <c r="E72" s="5" t="n">
        <v>4900398</v>
      </c>
      <c r="F72" s="5" t="n">
        <v>-1036987</v>
      </c>
      <c r="H72" s="5" t="n">
        <v>-4628</v>
      </c>
      <c r="I72" s="5" t="n">
        <v>4782</v>
      </c>
    </row>
    <row r="73">
      <c r="A73" s="3" t="inlineStr">
        <is>
          <t>Increase (Decrease) in Stockholders' Equity [Roll Forward]</t>
        </is>
      </c>
    </row>
    <row r="74">
      <c r="A74" s="4" t="inlineStr">
        <is>
          <t>Net income (loss)</t>
        </is>
      </c>
      <c r="B74" s="5" t="n">
        <v>5308</v>
      </c>
      <c r="F74" s="5" t="n">
        <v>5294</v>
      </c>
      <c r="I74" s="5" t="n">
        <v>14</v>
      </c>
    </row>
    <row r="75">
      <c r="A75" s="4" t="inlineStr">
        <is>
          <t>Other comprehensive loss</t>
        </is>
      </c>
      <c r="B75" s="5" t="n">
        <v>-8868</v>
      </c>
      <c r="H75" s="5" t="n">
        <v>-8849</v>
      </c>
      <c r="I75" s="5" t="n">
        <v>-19</v>
      </c>
    </row>
    <row r="76">
      <c r="A76" s="4" t="inlineStr">
        <is>
          <t>Distributions on common shares, restricted stock and OP units</t>
        </is>
      </c>
      <c r="B76" s="5" t="n">
        <v>-59026</v>
      </c>
      <c r="F76" s="5" t="n">
        <v>-58902</v>
      </c>
      <c r="I76" s="5" t="n">
        <v>-124</v>
      </c>
    </row>
    <row r="77">
      <c r="A77" s="4" t="inlineStr">
        <is>
          <t>Share-based compensation expense</t>
        </is>
      </c>
      <c r="B77" s="5" t="n">
        <v>4284</v>
      </c>
      <c r="E77" s="5" t="n">
        <v>2782</v>
      </c>
      <c r="I77" s="5" t="n">
        <v>1502</v>
      </c>
    </row>
    <row r="78">
      <c r="A78" s="4" t="inlineStr">
        <is>
          <t>Common share issuance related to share-based payment plans, net of shares withheld for employee taxes (in shares)</t>
        </is>
      </c>
      <c r="D78" s="5" t="n">
        <v>9326</v>
      </c>
    </row>
    <row r="79">
      <c r="A79" s="4" t="inlineStr">
        <is>
          <t>Common share issuance related to share-based payment plans, net of shares withheld for employee taxes</t>
        </is>
      </c>
      <c r="B79" s="5" t="n">
        <v>-57</v>
      </c>
      <c r="E79" s="5" t="n">
        <v>-57</v>
      </c>
    </row>
    <row r="80">
      <c r="A80" s="4" t="inlineStr">
        <is>
          <t>Common share issuance related to employee stock purchase plan (in shares)</t>
        </is>
      </c>
      <c r="D80" s="5" t="n">
        <v>63260</v>
      </c>
    </row>
    <row r="81">
      <c r="A81" s="4" t="inlineStr">
        <is>
          <t>Common share issuance related to employee stock purchase plan</t>
        </is>
      </c>
      <c r="B81" s="5" t="n">
        <v>1920</v>
      </c>
      <c r="D81" s="6" t="n">
        <v>1</v>
      </c>
      <c r="E81" s="5" t="n">
        <v>1919</v>
      </c>
    </row>
    <row r="82">
      <c r="A82" s="4" t="inlineStr">
        <is>
          <t>Issuance of common shares (in shares)</t>
        </is>
      </c>
      <c r="D82" s="5" t="n">
        <v>5681369</v>
      </c>
    </row>
    <row r="83">
      <c r="A83" s="4" t="inlineStr">
        <is>
          <t>Issuance of common shares</t>
        </is>
      </c>
      <c r="B83" s="5" t="n">
        <v>205447</v>
      </c>
      <c r="D83" s="6" t="n">
        <v>57</v>
      </c>
      <c r="E83" s="5" t="n">
        <v>205390</v>
      </c>
    </row>
    <row r="84">
      <c r="A84" s="4" t="inlineStr">
        <is>
          <t>Ending balance (in shares) at Sep. 30, 2021</t>
        </is>
      </c>
      <c r="D84" s="5" t="n">
        <v>266769008</v>
      </c>
    </row>
    <row r="85">
      <c r="A85" s="4" t="inlineStr">
        <is>
          <t>Ending balance at Sep. 30, 2021</t>
        </is>
      </c>
      <c r="B85" s="6" t="n">
        <v>4015183</v>
      </c>
      <c r="D85" s="6" t="n">
        <v>2668</v>
      </c>
      <c r="E85" s="6" t="n">
        <v>5110432</v>
      </c>
      <c r="F85" s="6" t="n">
        <v>-1090595</v>
      </c>
      <c r="H85" s="6" t="n">
        <v>-13477</v>
      </c>
      <c r="I85" s="6" t="n">
        <v>61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Grants (Details) - Restricted Stock Units - USD ($) $ in Thousands</t>
        </is>
      </c>
      <c r="B1" s="2" t="inlineStr">
        <is>
          <t>9 Months Ended</t>
        </is>
      </c>
    </row>
    <row r="2">
      <c r="B2" s="2" t="inlineStr">
        <is>
          <t>Sep. 30, 2021</t>
        </is>
      </c>
      <c r="C2" s="2" t="inlineStr">
        <is>
          <t>Sep. 30, 2020</t>
        </is>
      </c>
    </row>
    <row r="3">
      <c r="A3" s="4" t="inlineStr">
        <is>
          <t>Trustees</t>
        </is>
      </c>
    </row>
    <row r="4">
      <c r="A4" s="3" t="inlineStr">
        <is>
          <t>Share-based Compensation Arrangement by Share-based Payment Award [Line Items]</t>
        </is>
      </c>
    </row>
    <row r="5">
      <c r="A5" s="4" t="inlineStr">
        <is>
          <t>Number of awards granted (in shares)</t>
        </is>
      </c>
      <c r="B5" s="5" t="n">
        <v>6616</v>
      </c>
      <c r="C5" s="5" t="n">
        <v>8517</v>
      </c>
    </row>
    <row r="6">
      <c r="A6" s="4" t="inlineStr">
        <is>
          <t>Share-based Compensation Arrangement by Share-based Payment Award, Award Vesting Period</t>
        </is>
      </c>
      <c r="B6" s="4" t="inlineStr">
        <is>
          <t>1 year</t>
        </is>
      </c>
      <c r="C6" s="4" t="inlineStr">
        <is>
          <t>1 year</t>
        </is>
      </c>
    </row>
    <row r="7">
      <c r="A7" s="4" t="inlineStr">
        <is>
          <t>Grant Date Fair Value (in thousands)</t>
        </is>
      </c>
      <c r="B7" s="6" t="n">
        <v>250</v>
      </c>
      <c r="C7" s="6" t="n">
        <v>300</v>
      </c>
    </row>
    <row r="8">
      <c r="A8" s="4" t="inlineStr">
        <is>
          <t>Associates</t>
        </is>
      </c>
    </row>
    <row r="9">
      <c r="A9" s="3" t="inlineStr">
        <is>
          <t>Share-based Compensation Arrangement by Share-based Payment Award [Line Items]</t>
        </is>
      </c>
    </row>
    <row r="10">
      <c r="A10" s="4" t="inlineStr">
        <is>
          <t>Number of awards granted (in shares)</t>
        </is>
      </c>
      <c r="B10" s="5" t="n">
        <v>321150</v>
      </c>
      <c r="C10" s="5" t="n">
        <v>295274</v>
      </c>
    </row>
    <row r="11">
      <c r="A11" s="4" t="inlineStr">
        <is>
          <t>Grant Date Fair Value (in thousands)</t>
        </is>
      </c>
      <c r="B11" s="6" t="n">
        <v>10792</v>
      </c>
      <c r="C11" s="6" t="n">
        <v>9137</v>
      </c>
    </row>
    <row r="12">
      <c r="A12" s="4" t="inlineStr">
        <is>
          <t>Associates | Minimum</t>
        </is>
      </c>
    </row>
    <row r="13">
      <c r="A13" s="3" t="inlineStr">
        <is>
          <t>Share-based Compensation Arrangement by Share-based Payment Award [Line Items]</t>
        </is>
      </c>
    </row>
    <row r="14">
      <c r="A14" s="4" t="inlineStr">
        <is>
          <t>Share-based Compensation Arrangement by Share-based Payment Award, Award Vesting Period</t>
        </is>
      </c>
      <c r="B14" s="4" t="inlineStr">
        <is>
          <t>1 year</t>
        </is>
      </c>
      <c r="C14" s="4" t="inlineStr">
        <is>
          <t>1 year</t>
        </is>
      </c>
    </row>
    <row r="15">
      <c r="A15" s="4" t="inlineStr">
        <is>
          <t>Associates | Maximum</t>
        </is>
      </c>
    </row>
    <row r="16">
      <c r="A16" s="3" t="inlineStr">
        <is>
          <t>Share-based Compensation Arrangement by Share-based Payment Award [Line Items]</t>
        </is>
      </c>
    </row>
    <row r="17">
      <c r="A17" s="4" t="inlineStr">
        <is>
          <t>Share-based Compensation Arrangement by Share-based Payment Award, Award Vesting Period</t>
        </is>
      </c>
      <c r="B17" s="4" t="inlineStr">
        <is>
          <t>3 years</t>
        </is>
      </c>
      <c r="C17"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s>
  <sheetData>
    <row r="1">
      <c r="A1" s="1" t="inlineStr">
        <is>
          <t>Share-Based Compensation - Restricted Stock Activity (Details) - USD ($) $ / shares in Units, $ in Millions</t>
        </is>
      </c>
      <c r="B1" s="2" t="inlineStr">
        <is>
          <t>1 Months Ended</t>
        </is>
      </c>
      <c r="C1" s="2" t="inlineStr">
        <is>
          <t>9 Months Ended</t>
        </is>
      </c>
      <c r="D1" s="2" t="inlineStr">
        <is>
          <t>120 Months Ended</t>
        </is>
      </c>
    </row>
    <row r="2">
      <c r="B2" s="2" t="inlineStr">
        <is>
          <t>Jan. 31, 2021</t>
        </is>
      </c>
      <c r="C2" s="2" t="inlineStr">
        <is>
          <t>Sep. 30, 2021</t>
        </is>
      </c>
      <c r="D2" s="2" t="inlineStr">
        <is>
          <t>Dec. 31, 2019</t>
        </is>
      </c>
      <c r="E2" s="2" t="inlineStr">
        <is>
          <t>Dec. 31, 2020</t>
        </is>
      </c>
    </row>
    <row r="3">
      <c r="A3" s="4" t="inlineStr">
        <is>
          <t>Time-Based Restricted Stock Units</t>
        </is>
      </c>
    </row>
    <row r="4">
      <c r="A4" s="3" t="inlineStr">
        <is>
          <t>Number of Units</t>
        </is>
      </c>
    </row>
    <row r="5">
      <c r="A5" s="4" t="inlineStr">
        <is>
          <t>Beginning balance (in shares)</t>
        </is>
      </c>
      <c r="B5" s="5" t="n">
        <v>563224</v>
      </c>
      <c r="C5" s="5" t="n">
        <v>563224</v>
      </c>
    </row>
    <row r="6">
      <c r="A6" s="4" t="inlineStr">
        <is>
          <t>Granted (in shares)</t>
        </is>
      </c>
      <c r="C6" s="5" t="n">
        <v>218985</v>
      </c>
    </row>
    <row r="7">
      <c r="A7" s="4" t="inlineStr">
        <is>
          <t>Market-performance adjustment (in shares)</t>
        </is>
      </c>
      <c r="C7" s="5" t="n">
        <v>0</v>
      </c>
    </row>
    <row r="8">
      <c r="A8" s="4" t="inlineStr">
        <is>
          <t>Vested (in shares)</t>
        </is>
      </c>
      <c r="C8" s="5" t="n">
        <v>-221936</v>
      </c>
      <c r="D8" s="5" t="n">
        <v>-615643</v>
      </c>
    </row>
    <row r="9">
      <c r="A9" s="4" t="inlineStr">
        <is>
          <t>Forfeited (in shares)</t>
        </is>
      </c>
      <c r="C9" s="5" t="n">
        <v>-64415</v>
      </c>
    </row>
    <row r="10">
      <c r="A10" s="4" t="inlineStr">
        <is>
          <t>Ending balance (in shares)</t>
        </is>
      </c>
      <c r="C10" s="5" t="n">
        <v>495858</v>
      </c>
    </row>
    <row r="11">
      <c r="A11" s="4" t="inlineStr">
        <is>
          <t>Nonvested shares, aggregate intrinsic value</t>
        </is>
      </c>
      <c r="C11" s="10" t="n">
        <v>13.8</v>
      </c>
      <c r="E11" s="6" t="n">
        <v>21</v>
      </c>
    </row>
    <row r="12">
      <c r="A12" s="4" t="inlineStr">
        <is>
          <t>Shares vested, but not released (in shares)</t>
        </is>
      </c>
      <c r="C12" s="5" t="n">
        <v>615643</v>
      </c>
    </row>
    <row r="13">
      <c r="A13" s="4" t="inlineStr">
        <is>
          <t>Shares vested, but not released, aggregate intrinsic value</t>
        </is>
      </c>
      <c r="C13" s="10" t="n">
        <v>17.9</v>
      </c>
    </row>
    <row r="14">
      <c r="A14" s="4" t="inlineStr">
        <is>
          <t>Total outstanding awards (in shares)</t>
        </is>
      </c>
      <c r="C14" s="5" t="n">
        <v>1111501</v>
      </c>
    </row>
    <row r="15">
      <c r="A15" s="4" t="inlineStr">
        <is>
          <t>Total outstanding awards, aggregate intrinsic value</t>
        </is>
      </c>
      <c r="C15" s="10" t="n">
        <v>31.7</v>
      </c>
    </row>
    <row r="16">
      <c r="A16" s="4" t="inlineStr">
        <is>
          <t>Performance-Based Restricted Stock Units</t>
        </is>
      </c>
    </row>
    <row r="17">
      <c r="A17" s="3" t="inlineStr">
        <is>
          <t>Number of Units</t>
        </is>
      </c>
    </row>
    <row r="18">
      <c r="A18" s="4" t="inlineStr">
        <is>
          <t>Beginning balance (in shares)</t>
        </is>
      </c>
      <c r="B18" s="5" t="n">
        <v>42856</v>
      </c>
      <c r="C18" s="5" t="n">
        <v>42856</v>
      </c>
    </row>
    <row r="19">
      <c r="A19" s="4" t="inlineStr">
        <is>
          <t>Granted (in shares)</t>
        </is>
      </c>
      <c r="C19" s="5" t="n">
        <v>0</v>
      </c>
    </row>
    <row r="20">
      <c r="A20" s="4" t="inlineStr">
        <is>
          <t>Market-performance adjustment (in shares)</t>
        </is>
      </c>
      <c r="C20" s="5" t="n">
        <v>0</v>
      </c>
    </row>
    <row r="21">
      <c r="A21" s="4" t="inlineStr">
        <is>
          <t>Vested (in shares)</t>
        </is>
      </c>
      <c r="C21" s="5" t="n">
        <v>-14286</v>
      </c>
      <c r="D21" s="5" t="n">
        <v>-28570</v>
      </c>
    </row>
    <row r="22">
      <c r="A22" s="4" t="inlineStr">
        <is>
          <t>Forfeited (in shares)</t>
        </is>
      </c>
      <c r="C22" s="5" t="n">
        <v>0</v>
      </c>
    </row>
    <row r="23">
      <c r="A23" s="4" t="inlineStr">
        <is>
          <t>Ending balance (in shares)</t>
        </is>
      </c>
      <c r="C23" s="5" t="n">
        <v>28570</v>
      </c>
    </row>
    <row r="24">
      <c r="A24" s="4" t="inlineStr">
        <is>
          <t>Nonvested shares, aggregate intrinsic value</t>
        </is>
      </c>
      <c r="C24" s="10" t="n">
        <v>0.8</v>
      </c>
      <c r="E24" s="8" t="n">
        <v>1.6</v>
      </c>
    </row>
    <row r="25">
      <c r="A25" s="4" t="inlineStr">
        <is>
          <t>Shares vested, but not released (in shares)</t>
        </is>
      </c>
      <c r="C25" s="5" t="n">
        <v>42858</v>
      </c>
    </row>
    <row r="26">
      <c r="A26" s="4" t="inlineStr">
        <is>
          <t>Shares vested, but not released, aggregate intrinsic value</t>
        </is>
      </c>
      <c r="C26" s="10" t="n">
        <v>1.2</v>
      </c>
    </row>
    <row r="27">
      <c r="A27" s="4" t="inlineStr">
        <is>
          <t>Total outstanding awards (in shares)</t>
        </is>
      </c>
      <c r="C27" s="5" t="n">
        <v>71428</v>
      </c>
    </row>
    <row r="28">
      <c r="A28" s="4" t="inlineStr">
        <is>
          <t>Total outstanding awards, aggregate intrinsic value</t>
        </is>
      </c>
      <c r="C28" s="6" t="n">
        <v>2</v>
      </c>
    </row>
    <row r="29">
      <c r="A29" s="4" t="inlineStr">
        <is>
          <t>Market-Based Restricted Stock Units</t>
        </is>
      </c>
    </row>
    <row r="30">
      <c r="A30" s="3" t="inlineStr">
        <is>
          <t>Number of Units</t>
        </is>
      </c>
    </row>
    <row r="31">
      <c r="A31" s="4" t="inlineStr">
        <is>
          <t>Beginning balance (in shares)</t>
        </is>
      </c>
      <c r="B31" s="5" t="n">
        <v>873581</v>
      </c>
      <c r="C31" s="5" t="n">
        <v>873581</v>
      </c>
    </row>
    <row r="32">
      <c r="A32" s="4" t="inlineStr">
        <is>
          <t>Granted (in shares)</t>
        </is>
      </c>
      <c r="C32" s="5" t="n">
        <v>108781</v>
      </c>
    </row>
    <row r="33">
      <c r="A33" s="4" t="inlineStr">
        <is>
          <t>Market-performance adjustment (in shares)</t>
        </is>
      </c>
      <c r="C33" s="5" t="n">
        <v>266531</v>
      </c>
    </row>
    <row r="34">
      <c r="A34" s="4" t="inlineStr">
        <is>
          <t>Vested (in shares)</t>
        </is>
      </c>
      <c r="B34" s="5" t="n">
        <v>-799591</v>
      </c>
      <c r="C34" s="5" t="n">
        <v>-800087</v>
      </c>
    </row>
    <row r="35">
      <c r="A35" s="4" t="inlineStr">
        <is>
          <t>Forfeited (in shares)</t>
        </is>
      </c>
      <c r="C35" s="5" t="n">
        <v>-69716</v>
      </c>
    </row>
    <row r="36">
      <c r="A36" s="4" t="inlineStr">
        <is>
          <t>Ending balance (in shares)</t>
        </is>
      </c>
      <c r="C36" s="5" t="n">
        <v>379090</v>
      </c>
    </row>
    <row r="37">
      <c r="A37" s="4" t="inlineStr">
        <is>
          <t>Nonvested shares, aggregate intrinsic value</t>
        </is>
      </c>
      <c r="C37" s="10" t="n">
        <v>10.5</v>
      </c>
      <c r="E37" s="10" t="n">
        <v>42.6</v>
      </c>
    </row>
    <row r="38">
      <c r="A38" s="4" t="inlineStr">
        <is>
          <t>Shares vested, but not released (in shares)</t>
        </is>
      </c>
      <c r="C38" s="5" t="n">
        <v>0</v>
      </c>
    </row>
    <row r="39">
      <c r="A39" s="4" t="inlineStr">
        <is>
          <t>Shares vested, but not released, aggregate intrinsic value</t>
        </is>
      </c>
      <c r="C39" s="6" t="n">
        <v>0</v>
      </c>
    </row>
    <row r="40">
      <c r="A40" s="4" t="inlineStr">
        <is>
          <t>Total outstanding awards (in shares)</t>
        </is>
      </c>
      <c r="C40" s="5" t="n">
        <v>379090</v>
      </c>
    </row>
    <row r="41">
      <c r="A41" s="4" t="inlineStr">
        <is>
          <t>Total outstanding awards, aggregate intrinsic value</t>
        </is>
      </c>
      <c r="C41" s="10" t="n">
        <v>10.5</v>
      </c>
    </row>
    <row r="42">
      <c r="A42" s="4" t="inlineStr">
        <is>
          <t>Resigned Trustee | Restricted Stock Units</t>
        </is>
      </c>
    </row>
    <row r="43">
      <c r="A43" s="3" t="inlineStr">
        <is>
          <t>Number of Units</t>
        </is>
      </c>
    </row>
    <row r="44">
      <c r="A44" s="4" t="inlineStr">
        <is>
          <t>Vested (in shares)</t>
        </is>
      </c>
      <c r="C44" s="5" t="n">
        <v>-14286</v>
      </c>
    </row>
    <row r="45">
      <c r="A45" s="4" t="inlineStr">
        <is>
          <t>Shares vested, but not released (in shares)</t>
        </is>
      </c>
      <c r="C45" s="5" t="n">
        <v>568753</v>
      </c>
    </row>
    <row r="46">
      <c r="A46" s="4" t="inlineStr">
        <is>
          <t>Weighted average grant date fair value of vested awards (in USD per share)</t>
        </is>
      </c>
      <c r="C46" s="7" t="n">
        <v>9.38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 Units Grants (Details) - OP units - USD ($) $ in Thousands</t>
        </is>
      </c>
      <c r="B1" s="2" t="inlineStr">
        <is>
          <t>9 Months Ended</t>
        </is>
      </c>
    </row>
    <row r="2">
      <c r="B2" s="2" t="inlineStr">
        <is>
          <t>Sep. 30, 2021</t>
        </is>
      </c>
      <c r="C2" s="2" t="inlineStr">
        <is>
          <t>Sep. 30, 2020</t>
        </is>
      </c>
    </row>
    <row r="3">
      <c r="A3" s="4" t="inlineStr">
        <is>
          <t>Associates</t>
        </is>
      </c>
    </row>
    <row r="4">
      <c r="A4" s="3" t="inlineStr">
        <is>
          <t>Share-based Compensation Arrangement by Share-based Payment Award [Line Items]</t>
        </is>
      </c>
    </row>
    <row r="5">
      <c r="A5" s="4" t="inlineStr">
        <is>
          <t>Number of awards granted (in shares)</t>
        </is>
      </c>
      <c r="B5" s="5" t="n">
        <v>258479</v>
      </c>
      <c r="C5" s="5" t="n">
        <v>255720</v>
      </c>
    </row>
    <row r="6">
      <c r="A6" s="4" t="inlineStr">
        <is>
          <t>Grant Date Fair Value (in thousands)</t>
        </is>
      </c>
      <c r="B6" s="6" t="n">
        <v>8434</v>
      </c>
      <c r="C6" s="6" t="n">
        <v>7719</v>
      </c>
    </row>
    <row r="7">
      <c r="A7" s="4" t="inlineStr">
        <is>
          <t>Trustees</t>
        </is>
      </c>
    </row>
    <row r="8">
      <c r="A8" s="3" t="inlineStr">
        <is>
          <t>Share-based Compensation Arrangement by Share-based Payment Award [Line Items]</t>
        </is>
      </c>
    </row>
    <row r="9">
      <c r="A9" s="4" t="inlineStr">
        <is>
          <t>Number of awards granted (in shares)</t>
        </is>
      </c>
      <c r="B9" s="5" t="n">
        <v>17863</v>
      </c>
      <c r="C9" s="5" t="n">
        <v>16325</v>
      </c>
    </row>
    <row r="10">
      <c r="A10" s="4" t="inlineStr">
        <is>
          <t>Share-based Compensation Arrangement by Share-based Payment Award, Award Vesting Period</t>
        </is>
      </c>
      <c r="B10" s="4" t="inlineStr">
        <is>
          <t>1 year</t>
        </is>
      </c>
      <c r="C10" s="4" t="inlineStr">
        <is>
          <t>1 year</t>
        </is>
      </c>
    </row>
    <row r="11">
      <c r="A11" s="4" t="inlineStr">
        <is>
          <t>Grant Date Fair Value (in thousands)</t>
        </is>
      </c>
      <c r="B11" s="6" t="n">
        <v>675</v>
      </c>
      <c r="C11" s="6" t="n">
        <v>575</v>
      </c>
    </row>
    <row r="12">
      <c r="A12" s="4" t="inlineStr">
        <is>
          <t>Minimum | Associates</t>
        </is>
      </c>
    </row>
    <row r="13">
      <c r="A13" s="3" t="inlineStr">
        <is>
          <t>Share-based Compensation Arrangement by Share-based Payment Award [Line Items]</t>
        </is>
      </c>
    </row>
    <row r="14">
      <c r="A14" s="4" t="inlineStr">
        <is>
          <t>Share-based Compensation Arrangement by Share-based Payment Award, Award Vesting Period</t>
        </is>
      </c>
      <c r="B14" s="4" t="inlineStr">
        <is>
          <t>1 year</t>
        </is>
      </c>
      <c r="C14" s="4" t="inlineStr">
        <is>
          <t>1 year</t>
        </is>
      </c>
    </row>
    <row r="15">
      <c r="A15" s="4" t="inlineStr">
        <is>
          <t>Maximum | Associates</t>
        </is>
      </c>
    </row>
    <row r="16">
      <c r="A16" s="3" t="inlineStr">
        <is>
          <t>Share-based Compensation Arrangement by Share-based Payment Award [Line Items]</t>
        </is>
      </c>
    </row>
    <row r="17">
      <c r="A17" s="4" t="inlineStr">
        <is>
          <t>Share-based Compensation Arrangement by Share-based Payment Award, Award Vesting Period</t>
        </is>
      </c>
      <c r="B17" s="4" t="inlineStr">
        <is>
          <t>3 years</t>
        </is>
      </c>
      <c r="C17"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 Units Activity (Details) - USD ($) $ in Thousands</t>
        </is>
      </c>
      <c r="B1" s="2" t="inlineStr">
        <is>
          <t>9 Months Ended</t>
        </is>
      </c>
    </row>
    <row r="2">
      <c r="B2" s="2" t="inlineStr">
        <is>
          <t>Sep. 30, 2021</t>
        </is>
      </c>
      <c r="C2" s="2" t="inlineStr">
        <is>
          <t>Dec. 31, 2020</t>
        </is>
      </c>
    </row>
    <row r="3">
      <c r="A3" s="4" t="inlineStr">
        <is>
          <t>Time-Based OP Units</t>
        </is>
      </c>
    </row>
    <row r="4">
      <c r="A4" s="3" t="inlineStr">
        <is>
          <t>Number of Units</t>
        </is>
      </c>
    </row>
    <row r="5">
      <c r="A5" s="4" t="inlineStr">
        <is>
          <t>Beginning balance (in shares)</t>
        </is>
      </c>
      <c r="B5" s="5" t="n">
        <v>93180</v>
      </c>
    </row>
    <row r="6">
      <c r="A6" s="4" t="inlineStr">
        <is>
          <t>Granted (in shares)</t>
        </is>
      </c>
      <c r="B6" s="5" t="n">
        <v>78335</v>
      </c>
    </row>
    <row r="7">
      <c r="A7" s="4" t="inlineStr">
        <is>
          <t>Vested (in shares)</t>
        </is>
      </c>
      <c r="B7" s="5" t="n">
        <v>-41922</v>
      </c>
    </row>
    <row r="8">
      <c r="A8" s="4" t="inlineStr">
        <is>
          <t>Forfeited (in shares)</t>
        </is>
      </c>
      <c r="B8" s="5" t="n">
        <v>0</v>
      </c>
    </row>
    <row r="9">
      <c r="A9" s="4" t="inlineStr">
        <is>
          <t>Ending balance (in shares)</t>
        </is>
      </c>
      <c r="B9" s="5" t="n">
        <v>129593</v>
      </c>
    </row>
    <row r="10">
      <c r="A10" s="4" t="inlineStr">
        <is>
          <t>Nonvested shares, aggregate intrinsic value</t>
        </is>
      </c>
      <c r="B10" s="6" t="n">
        <v>3800</v>
      </c>
      <c r="C10" s="6" t="n">
        <v>3500</v>
      </c>
    </row>
    <row r="11">
      <c r="A11" s="4" t="inlineStr">
        <is>
          <t>Shares vested, but not released (in shares)</t>
        </is>
      </c>
      <c r="B11" s="5" t="n">
        <v>59121</v>
      </c>
    </row>
    <row r="12">
      <c r="A12" s="4" t="inlineStr">
        <is>
          <t>Shares vested, but not released, aggregate intrinsic value</t>
        </is>
      </c>
      <c r="B12" s="6" t="n">
        <v>1700</v>
      </c>
    </row>
    <row r="13">
      <c r="A13" s="4" t="inlineStr">
        <is>
          <t>Total outstanding awards (in shares)</t>
        </is>
      </c>
      <c r="B13" s="5" t="n">
        <v>188714</v>
      </c>
    </row>
    <row r="14">
      <c r="A14" s="4" t="inlineStr">
        <is>
          <t>Total outstanding awards, aggregate intrinsic value</t>
        </is>
      </c>
      <c r="B14" s="6" t="n">
        <v>5500</v>
      </c>
    </row>
    <row r="15">
      <c r="A15" s="4" t="inlineStr">
        <is>
          <t>Market-Based OP Units</t>
        </is>
      </c>
    </row>
    <row r="16">
      <c r="A16" s="3" t="inlineStr">
        <is>
          <t>Number of Units</t>
        </is>
      </c>
    </row>
    <row r="17">
      <c r="A17" s="4" t="inlineStr">
        <is>
          <t>Beginning balance (in shares)</t>
        </is>
      </c>
      <c r="B17" s="5" t="n">
        <v>178865</v>
      </c>
    </row>
    <row r="18">
      <c r="A18" s="4" t="inlineStr">
        <is>
          <t>Granted (in shares)</t>
        </is>
      </c>
      <c r="B18" s="5" t="n">
        <v>198007</v>
      </c>
    </row>
    <row r="19">
      <c r="A19" s="4" t="inlineStr">
        <is>
          <t>Vested (in shares)</t>
        </is>
      </c>
      <c r="B19" s="5" t="n">
        <v>0</v>
      </c>
    </row>
    <row r="20">
      <c r="A20" s="4" t="inlineStr">
        <is>
          <t>Forfeited (in shares)</t>
        </is>
      </c>
      <c r="B20" s="5" t="n">
        <v>0</v>
      </c>
    </row>
    <row r="21">
      <c r="A21" s="4" t="inlineStr">
        <is>
          <t>Ending balance (in shares)</t>
        </is>
      </c>
      <c r="B21" s="5" t="n">
        <v>376872</v>
      </c>
    </row>
    <row r="22">
      <c r="A22" s="4" t="inlineStr">
        <is>
          <t>Nonvested shares, aggregate intrinsic value</t>
        </is>
      </c>
      <c r="B22" s="6" t="n">
        <v>10900</v>
      </c>
      <c r="C22" s="6" t="n">
        <v>6700</v>
      </c>
    </row>
    <row r="23">
      <c r="A23" s="4" t="inlineStr">
        <is>
          <t>Shares vested, but not released (in shares)</t>
        </is>
      </c>
      <c r="B23" s="5" t="n">
        <v>0</v>
      </c>
    </row>
    <row r="24">
      <c r="A24" s="4" t="inlineStr">
        <is>
          <t>Shares vested, but not released, aggregate intrinsic value</t>
        </is>
      </c>
      <c r="B24" s="6" t="n">
        <v>0</v>
      </c>
    </row>
    <row r="25">
      <c r="A25" s="4" t="inlineStr">
        <is>
          <t>Total outstanding awards (in shares)</t>
        </is>
      </c>
      <c r="B25" s="5" t="n">
        <v>376872</v>
      </c>
    </row>
    <row r="26">
      <c r="A26" s="4" t="inlineStr">
        <is>
          <t>Total outstanding awards, aggregate intrinsic value</t>
        </is>
      </c>
      <c r="B26" s="6" t="n">
        <v>10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hare-Based Compensation - Summary of Option Activity (Details) - $ / shares</t>
        </is>
      </c>
      <c r="B1" s="2" t="inlineStr">
        <is>
          <t>9 Months Ended</t>
        </is>
      </c>
    </row>
    <row r="2">
      <c r="B2" s="2" t="inlineStr">
        <is>
          <t>Sep. 30, 2021</t>
        </is>
      </c>
      <c r="C2" s="2" t="inlineStr">
        <is>
          <t>Sep. 30, 2020</t>
        </is>
      </c>
    </row>
    <row r="3">
      <c r="A3" s="3" t="inlineStr">
        <is>
          <t>Shares (In thousands)</t>
        </is>
      </c>
    </row>
    <row r="4">
      <c r="A4" s="4" t="inlineStr">
        <is>
          <t>Outstanding, beginning balance (in shares)</t>
        </is>
      </c>
      <c r="B4" s="5" t="n">
        <v>465498</v>
      </c>
    </row>
    <row r="5">
      <c r="A5" s="4" t="inlineStr">
        <is>
          <t>Granted (in shares)</t>
        </is>
      </c>
      <c r="B5" s="5" t="n">
        <v>0</v>
      </c>
    </row>
    <row r="6">
      <c r="A6" s="4" t="inlineStr">
        <is>
          <t>Exercised (in shares)</t>
        </is>
      </c>
      <c r="B6" s="5" t="n">
        <v>-199200</v>
      </c>
    </row>
    <row r="7">
      <c r="A7" s="4" t="inlineStr">
        <is>
          <t>Forfeited or expired (in shares)</t>
        </is>
      </c>
      <c r="B7" s="5" t="n">
        <v>0</v>
      </c>
    </row>
    <row r="8">
      <c r="A8" s="4" t="inlineStr">
        <is>
          <t>Outstanding, ending balance (in shares)</t>
        </is>
      </c>
      <c r="B8" s="5" t="n">
        <v>266298</v>
      </c>
    </row>
    <row r="9">
      <c r="A9" s="3" t="inlineStr">
        <is>
          <t>Weighted-Average Exercise Price</t>
        </is>
      </c>
    </row>
    <row r="10">
      <c r="A10" s="4" t="inlineStr">
        <is>
          <t>Outstanding, beginning balance (in USD per share)</t>
        </is>
      </c>
      <c r="B10" s="7" t="n">
        <v>9.81</v>
      </c>
    </row>
    <row r="11">
      <c r="A11" s="4" t="inlineStr">
        <is>
          <t>Granted (in USD per share)</t>
        </is>
      </c>
      <c r="B11" s="5" t="n">
        <v>0</v>
      </c>
    </row>
    <row r="12">
      <c r="A12" s="4" t="inlineStr">
        <is>
          <t>Exercised (in USD per share)</t>
        </is>
      </c>
      <c r="B12" s="14" t="n">
        <v>9.81</v>
      </c>
    </row>
    <row r="13">
      <c r="A13" s="4" t="inlineStr">
        <is>
          <t>Forfeited or expired (in USD per share)</t>
        </is>
      </c>
      <c r="B13" s="5" t="n">
        <v>0</v>
      </c>
    </row>
    <row r="14">
      <c r="A14" s="4" t="inlineStr">
        <is>
          <t>Outstanding, ending balance (in USD per share)</t>
        </is>
      </c>
      <c r="B14" s="7" t="n">
        <v>9.81</v>
      </c>
    </row>
    <row r="15">
      <c r="A15" s="3" t="inlineStr">
        <is>
          <t>Weighted-Average Remaining Contractual Terms (Years)</t>
        </is>
      </c>
    </row>
    <row r="16">
      <c r="A16" s="4" t="inlineStr">
        <is>
          <t>Outstanding</t>
        </is>
      </c>
      <c r="B16" s="4" t="inlineStr">
        <is>
          <t>3 years 6 months</t>
        </is>
      </c>
      <c r="C16" s="4" t="inlineStr">
        <is>
          <t>4 years 8 months 12 days</t>
        </is>
      </c>
    </row>
    <row r="17">
      <c r="A17" s="3" t="inlineStr">
        <is>
          <t>Exercisable</t>
        </is>
      </c>
    </row>
    <row r="18">
      <c r="A18" s="4" t="inlineStr">
        <is>
          <t>Shares (in shares)</t>
        </is>
      </c>
      <c r="B18" s="5" t="n">
        <v>190300</v>
      </c>
    </row>
    <row r="19">
      <c r="A19" s="4" t="inlineStr">
        <is>
          <t>Weighted-Average Exercise Price (in USD per share)</t>
        </is>
      </c>
      <c r="B19" s="7" t="n">
        <v>9.81</v>
      </c>
    </row>
    <row r="20">
      <c r="A20" s="4" t="inlineStr">
        <is>
          <t>Weighted-Average Remaining Contractual Terms (Years)</t>
        </is>
      </c>
      <c r="B20" s="4" t="inlineStr">
        <is>
          <t>2 years 8 months 1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Increase (decrease) in deferred tax expense</t>
        </is>
      </c>
      <c r="B4" s="6" t="n">
        <v>-1</v>
      </c>
      <c r="C4" s="10" t="n">
        <v>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15</v>
      </c>
      <c r="C4" s="6" t="n">
        <v>18</v>
      </c>
      <c r="D4" s="6" t="n">
        <v>47</v>
      </c>
      <c r="E4" s="6" t="n">
        <v>46</v>
      </c>
    </row>
    <row r="5">
      <c r="A5" s="4" t="inlineStr">
        <is>
          <t>Interest cost</t>
        </is>
      </c>
      <c r="B5" s="5" t="n">
        <v>477</v>
      </c>
      <c r="C5" s="5" t="n">
        <v>606</v>
      </c>
      <c r="D5" s="5" t="n">
        <v>1433</v>
      </c>
      <c r="E5" s="5" t="n">
        <v>1815</v>
      </c>
    </row>
    <row r="6">
      <c r="A6" s="4" t="inlineStr">
        <is>
          <t>Expected return on plan assets</t>
        </is>
      </c>
      <c r="B6" s="5" t="n">
        <v>-1042</v>
      </c>
      <c r="C6" s="5" t="n">
        <v>-886</v>
      </c>
      <c r="D6" s="5" t="n">
        <v>-3126</v>
      </c>
      <c r="E6" s="5" t="n">
        <v>-2651</v>
      </c>
    </row>
    <row r="7">
      <c r="A7" s="4" t="inlineStr">
        <is>
          <t>Amortization of net loss</t>
        </is>
      </c>
      <c r="B7" s="5" t="n">
        <v>382</v>
      </c>
      <c r="C7" s="5" t="n">
        <v>407</v>
      </c>
      <c r="D7" s="5" t="n">
        <v>1144</v>
      </c>
      <c r="E7" s="5" t="n">
        <v>1218</v>
      </c>
    </row>
    <row r="8">
      <c r="A8" s="4" t="inlineStr">
        <is>
          <t>Amortization of prior service cost</t>
        </is>
      </c>
      <c r="B8" s="5" t="n">
        <v>7</v>
      </c>
      <c r="C8" s="5" t="n">
        <v>7</v>
      </c>
      <c r="D8" s="5" t="n">
        <v>22</v>
      </c>
      <c r="E8" s="5" t="n">
        <v>22</v>
      </c>
    </row>
    <row r="9">
      <c r="A9" s="4" t="inlineStr">
        <is>
          <t>Net pension benefit cost</t>
        </is>
      </c>
      <c r="B9" s="5" t="n">
        <v>-161</v>
      </c>
      <c r="C9" s="5" t="n">
        <v>152</v>
      </c>
      <c r="D9" s="5" t="n">
        <v>-480</v>
      </c>
      <c r="E9" s="5" t="n">
        <v>450</v>
      </c>
    </row>
    <row r="10">
      <c r="A10" s="4" t="inlineStr">
        <is>
          <t>Pension | Retirement Income Plan</t>
        </is>
      </c>
    </row>
    <row r="11">
      <c r="A11" s="3" t="inlineStr">
        <is>
          <t>Defined Benefit Plan Disclosure [Line Items]</t>
        </is>
      </c>
    </row>
    <row r="12">
      <c r="A12" s="4" t="inlineStr">
        <is>
          <t>Service cost</t>
        </is>
      </c>
      <c r="B12" s="5" t="n">
        <v>0</v>
      </c>
      <c r="C12" s="5" t="n">
        <v>0</v>
      </c>
      <c r="D12" s="5" t="n">
        <v>0</v>
      </c>
      <c r="E12" s="5" t="n">
        <v>0</v>
      </c>
    </row>
    <row r="13">
      <c r="A13" s="4" t="inlineStr">
        <is>
          <t>Interest cost</t>
        </is>
      </c>
      <c r="B13" s="5" t="n">
        <v>236</v>
      </c>
      <c r="C13" s="5" t="n">
        <v>315</v>
      </c>
      <c r="D13" s="5" t="n">
        <v>710</v>
      </c>
      <c r="E13" s="5" t="n">
        <v>946</v>
      </c>
    </row>
    <row r="14">
      <c r="A14" s="4" t="inlineStr">
        <is>
          <t>Expected return on plan assets</t>
        </is>
      </c>
      <c r="B14" s="5" t="n">
        <v>-596</v>
      </c>
      <c r="C14" s="5" t="n">
        <v>-500</v>
      </c>
      <c r="D14" s="5" t="n">
        <v>-1788</v>
      </c>
      <c r="E14" s="5" t="n">
        <v>-1501</v>
      </c>
    </row>
    <row r="15">
      <c r="A15" s="4" t="inlineStr">
        <is>
          <t>Amortization of net loss</t>
        </is>
      </c>
      <c r="B15" s="5" t="n">
        <v>219</v>
      </c>
      <c r="C15" s="5" t="n">
        <v>255</v>
      </c>
      <c r="D15" s="5" t="n">
        <v>655</v>
      </c>
      <c r="E15" s="5" t="n">
        <v>763</v>
      </c>
    </row>
    <row r="16">
      <c r="A16" s="4" t="inlineStr">
        <is>
          <t>Amortization of prior service cost</t>
        </is>
      </c>
      <c r="B16" s="5" t="n">
        <v>0</v>
      </c>
      <c r="C16" s="5" t="n">
        <v>0</v>
      </c>
      <c r="D16" s="5" t="n">
        <v>0</v>
      </c>
      <c r="E16" s="5" t="n">
        <v>0</v>
      </c>
    </row>
    <row r="17">
      <c r="A17" s="4" t="inlineStr">
        <is>
          <t>Net pension benefit cost</t>
        </is>
      </c>
      <c r="B17" s="5" t="n">
        <v>-141</v>
      </c>
      <c r="C17" s="5" t="n">
        <v>70</v>
      </c>
      <c r="D17" s="5" t="n">
        <v>-423</v>
      </c>
      <c r="E17" s="5" t="n">
        <v>208</v>
      </c>
    </row>
    <row r="18">
      <c r="A18" s="4" t="inlineStr">
        <is>
          <t>Pension | National Service-Related Pension Plan</t>
        </is>
      </c>
    </row>
    <row r="19">
      <c r="A19" s="3" t="inlineStr">
        <is>
          <t>Defined Benefit Plan Disclosure [Line Items]</t>
        </is>
      </c>
    </row>
    <row r="20">
      <c r="A20" s="4" t="inlineStr">
        <is>
          <t>Service cost</t>
        </is>
      </c>
      <c r="B20" s="5" t="n">
        <v>0</v>
      </c>
      <c r="C20" s="5" t="n">
        <v>0</v>
      </c>
      <c r="D20" s="5" t="n">
        <v>0</v>
      </c>
      <c r="E20" s="5" t="n">
        <v>0</v>
      </c>
    </row>
    <row r="21">
      <c r="A21" s="4" t="inlineStr">
        <is>
          <t>Interest cost</t>
        </is>
      </c>
      <c r="B21" s="5" t="n">
        <v>234</v>
      </c>
      <c r="C21" s="5" t="n">
        <v>279</v>
      </c>
      <c r="D21" s="5" t="n">
        <v>702</v>
      </c>
      <c r="E21" s="5" t="n">
        <v>838</v>
      </c>
    </row>
    <row r="22">
      <c r="A22" s="4" t="inlineStr">
        <is>
          <t>Expected return on plan assets</t>
        </is>
      </c>
      <c r="B22" s="5" t="n">
        <v>-428</v>
      </c>
      <c r="C22" s="5" t="n">
        <v>-366</v>
      </c>
      <c r="D22" s="5" t="n">
        <v>-1282</v>
      </c>
      <c r="E22" s="5" t="n">
        <v>-1099</v>
      </c>
    </row>
    <row r="23">
      <c r="A23" s="4" t="inlineStr">
        <is>
          <t>Amortization of net loss</t>
        </is>
      </c>
      <c r="B23" s="5" t="n">
        <v>163</v>
      </c>
      <c r="C23" s="5" t="n">
        <v>152</v>
      </c>
      <c r="D23" s="5" t="n">
        <v>489</v>
      </c>
      <c r="E23" s="5" t="n">
        <v>455</v>
      </c>
    </row>
    <row r="24">
      <c r="A24" s="4" t="inlineStr">
        <is>
          <t>Amortization of prior service cost</t>
        </is>
      </c>
      <c r="B24" s="5" t="n">
        <v>0</v>
      </c>
      <c r="C24" s="5" t="n">
        <v>0</v>
      </c>
      <c r="D24" s="5" t="n">
        <v>0</v>
      </c>
      <c r="E24" s="5" t="n">
        <v>0</v>
      </c>
    </row>
    <row r="25">
      <c r="A25" s="4" t="inlineStr">
        <is>
          <t>Net pension benefit cost</t>
        </is>
      </c>
      <c r="B25" s="5" t="n">
        <v>-31</v>
      </c>
      <c r="C25" s="5" t="n">
        <v>65</v>
      </c>
      <c r="D25" s="5" t="n">
        <v>-91</v>
      </c>
      <c r="E25" s="5" t="n">
        <v>194</v>
      </c>
    </row>
    <row r="26">
      <c r="A26" s="4" t="inlineStr">
        <is>
          <t>Pension | Superannuation</t>
        </is>
      </c>
    </row>
    <row r="27">
      <c r="A27" s="3" t="inlineStr">
        <is>
          <t>Defined Benefit Plan Disclosure [Line Items]</t>
        </is>
      </c>
    </row>
    <row r="28">
      <c r="A28" s="4" t="inlineStr">
        <is>
          <t>Service cost</t>
        </is>
      </c>
      <c r="B28" s="5" t="n">
        <v>15</v>
      </c>
      <c r="C28" s="5" t="n">
        <v>18</v>
      </c>
      <c r="D28" s="5" t="n">
        <v>47</v>
      </c>
      <c r="E28" s="5" t="n">
        <v>46</v>
      </c>
    </row>
    <row r="29">
      <c r="A29" s="4" t="inlineStr">
        <is>
          <t>Interest cost</t>
        </is>
      </c>
      <c r="B29" s="5" t="n">
        <v>5</v>
      </c>
      <c r="C29" s="5" t="n">
        <v>8</v>
      </c>
      <c r="D29" s="5" t="n">
        <v>15</v>
      </c>
      <c r="E29" s="5" t="n">
        <v>20</v>
      </c>
    </row>
    <row r="30">
      <c r="A30" s="4" t="inlineStr">
        <is>
          <t>Expected return on plan assets</t>
        </is>
      </c>
      <c r="B30" s="5" t="n">
        <v>-18</v>
      </c>
      <c r="C30" s="5" t="n">
        <v>-20</v>
      </c>
      <c r="D30" s="5" t="n">
        <v>-56</v>
      </c>
      <c r="E30" s="5" t="n">
        <v>-51</v>
      </c>
    </row>
    <row r="31">
      <c r="A31" s="4" t="inlineStr">
        <is>
          <t>Amortization of net loss</t>
        </is>
      </c>
      <c r="B31" s="5" t="n">
        <v>0</v>
      </c>
      <c r="C31" s="5" t="n">
        <v>0</v>
      </c>
      <c r="D31" s="5" t="n">
        <v>0</v>
      </c>
      <c r="E31" s="5" t="n">
        <v>0</v>
      </c>
    </row>
    <row r="32">
      <c r="A32" s="4" t="inlineStr">
        <is>
          <t>Amortization of prior service cost</t>
        </is>
      </c>
      <c r="B32" s="5" t="n">
        <v>7</v>
      </c>
      <c r="C32" s="5" t="n">
        <v>7</v>
      </c>
      <c r="D32" s="5" t="n">
        <v>22</v>
      </c>
      <c r="E32" s="5" t="n">
        <v>22</v>
      </c>
    </row>
    <row r="33">
      <c r="A33" s="4" t="inlineStr">
        <is>
          <t>Net pension benefit cost</t>
        </is>
      </c>
      <c r="B33" s="5" t="n">
        <v>9</v>
      </c>
      <c r="C33" s="5" t="n">
        <v>13</v>
      </c>
      <c r="D33" s="5" t="n">
        <v>28</v>
      </c>
      <c r="E33" s="5" t="n">
        <v>37</v>
      </c>
    </row>
    <row r="34">
      <c r="A34" s="4" t="inlineStr">
        <is>
          <t>Other Post-Retirement Benefits</t>
        </is>
      </c>
    </row>
    <row r="35">
      <c r="A35" s="3" t="inlineStr">
        <is>
          <t>Defined Benefit Plan Disclosure [Line Items]</t>
        </is>
      </c>
    </row>
    <row r="36">
      <c r="A36" s="4" t="inlineStr">
        <is>
          <t>Service cost</t>
        </is>
      </c>
      <c r="B36" s="5" t="n">
        <v>0</v>
      </c>
      <c r="C36" s="5" t="n">
        <v>0</v>
      </c>
      <c r="D36" s="5" t="n">
        <v>0</v>
      </c>
      <c r="E36" s="5" t="n">
        <v>0</v>
      </c>
    </row>
    <row r="37">
      <c r="A37" s="4" t="inlineStr">
        <is>
          <t>Interest cost</t>
        </is>
      </c>
      <c r="B37" s="5" t="n">
        <v>2</v>
      </c>
      <c r="C37" s="5" t="n">
        <v>4</v>
      </c>
      <c r="D37" s="5" t="n">
        <v>6</v>
      </c>
      <c r="E37" s="5" t="n">
        <v>11</v>
      </c>
    </row>
    <row r="38">
      <c r="A38" s="4" t="inlineStr">
        <is>
          <t>Expected return on plan assets</t>
        </is>
      </c>
      <c r="B38" s="5" t="n">
        <v>0</v>
      </c>
      <c r="C38" s="5" t="n">
        <v>0</v>
      </c>
      <c r="D38" s="5" t="n">
        <v>0</v>
      </c>
      <c r="E38" s="5" t="n">
        <v>0</v>
      </c>
    </row>
    <row r="39">
      <c r="A39" s="4" t="inlineStr">
        <is>
          <t>Amortization of net loss</t>
        </is>
      </c>
      <c r="B39" s="5" t="n">
        <v>0</v>
      </c>
      <c r="C39" s="5" t="n">
        <v>0</v>
      </c>
      <c r="D39" s="5" t="n">
        <v>0</v>
      </c>
      <c r="E39" s="5" t="n">
        <v>0</v>
      </c>
    </row>
    <row r="40">
      <c r="A40" s="4" t="inlineStr">
        <is>
          <t>Amortization of prior service cost</t>
        </is>
      </c>
      <c r="B40" s="5" t="n">
        <v>0</v>
      </c>
      <c r="C40" s="5" t="n">
        <v>0</v>
      </c>
      <c r="D40" s="5" t="n">
        <v>0</v>
      </c>
      <c r="E40" s="5" t="n">
        <v>0</v>
      </c>
    </row>
    <row r="41">
      <c r="A41" s="4" t="inlineStr">
        <is>
          <t>Net pension benefit cost</t>
        </is>
      </c>
      <c r="B41" s="6" t="n">
        <v>2</v>
      </c>
      <c r="C41" s="6" t="n">
        <v>4</v>
      </c>
      <c r="D41" s="6" t="n">
        <v>6</v>
      </c>
      <c r="E41" s="6" t="n">
        <v>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s) $ in Thousands</t>
        </is>
      </c>
      <c r="B1" s="2" t="inlineStr">
        <is>
          <t>9 Months Ended</t>
        </is>
      </c>
    </row>
    <row r="2">
      <c r="B2" s="2" t="inlineStr">
        <is>
          <t>Sep. 30, 2021USD ($)</t>
        </is>
      </c>
    </row>
    <row r="3">
      <c r="A3" s="3" t="inlineStr">
        <is>
          <t>Retirement Benefits [Abstract]</t>
        </is>
      </c>
    </row>
    <row r="4">
      <c r="A4" s="4" t="inlineStr">
        <is>
          <t>Current year plan contributions</t>
        </is>
      </c>
      <c r="B4" s="6" t="n">
        <v>1200</v>
      </c>
    </row>
    <row r="5">
      <c r="A5" s="4" t="inlineStr">
        <is>
          <t>Unfunded liability on multiemployer plan</t>
        </is>
      </c>
      <c r="B5" s="5" t="n">
        <v>13700</v>
      </c>
    </row>
    <row r="6">
      <c r="A6" s="4" t="inlineStr">
        <is>
          <t>Monthly installments on multiemployer plan</t>
        </is>
      </c>
      <c r="B6" s="6" t="n">
        <v>38</v>
      </c>
    </row>
    <row r="7">
      <c r="A7" s="4" t="inlineStr">
        <is>
          <t>Contribution term of multiemployer plan (in years)</t>
        </is>
      </c>
      <c r="B7" s="4" t="inlineStr">
        <is>
          <t>3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 width="21" customWidth="1" min="5" max="5"/>
    <col width="21" customWidth="1" min="6" max="6"/>
    <col width="21" customWidth="1" min="7" max="7"/>
  </cols>
  <sheetData>
    <row r="1">
      <c r="A1" s="1" t="inlineStr">
        <is>
          <t>Commitments and Contingencies (Details) $ in Thousands</t>
        </is>
      </c>
      <c r="B1" s="2" t="inlineStr">
        <is>
          <t>Jun. 25, 2020USD ($)</t>
        </is>
      </c>
      <c r="C1" s="2" t="inlineStr">
        <is>
          <t>Feb. 18, 2020USD ($)</t>
        </is>
      </c>
      <c r="D1" s="2" t="inlineStr">
        <is>
          <t>Feb. 07, 2013plaintiff</t>
        </is>
      </c>
      <c r="E1" s="2" t="inlineStr">
        <is>
          <t>Sep. 30, 2021USD ($)</t>
        </is>
      </c>
      <c r="F1" s="2" t="inlineStr">
        <is>
          <t>Dec. 31, 1994USD ($)</t>
        </is>
      </c>
      <c r="G1" s="2" t="inlineStr">
        <is>
          <t>Dec. 31, 2020USD ($)</t>
        </is>
      </c>
    </row>
    <row r="2">
      <c r="A2" s="3" t="inlineStr">
        <is>
          <t>Loss Contingencies [Line Items]</t>
        </is>
      </c>
    </row>
    <row r="3">
      <c r="A3" s="4" t="inlineStr">
        <is>
          <t>Outstanding surety bond</t>
        </is>
      </c>
      <c r="E3" s="6" t="n">
        <v>12800</v>
      </c>
      <c r="G3" s="6" t="n">
        <v>10100</v>
      </c>
    </row>
    <row r="4">
      <c r="A4" s="4" t="inlineStr">
        <is>
          <t>Collective-bargaining arrangement, percentage of participants</t>
        </is>
      </c>
      <c r="E4" s="4" t="inlineStr">
        <is>
          <t>40.00%</t>
        </is>
      </c>
    </row>
    <row r="5">
      <c r="A5" s="4" t="inlineStr">
        <is>
          <t>Collective-bargaining arrangement, percentage of participants expiring in 2020</t>
        </is>
      </c>
      <c r="E5" s="4" t="inlineStr">
        <is>
          <t>1.00%</t>
        </is>
      </c>
    </row>
    <row r="6">
      <c r="A6" s="4" t="inlineStr">
        <is>
          <t>Kansas Breach of Settlement Agreement</t>
        </is>
      </c>
    </row>
    <row r="7">
      <c r="A7" s="3" t="inlineStr">
        <is>
          <t>Loss Contingencies [Line Items]</t>
        </is>
      </c>
    </row>
    <row r="8">
      <c r="A8" s="4" t="inlineStr">
        <is>
          <t>Litigation settlement</t>
        </is>
      </c>
      <c r="F8" s="6" t="n">
        <v>58700</v>
      </c>
    </row>
    <row r="9">
      <c r="A9" s="4" t="inlineStr">
        <is>
          <t>Number of plaintiffs appealing dismissal | plaintiff</t>
        </is>
      </c>
      <c r="D9" s="5" t="n">
        <v>1</v>
      </c>
    </row>
    <row r="10">
      <c r="A10" s="4" t="inlineStr">
        <is>
          <t>Preferred Freezer Services, LLC Litigation</t>
        </is>
      </c>
    </row>
    <row r="11">
      <c r="A11" s="3" t="inlineStr">
        <is>
          <t>Loss Contingencies [Line Items]</t>
        </is>
      </c>
    </row>
    <row r="12">
      <c r="A12" s="4" t="inlineStr">
        <is>
          <t>Litigation settlement from other party</t>
        </is>
      </c>
      <c r="C12" s="6" t="n">
        <v>550</v>
      </c>
    </row>
    <row r="13">
      <c r="A13" s="4" t="inlineStr">
        <is>
          <t>Damages sought</t>
        </is>
      </c>
      <c r="B13" s="6" t="n">
        <v>400000</v>
      </c>
    </row>
    <row r="14">
      <c r="A14" s="4" t="inlineStr">
        <is>
          <t>Revolving Credit Facility | Line of Credit</t>
        </is>
      </c>
    </row>
    <row r="15">
      <c r="A15" s="3" t="inlineStr">
        <is>
          <t>Loss Contingencies [Line Items]</t>
        </is>
      </c>
    </row>
    <row r="16">
      <c r="A16" s="4" t="inlineStr">
        <is>
          <t>Letter of credit amount outstanding</t>
        </is>
      </c>
      <c r="E16" s="6" t="n">
        <v>22300</v>
      </c>
      <c r="G16" s="6" t="n">
        <v>21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tivity i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3866175</v>
      </c>
      <c r="C4" s="6" t="n">
        <v>2131006</v>
      </c>
      <c r="D4" s="6" t="n">
        <v>3792821</v>
      </c>
      <c r="E4" s="6" t="n">
        <v>1833018</v>
      </c>
    </row>
    <row r="5">
      <c r="A5" s="4" t="inlineStr">
        <is>
          <t>Other comprehensive (loss) income - net of tax attributable to Americold Realty Trust</t>
        </is>
      </c>
      <c r="B5" s="5" t="n">
        <v>-8849</v>
      </c>
      <c r="C5" s="5" t="n">
        <v>4051</v>
      </c>
      <c r="D5" s="5" t="n">
        <v>-9098</v>
      </c>
      <c r="E5" s="5" t="n">
        <v>-17866</v>
      </c>
    </row>
    <row r="6">
      <c r="A6" s="4" t="inlineStr">
        <is>
          <t>Ending balance</t>
        </is>
      </c>
      <c r="B6" s="5" t="n">
        <v>4015183</v>
      </c>
      <c r="C6" s="5" t="n">
        <v>2108872</v>
      </c>
      <c r="D6" s="5" t="n">
        <v>4015183</v>
      </c>
      <c r="E6" s="5" t="n">
        <v>2108872</v>
      </c>
    </row>
    <row r="7">
      <c r="A7" s="4" t="inlineStr">
        <is>
          <t>Accumulated other comprehensive loss</t>
        </is>
      </c>
    </row>
    <row r="8">
      <c r="A8" s="3" t="inlineStr">
        <is>
          <t>AOCI Attributable to Parent, Net of Tax [Roll Forward]</t>
        </is>
      </c>
    </row>
    <row r="9">
      <c r="A9" s="4" t="inlineStr">
        <is>
          <t>Beginning balance</t>
        </is>
      </c>
      <c r="B9" s="5" t="n">
        <v>-4628</v>
      </c>
      <c r="C9" s="5" t="n">
        <v>-36043</v>
      </c>
      <c r="D9" s="5" t="n">
        <v>-4379</v>
      </c>
      <c r="E9" s="5" t="n">
        <v>-14126</v>
      </c>
    </row>
    <row r="10">
      <c r="A10" s="4" t="inlineStr">
        <is>
          <t>Ending balance</t>
        </is>
      </c>
      <c r="B10" s="5" t="n">
        <v>-13477</v>
      </c>
      <c r="C10" s="5" t="n">
        <v>-31992</v>
      </c>
      <c r="D10" s="5" t="n">
        <v>-13477</v>
      </c>
      <c r="E10" s="5" t="n">
        <v>-31992</v>
      </c>
    </row>
    <row r="11">
      <c r="A11" s="4" t="inlineStr">
        <is>
          <t>Pension and other postretirement benefits</t>
        </is>
      </c>
    </row>
    <row r="12">
      <c r="A12" s="3" t="inlineStr">
        <is>
          <t>AOCI Attributable to Parent, Net of Tax [Roll Forward]</t>
        </is>
      </c>
    </row>
    <row r="13">
      <c r="A13" s="4" t="inlineStr">
        <is>
          <t>Beginning balance</t>
        </is>
      </c>
      <c r="B13" s="5" t="n">
        <v>-2548</v>
      </c>
      <c r="C13" s="5" t="n">
        <v>-3932</v>
      </c>
      <c r="D13" s="5" t="n">
        <v>-3325</v>
      </c>
      <c r="E13" s="5" t="n">
        <v>-4758</v>
      </c>
    </row>
    <row r="14">
      <c r="A14" s="4" t="inlineStr">
        <is>
          <t>Other comprehensive (loss) income - net of tax attributable to Americold Realty Trust</t>
        </is>
      </c>
      <c r="B14" s="5" t="n">
        <v>389</v>
      </c>
      <c r="C14" s="5" t="n">
        <v>414</v>
      </c>
      <c r="D14" s="5" t="n">
        <v>1166</v>
      </c>
      <c r="E14" s="5" t="n">
        <v>1240</v>
      </c>
    </row>
    <row r="15">
      <c r="A15" s="4" t="inlineStr">
        <is>
          <t>Ending balance</t>
        </is>
      </c>
      <c r="B15" s="5" t="n">
        <v>-2159</v>
      </c>
      <c r="C15" s="5" t="n">
        <v>-3518</v>
      </c>
      <c r="D15" s="5" t="n">
        <v>-2159</v>
      </c>
      <c r="E15" s="5" t="n">
        <v>-3518</v>
      </c>
    </row>
    <row r="16">
      <c r="A16" s="4" t="inlineStr">
        <is>
          <t>Pension and other postretirement benefits, gain (loss)</t>
        </is>
      </c>
    </row>
    <row r="17">
      <c r="A17" s="3" t="inlineStr">
        <is>
          <t>AOCI Attributable to Parent, Net of Tax [Roll Forward]</t>
        </is>
      </c>
    </row>
    <row r="18">
      <c r="A18" s="4" t="inlineStr">
        <is>
          <t>Unrealized gain (loss) on derivative</t>
        </is>
      </c>
      <c r="B18" s="5" t="n">
        <v>382</v>
      </c>
      <c r="C18" s="5" t="n">
        <v>407</v>
      </c>
      <c r="D18" s="5" t="n">
        <v>1144</v>
      </c>
      <c r="E18" s="5" t="n">
        <v>1218</v>
      </c>
    </row>
    <row r="19">
      <c r="A19" s="4" t="inlineStr">
        <is>
          <t>Less: Tax expense</t>
        </is>
      </c>
      <c r="B19" s="5" t="n">
        <v>0</v>
      </c>
      <c r="C19" s="5" t="n">
        <v>0</v>
      </c>
      <c r="D19" s="5" t="n">
        <v>0</v>
      </c>
      <c r="E19" s="5" t="n">
        <v>0</v>
      </c>
    </row>
    <row r="20">
      <c r="A20" s="4" t="inlineStr">
        <is>
          <t>Net gain (loss) on designated derivatives</t>
        </is>
      </c>
      <c r="B20" s="5" t="n">
        <v>382</v>
      </c>
      <c r="C20" s="5" t="n">
        <v>407</v>
      </c>
      <c r="D20" s="5" t="n">
        <v>1144</v>
      </c>
      <c r="E20" s="5" t="n">
        <v>1218</v>
      </c>
    </row>
    <row r="21">
      <c r="A21" s="4" t="inlineStr">
        <is>
          <t>Pension and other postretirement benefits, prior service cost</t>
        </is>
      </c>
    </row>
    <row r="22">
      <c r="A22" s="3" t="inlineStr">
        <is>
          <t>AOCI Attributable to Parent, Net of Tax [Roll Forward]</t>
        </is>
      </c>
    </row>
    <row r="23">
      <c r="A23" s="4" t="inlineStr">
        <is>
          <t>Amount reclassified from prior service cost</t>
        </is>
      </c>
      <c r="B23" s="5" t="n">
        <v>7</v>
      </c>
      <c r="C23" s="5" t="n">
        <v>7</v>
      </c>
      <c r="D23" s="5" t="n">
        <v>22</v>
      </c>
      <c r="E23" s="5" t="n">
        <v>22</v>
      </c>
    </row>
    <row r="24">
      <c r="A24" s="4" t="inlineStr">
        <is>
          <t>Less: Tax expense</t>
        </is>
      </c>
      <c r="B24" s="5" t="n">
        <v>0</v>
      </c>
      <c r="C24" s="5" t="n">
        <v>0</v>
      </c>
      <c r="D24" s="5" t="n">
        <v>0</v>
      </c>
      <c r="E24" s="5" t="n">
        <v>0</v>
      </c>
    </row>
    <row r="25">
      <c r="A25" s="4" t="inlineStr">
        <is>
          <t>Net amount reclassified from AOCI to net (loss) income</t>
        </is>
      </c>
      <c r="B25" s="5" t="n">
        <v>7</v>
      </c>
      <c r="C25" s="5" t="n">
        <v>7</v>
      </c>
      <c r="D25" s="5" t="n">
        <v>22</v>
      </c>
      <c r="E25" s="5" t="n">
        <v>22</v>
      </c>
    </row>
    <row r="26">
      <c r="A26" s="4" t="inlineStr">
        <is>
          <t>Foreign currency translation adjustment</t>
        </is>
      </c>
    </row>
    <row r="27">
      <c r="A27" s="3" t="inlineStr">
        <is>
          <t>AOCI Attributable to Parent, Net of Tax [Roll Forward]</t>
        </is>
      </c>
    </row>
    <row r="28">
      <c r="A28" s="4" t="inlineStr">
        <is>
          <t>Beginning balance</t>
        </is>
      </c>
      <c r="B28" s="5" t="n">
        <v>-422</v>
      </c>
      <c r="C28" s="5" t="n">
        <v>-21920</v>
      </c>
      <c r="D28" s="5" t="n">
        <v>3234</v>
      </c>
      <c r="E28" s="5" t="n">
        <v>-6710</v>
      </c>
    </row>
    <row r="29">
      <c r="A29" s="4" t="inlineStr">
        <is>
          <t>(Loss) gain on foreign currency translation</t>
        </is>
      </c>
      <c r="B29" s="5" t="n">
        <v>-9485</v>
      </c>
      <c r="C29" s="5" t="n">
        <v>4641</v>
      </c>
      <c r="D29" s="5" t="n">
        <v>-13141</v>
      </c>
      <c r="E29" s="5" t="n">
        <v>-10569</v>
      </c>
    </row>
    <row r="30">
      <c r="A30" s="4" t="inlineStr">
        <is>
          <t>Less: Tax expense</t>
        </is>
      </c>
      <c r="B30" s="5" t="n">
        <v>0</v>
      </c>
      <c r="C30" s="5" t="n">
        <v>0</v>
      </c>
      <c r="D30" s="5" t="n">
        <v>0</v>
      </c>
      <c r="E30" s="5" t="n">
        <v>0</v>
      </c>
    </row>
    <row r="31">
      <c r="A31" s="4" t="inlineStr">
        <is>
          <t>Other comprehensive (loss) income - net of tax attributable to Americold Realty Trust</t>
        </is>
      </c>
      <c r="B31" s="5" t="n">
        <v>-9485</v>
      </c>
      <c r="C31" s="5" t="n">
        <v>4641</v>
      </c>
      <c r="D31" s="5" t="n">
        <v>-13141</v>
      </c>
      <c r="E31" s="5" t="n">
        <v>-10569</v>
      </c>
    </row>
    <row r="32">
      <c r="A32" s="4" t="inlineStr">
        <is>
          <t>Ending balance</t>
        </is>
      </c>
      <c r="B32" s="5" t="n">
        <v>-9907</v>
      </c>
      <c r="C32" s="5" t="n">
        <v>-17279</v>
      </c>
      <c r="D32" s="5" t="n">
        <v>-9907</v>
      </c>
      <c r="E32" s="5" t="n">
        <v>-17279</v>
      </c>
    </row>
    <row r="33">
      <c r="A33" s="4" t="inlineStr">
        <is>
          <t>Hedge derivative</t>
        </is>
      </c>
    </row>
    <row r="34">
      <c r="A34" s="3" t="inlineStr">
        <is>
          <t>AOCI Attributable to Parent, Net of Tax [Roll Forward]</t>
        </is>
      </c>
    </row>
    <row r="35">
      <c r="A35" s="4" t="inlineStr">
        <is>
          <t>Beginning balance</t>
        </is>
      </c>
      <c r="B35" s="5" t="n">
        <v>-1658</v>
      </c>
      <c r="C35" s="5" t="n">
        <v>-10191</v>
      </c>
      <c r="D35" s="5" t="n">
        <v>-4288</v>
      </c>
      <c r="E35" s="5" t="n">
        <v>-2658</v>
      </c>
    </row>
    <row r="36">
      <c r="A36" s="4" t="inlineStr">
        <is>
          <t>Less: Tax expense</t>
        </is>
      </c>
      <c r="B36" s="5" t="n">
        <v>0</v>
      </c>
      <c r="C36" s="5" t="n">
        <v>0</v>
      </c>
      <c r="D36" s="5" t="n">
        <v>0</v>
      </c>
      <c r="E36" s="5" t="n">
        <v>0</v>
      </c>
    </row>
    <row r="37">
      <c r="A37" s="4" t="inlineStr">
        <is>
          <t>Net gain (loss) on designated derivatives</t>
        </is>
      </c>
      <c r="B37" s="5" t="n">
        <v>5094</v>
      </c>
      <c r="C37" s="5" t="n">
        <v>-6097</v>
      </c>
      <c r="D37" s="5" t="n">
        <v>10116</v>
      </c>
      <c r="E37" s="5" t="n">
        <v>-10477</v>
      </c>
    </row>
    <row r="38">
      <c r="A38" s="4" t="inlineStr">
        <is>
          <t>Ending balance</t>
        </is>
      </c>
      <c r="B38" s="5" t="n">
        <v>-1411</v>
      </c>
      <c r="C38" s="5" t="n">
        <v>-11195</v>
      </c>
      <c r="D38" s="5" t="n">
        <v>-1411</v>
      </c>
      <c r="E38" s="5" t="n">
        <v>-11195</v>
      </c>
    </row>
    <row r="39">
      <c r="A39" s="4" t="inlineStr">
        <is>
          <t>Hedge derivative | Interest expense</t>
        </is>
      </c>
    </row>
    <row r="40">
      <c r="A40" s="3" t="inlineStr">
        <is>
          <t>AOCI Attributable to Parent, Net of Tax [Roll Forward]</t>
        </is>
      </c>
    </row>
    <row r="41">
      <c r="A41" s="4" t="inlineStr">
        <is>
          <t>Net amount reclassified from AOCI to net (loss) income</t>
        </is>
      </c>
      <c r="B41" s="5" t="n">
        <v>3</v>
      </c>
      <c r="C41" s="5" t="n">
        <v>1286</v>
      </c>
      <c r="D41" s="5" t="n">
        <v>142</v>
      </c>
      <c r="E41" s="5" t="n">
        <v>2017</v>
      </c>
    </row>
    <row r="42">
      <c r="A42" s="4" t="inlineStr">
        <is>
          <t>Hedge derivative | Loss on debt extinguishment, modifications and termination of derivative instruments</t>
        </is>
      </c>
    </row>
    <row r="43">
      <c r="A43" s="3" t="inlineStr">
        <is>
          <t>AOCI Attributable to Parent, Net of Tax [Roll Forward]</t>
        </is>
      </c>
    </row>
    <row r="44">
      <c r="A44" s="4" t="inlineStr">
        <is>
          <t>Net amount reclassified from AOCI to net (loss) income</t>
        </is>
      </c>
      <c r="B44" s="5" t="n">
        <v>627</v>
      </c>
      <c r="C44" s="5" t="n">
        <v>0</v>
      </c>
      <c r="D44" s="5" t="n">
        <v>2055</v>
      </c>
      <c r="E44" s="5" t="n">
        <v>0</v>
      </c>
    </row>
    <row r="45">
      <c r="A45" s="4" t="inlineStr">
        <is>
          <t>Hedge derivative | Other, net</t>
        </is>
      </c>
    </row>
    <row r="46">
      <c r="A46" s="3" t="inlineStr">
        <is>
          <t>AOCI Attributable to Parent, Net of Tax [Roll Forward]</t>
        </is>
      </c>
    </row>
    <row r="47">
      <c r="A47" s="4" t="inlineStr">
        <is>
          <t>Net amount reclassified from AOCI to net (loss) income</t>
        </is>
      </c>
      <c r="B47" s="5" t="n">
        <v>-5477</v>
      </c>
      <c r="C47" s="5" t="n">
        <v>3807</v>
      </c>
      <c r="D47" s="5" t="n">
        <v>-9436</v>
      </c>
      <c r="E47" s="5" t="n">
        <v>-77</v>
      </c>
    </row>
    <row r="48">
      <c r="A48" s="4" t="inlineStr">
        <is>
          <t>Cash flow hedge derivative</t>
        </is>
      </c>
    </row>
    <row r="49">
      <c r="A49" s="3" t="inlineStr">
        <is>
          <t>AOCI Attributable to Parent, Net of Tax [Roll Forward]</t>
        </is>
      </c>
    </row>
    <row r="50">
      <c r="A50" s="4" t="inlineStr">
        <is>
          <t>Unrealized gain (loss) on derivative</t>
        </is>
      </c>
      <c r="B50" s="5" t="n">
        <v>5094</v>
      </c>
      <c r="C50" s="5" t="n">
        <v>-6097</v>
      </c>
      <c r="D50" s="5" t="n">
        <v>10116</v>
      </c>
      <c r="E50" s="5" t="n">
        <v>-15727</v>
      </c>
    </row>
    <row r="51">
      <c r="A51" s="4" t="inlineStr">
        <is>
          <t>Net investment hedge derivative</t>
        </is>
      </c>
    </row>
    <row r="52">
      <c r="A52" s="3" t="inlineStr">
        <is>
          <t>AOCI Attributable to Parent, Net of Tax [Roll Forward]</t>
        </is>
      </c>
    </row>
    <row r="53">
      <c r="A53" s="4" t="inlineStr">
        <is>
          <t>Unrealized gain (loss) on derivative</t>
        </is>
      </c>
      <c r="B53" s="6" t="n">
        <v>0</v>
      </c>
      <c r="C53" s="6" t="n">
        <v>0</v>
      </c>
      <c r="D53" s="6" t="n">
        <v>0</v>
      </c>
      <c r="E53" s="6" t="n">
        <v>52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 (loss)</t>
        </is>
      </c>
      <c r="B4" s="6" t="n">
        <v>5308</v>
      </c>
      <c r="C4" s="6" t="n">
        <v>12374</v>
      </c>
      <c r="D4" s="6" t="n">
        <v>-22327</v>
      </c>
      <c r="E4" s="6" t="n">
        <v>68547</v>
      </c>
    </row>
    <row r="5">
      <c r="A5" s="3" t="inlineStr">
        <is>
          <t>Adjustments to reconcile net (loss) income to net cash provided by operating activities:</t>
        </is>
      </c>
    </row>
    <row r="6">
      <c r="A6" s="4" t="inlineStr">
        <is>
          <t>Depreciation and amortization</t>
        </is>
      </c>
      <c r="B6" s="5" t="n">
        <v>70569</v>
      </c>
      <c r="C6" s="5" t="n">
        <v>53569</v>
      </c>
      <c r="D6" s="5" t="n">
        <v>232239</v>
      </c>
      <c r="E6" s="5" t="n">
        <v>157572</v>
      </c>
    </row>
    <row r="7">
      <c r="A7" s="4" t="inlineStr">
        <is>
          <t>Amortization of deferred financing costs and pension withdrawal liability</t>
        </is>
      </c>
      <c r="D7" s="5" t="n">
        <v>3321</v>
      </c>
      <c r="E7" s="5" t="n">
        <v>3945</v>
      </c>
    </row>
    <row r="8">
      <c r="A8" s="4" t="inlineStr">
        <is>
          <t>Amortization of above/below market leases</t>
        </is>
      </c>
      <c r="D8" s="5" t="n">
        <v>1418</v>
      </c>
      <c r="E8" s="5" t="n">
        <v>115</v>
      </c>
    </row>
    <row r="9">
      <c r="A9" s="4" t="inlineStr">
        <is>
          <t>Loss on debt extinguishment, modifications and termination of derivative instruments</t>
        </is>
      </c>
      <c r="D9" s="5" t="n">
        <v>4927</v>
      </c>
      <c r="E9" s="5" t="n">
        <v>542</v>
      </c>
    </row>
    <row r="10">
      <c r="A10" s="4" t="inlineStr">
        <is>
          <t>Foreign exchange loss</t>
        </is>
      </c>
      <c r="D10" s="5" t="n">
        <v>317</v>
      </c>
      <c r="E10" s="5" t="n">
        <v>373</v>
      </c>
    </row>
    <row r="11">
      <c r="A11" s="4" t="inlineStr">
        <is>
          <t>Loss from investments in partially owned entities</t>
        </is>
      </c>
      <c r="D11" s="5" t="n">
        <v>1250</v>
      </c>
      <c r="E11" s="5" t="n">
        <v>254</v>
      </c>
    </row>
    <row r="12">
      <c r="A12" s="4" t="inlineStr">
        <is>
          <t>Share-based compensation expense</t>
        </is>
      </c>
      <c r="B12" s="5" t="n">
        <v>4300</v>
      </c>
      <c r="C12" s="5" t="n">
        <v>4600</v>
      </c>
      <c r="D12" s="5" t="n">
        <v>14788</v>
      </c>
      <c r="E12" s="5" t="n">
        <v>13340</v>
      </c>
    </row>
    <row r="13">
      <c r="A13" s="4" t="inlineStr">
        <is>
          <t>Change in deferred taxes</t>
        </is>
      </c>
      <c r="B13" s="5" t="n">
        <v>-3562</v>
      </c>
      <c r="C13" s="5" t="n">
        <v>-1284</v>
      </c>
      <c r="D13" s="5" t="n">
        <v>1004</v>
      </c>
      <c r="E13" s="5" t="n">
        <v>-4353</v>
      </c>
    </row>
    <row r="14">
      <c r="A14" s="4" t="inlineStr">
        <is>
          <t>Gain from sale of real estate</t>
        </is>
      </c>
      <c r="D14" s="5" t="n">
        <v>0</v>
      </c>
      <c r="E14" s="5" t="n">
        <v>-21448</v>
      </c>
    </row>
    <row r="15">
      <c r="A15" s="4" t="inlineStr">
        <is>
          <t>Gain (loss) on sale of assets</t>
        </is>
      </c>
      <c r="D15" s="5" t="n">
        <v>-647</v>
      </c>
      <c r="E15" s="5" t="n">
        <v>715</v>
      </c>
    </row>
    <row r="16">
      <c r="A16" s="4" t="inlineStr">
        <is>
          <t>Impairment of long-lived assets</t>
        </is>
      </c>
      <c r="D16" s="5" t="n">
        <v>3312</v>
      </c>
      <c r="E16" s="5" t="n">
        <v>6282</v>
      </c>
    </row>
    <row r="17">
      <c r="A17" s="4" t="inlineStr">
        <is>
          <t>Provision for doubtful accounts receivable</t>
        </is>
      </c>
      <c r="D17" s="5" t="n">
        <v>4730</v>
      </c>
      <c r="E17" s="5" t="n">
        <v>5523</v>
      </c>
    </row>
    <row r="18">
      <c r="A18" s="3" t="inlineStr">
        <is>
          <t>Changes in operating assets and liabilities:</t>
        </is>
      </c>
    </row>
    <row r="19">
      <c r="A19" s="4" t="inlineStr">
        <is>
          <t>Accounts receivable</t>
        </is>
      </c>
      <c r="D19" s="5" t="n">
        <v>-46372</v>
      </c>
      <c r="E19" s="5" t="n">
        <v>-1196</v>
      </c>
    </row>
    <row r="20">
      <c r="A20" s="4" t="inlineStr">
        <is>
          <t>Accounts payable and accrued expenses</t>
        </is>
      </c>
      <c r="D20" s="5" t="n">
        <v>-16281</v>
      </c>
      <c r="E20" s="5" t="n">
        <v>4262</v>
      </c>
    </row>
    <row r="21">
      <c r="A21" s="4" t="inlineStr">
        <is>
          <t>Other</t>
        </is>
      </c>
      <c r="D21" s="5" t="n">
        <v>-17360</v>
      </c>
      <c r="E21" s="5" t="n">
        <v>-7275</v>
      </c>
    </row>
    <row r="22">
      <c r="A22" s="4" t="inlineStr">
        <is>
          <t>Net cash provided by operating activities</t>
        </is>
      </c>
      <c r="D22" s="5" t="n">
        <v>164319</v>
      </c>
      <c r="E22" s="5" t="n">
        <v>227198</v>
      </c>
    </row>
    <row r="23">
      <c r="A23" s="3" t="inlineStr">
        <is>
          <t>Investing activities:</t>
        </is>
      </c>
    </row>
    <row r="24">
      <c r="A24" s="4" t="inlineStr">
        <is>
          <t>Proceeds from sale of investments in partially owned entities</t>
        </is>
      </c>
      <c r="D24" s="5" t="n">
        <v>596</v>
      </c>
      <c r="E24" s="5" t="n">
        <v>0</v>
      </c>
    </row>
    <row r="25">
      <c r="A25" s="4" t="inlineStr">
        <is>
          <t>Investment in partially owned entities</t>
        </is>
      </c>
      <c r="D25" s="5" t="n">
        <v>-6260</v>
      </c>
      <c r="E25" s="5" t="n">
        <v>-26218</v>
      </c>
    </row>
    <row r="26">
      <c r="A26" s="4" t="inlineStr">
        <is>
          <t>Proceeds from sale of property, buildings and equipment</t>
        </is>
      </c>
      <c r="D26" s="5" t="n">
        <v>1318</v>
      </c>
      <c r="E26" s="5" t="n">
        <v>77354</v>
      </c>
    </row>
    <row r="27">
      <c r="A27" s="4" t="inlineStr">
        <is>
          <t>Proceeds from the settlement of net investment hedge</t>
        </is>
      </c>
      <c r="D27" s="5" t="n">
        <v>0</v>
      </c>
      <c r="E27" s="5" t="n">
        <v>3034</v>
      </c>
    </row>
    <row r="28">
      <c r="A28" s="4" t="inlineStr">
        <is>
          <t>Business combinations, net of cash acquired</t>
        </is>
      </c>
      <c r="D28" s="5" t="n">
        <v>-616316</v>
      </c>
      <c r="E28" s="5" t="n">
        <v>-398737</v>
      </c>
    </row>
    <row r="29">
      <c r="A29" s="4" t="inlineStr">
        <is>
          <t>Acquisitions of property, buildings and equipment, net of cash acquired</t>
        </is>
      </c>
      <c r="D29" s="5" t="n">
        <v>0</v>
      </c>
      <c r="E29" s="5" t="n">
        <v>-25538</v>
      </c>
    </row>
    <row r="30">
      <c r="A30" s="4" t="inlineStr">
        <is>
          <t>Additions to property, buildings and equipment</t>
        </is>
      </c>
      <c r="D30" s="5" t="n">
        <v>-313229</v>
      </c>
      <c r="E30" s="5" t="n">
        <v>-241614</v>
      </c>
    </row>
    <row r="31">
      <c r="A31" s="4" t="inlineStr">
        <is>
          <t>Purchase of noncontrolling interest holders share in consolidated joint venture</t>
        </is>
      </c>
      <c r="D31" s="5" t="n">
        <v>-11600</v>
      </c>
      <c r="E31" s="5" t="n">
        <v>0</v>
      </c>
    </row>
    <row r="32">
      <c r="A32" s="4" t="inlineStr">
        <is>
          <t xml:space="preserve">Net cash used in investing activities </t>
        </is>
      </c>
      <c r="D32" s="5" t="n">
        <v>-945491</v>
      </c>
      <c r="E32" s="5" t="n">
        <v>-611719</v>
      </c>
    </row>
    <row r="33">
      <c r="A33" s="3" t="inlineStr">
        <is>
          <t>Financing activities:</t>
        </is>
      </c>
    </row>
    <row r="34">
      <c r="A34" s="4" t="inlineStr">
        <is>
          <t>Distributions paid on common shares, restricted stock units and noncontrolling interests in Operating Partnership</t>
        </is>
      </c>
      <c r="D34" s="5" t="n">
        <v>-168538</v>
      </c>
      <c r="E34" s="5" t="n">
        <v>-124025</v>
      </c>
    </row>
    <row r="35">
      <c r="A35" s="4" t="inlineStr">
        <is>
          <t>Proceeds from stock options exercised</t>
        </is>
      </c>
      <c r="D35" s="5" t="n">
        <v>5191</v>
      </c>
      <c r="E35" s="5" t="n">
        <v>6748</v>
      </c>
    </row>
    <row r="36">
      <c r="A36" s="4" t="inlineStr">
        <is>
          <t>Proceeds from employee stock purchase plan</t>
        </is>
      </c>
      <c r="D36" s="5" t="n">
        <v>1920</v>
      </c>
      <c r="E36" s="5" t="n">
        <v>0</v>
      </c>
    </row>
    <row r="37">
      <c r="A37" s="4" t="inlineStr">
        <is>
          <t>Remittance of withholding taxes related to employee share-based transactions</t>
        </is>
      </c>
      <c r="D37" s="5" t="n">
        <v>-15777</v>
      </c>
      <c r="E37" s="5" t="n">
        <v>-6380</v>
      </c>
    </row>
    <row r="38">
      <c r="A38" s="4" t="inlineStr">
        <is>
          <t>Proceeds from revolving line of credit</t>
        </is>
      </c>
      <c r="D38" s="5" t="n">
        <v>590841</v>
      </c>
      <c r="E38" s="5" t="n">
        <v>186753</v>
      </c>
    </row>
    <row r="39">
      <c r="A39" s="4" t="inlineStr">
        <is>
          <t>Repayment on revolving line of credit</t>
        </is>
      </c>
      <c r="D39" s="5" t="n">
        <v>-280000</v>
      </c>
      <c r="E39" s="5" t="n">
        <v>-177075</v>
      </c>
    </row>
    <row r="40">
      <c r="A40" s="4" t="inlineStr">
        <is>
          <t>Repayment of sale-leaseback financing obligations</t>
        </is>
      </c>
      <c r="D40" s="5" t="n">
        <v>-2663</v>
      </c>
      <c r="E40" s="5" t="n">
        <v>-2736</v>
      </c>
    </row>
    <row r="41">
      <c r="A41" s="4" t="inlineStr">
        <is>
          <t>Repayment of financing lease obligations</t>
        </is>
      </c>
      <c r="D41" s="5" t="n">
        <v>-27500</v>
      </c>
      <c r="E41" s="5" t="n">
        <v>-14299</v>
      </c>
    </row>
    <row r="42">
      <c r="A42" s="4" t="inlineStr">
        <is>
          <t>Payment of debt issuance costs</t>
        </is>
      </c>
      <c r="D42" s="5" t="n">
        <v>-3110</v>
      </c>
      <c r="E42" s="5" t="n">
        <v>-8345</v>
      </c>
    </row>
    <row r="43">
      <c r="A43" s="4" t="inlineStr">
        <is>
          <t>Repayment of term loan and mortgage notes</t>
        </is>
      </c>
      <c r="D43" s="5" t="n">
        <v>-205246</v>
      </c>
      <c r="E43" s="5" t="n">
        <v>-55028</v>
      </c>
    </row>
    <row r="44">
      <c r="A44" s="4" t="inlineStr">
        <is>
          <t>Proceeds from term loan</t>
        </is>
      </c>
      <c r="D44" s="5" t="n">
        <v>0</v>
      </c>
      <c r="E44" s="5" t="n">
        <v>177075</v>
      </c>
    </row>
    <row r="45">
      <c r="A45" s="4" t="inlineStr">
        <is>
          <t>Net proceeds from issuance of common shares</t>
        </is>
      </c>
      <c r="D45" s="5" t="n">
        <v>420151</v>
      </c>
      <c r="E45" s="5" t="n">
        <v>340629</v>
      </c>
    </row>
    <row r="46">
      <c r="A46" s="4" t="inlineStr">
        <is>
          <t>Net cash provided by financing activities</t>
        </is>
      </c>
      <c r="D46" s="5" t="n">
        <v>315269</v>
      </c>
      <c r="E46" s="5" t="n">
        <v>323317</v>
      </c>
    </row>
    <row r="47">
      <c r="A47" s="4" t="inlineStr">
        <is>
          <t>Net decrease in cash, cash equivalents and restricted cash</t>
        </is>
      </c>
      <c r="D47" s="5" t="n">
        <v>-465903</v>
      </c>
      <c r="E47" s="5" t="n">
        <v>-61204</v>
      </c>
    </row>
    <row r="48">
      <c r="A48" s="4" t="inlineStr">
        <is>
          <t>Effect of foreign currency translation on cash, cash equivalents and restricted cash</t>
        </is>
      </c>
      <c r="D48" s="5" t="n">
        <v>-2378</v>
      </c>
      <c r="E48" s="5" t="n">
        <v>1945</v>
      </c>
    </row>
    <row r="49">
      <c r="A49" s="3" t="inlineStr">
        <is>
          <t>Cash, cash equivalents and restricted cash:</t>
        </is>
      </c>
    </row>
    <row r="50">
      <c r="A50" s="4" t="inlineStr">
        <is>
          <t>Beginning of period</t>
        </is>
      </c>
      <c r="D50" s="5" t="n">
        <v>621051</v>
      </c>
      <c r="E50" s="5" t="n">
        <v>240613</v>
      </c>
    </row>
    <row r="51">
      <c r="A51" s="4" t="inlineStr">
        <is>
          <t>End of period</t>
        </is>
      </c>
      <c r="B51" s="5" t="n">
        <v>152770</v>
      </c>
      <c r="C51" s="5" t="n">
        <v>181354</v>
      </c>
      <c r="D51" s="5" t="n">
        <v>152770</v>
      </c>
      <c r="E51" s="5" t="n">
        <v>181354</v>
      </c>
    </row>
    <row r="52">
      <c r="A52" s="3" t="inlineStr">
        <is>
          <t>Supplemental disclosures of non-cash investing and financing activities:</t>
        </is>
      </c>
    </row>
    <row r="53">
      <c r="A53" s="4" t="inlineStr">
        <is>
          <t>Deferred cash consideration</t>
        </is>
      </c>
      <c r="D53" s="5" t="n">
        <v>11820</v>
      </c>
      <c r="E53" s="5" t="n">
        <v>0</v>
      </c>
    </row>
    <row r="54">
      <c r="A54" s="4" t="inlineStr">
        <is>
          <t>Addition of property, buildings and equipment on accrual</t>
        </is>
      </c>
      <c r="D54" s="5" t="n">
        <v>70427</v>
      </c>
      <c r="E54" s="5" t="n">
        <v>38079</v>
      </c>
    </row>
    <row r="55">
      <c r="A55" s="4" t="inlineStr">
        <is>
          <t>Addition of fixed assets under financing lease obligations</t>
        </is>
      </c>
      <c r="D55" s="5" t="n">
        <v>13362</v>
      </c>
      <c r="E55" s="5" t="n">
        <v>41184</v>
      </c>
    </row>
    <row r="56">
      <c r="A56" s="4" t="inlineStr">
        <is>
          <t>Addition of fixed assets under operating lease obligations</t>
        </is>
      </c>
      <c r="D56" s="5" t="n">
        <v>68738</v>
      </c>
      <c r="E56" s="5" t="n">
        <v>11887</v>
      </c>
    </row>
    <row r="57">
      <c r="A57" s="3" t="inlineStr">
        <is>
          <t>Supplemental Cash Flow Information [Abstract]</t>
        </is>
      </c>
    </row>
    <row r="58">
      <c r="A58" s="4" t="inlineStr">
        <is>
          <t>Interest paid – net of amounts capitalized</t>
        </is>
      </c>
      <c r="D58" s="5" t="n">
        <v>81487</v>
      </c>
      <c r="E58" s="5" t="n">
        <v>79156</v>
      </c>
    </row>
    <row r="59">
      <c r="A59" s="4" t="inlineStr">
        <is>
          <t>Income taxes paid – net of refunds</t>
        </is>
      </c>
      <c r="D59" s="5" t="n">
        <v>7557</v>
      </c>
      <c r="E59" s="5" t="n">
        <v>556</v>
      </c>
    </row>
    <row r="60">
      <c r="A60" s="3" t="inlineStr">
        <is>
          <t>Allocation of purchase price to business combinations:</t>
        </is>
      </c>
    </row>
    <row r="61">
      <c r="A61" s="4" t="inlineStr">
        <is>
          <t>Goodwill</t>
        </is>
      </c>
      <c r="B61" s="5" t="n">
        <v>1039850</v>
      </c>
      <c r="D61" s="5" t="n">
        <v>1039850</v>
      </c>
    </row>
    <row r="62">
      <c r="A62" s="4" t="inlineStr">
        <is>
          <t>Asset Acquisitions</t>
        </is>
      </c>
    </row>
    <row r="63">
      <c r="A63" s="3" t="inlineStr">
        <is>
          <t>Allocation of purchase price to business combinations:</t>
        </is>
      </c>
    </row>
    <row r="64">
      <c r="A64" s="4" t="inlineStr">
        <is>
          <t>Identifiable intangible assets</t>
        </is>
      </c>
      <c r="D64" s="5" t="n">
        <v>0</v>
      </c>
      <c r="E64" s="5" t="n">
        <v>140</v>
      </c>
    </row>
    <row r="65">
      <c r="A65" s="4" t="inlineStr">
        <is>
          <t>Other assets</t>
        </is>
      </c>
      <c r="D65" s="5" t="n">
        <v>0</v>
      </c>
      <c r="E65" s="5" t="n">
        <v>303</v>
      </c>
    </row>
    <row r="66">
      <c r="A66" s="4" t="inlineStr">
        <is>
          <t>Cash paid for acquisition of property, buildings and equipment</t>
        </is>
      </c>
      <c r="D66" s="5" t="n">
        <v>0</v>
      </c>
      <c r="E66" s="5" t="n">
        <v>25638</v>
      </c>
    </row>
    <row r="67">
      <c r="A67" s="4" t="inlineStr">
        <is>
          <t>Asset Acquisitions | Land</t>
        </is>
      </c>
    </row>
    <row r="68">
      <c r="A68" s="3" t="inlineStr">
        <is>
          <t>Allocation of purchase price to business combinations:</t>
        </is>
      </c>
    </row>
    <row r="69">
      <c r="A69" s="4" t="inlineStr">
        <is>
          <t>Property, Plant and Equipment, Additions</t>
        </is>
      </c>
      <c r="D69" s="5" t="n">
        <v>0</v>
      </c>
      <c r="E69" s="5" t="n">
        <v>3233</v>
      </c>
    </row>
    <row r="70">
      <c r="A70" s="4" t="inlineStr">
        <is>
          <t>Asset Acquisitions | Buildings and improvements</t>
        </is>
      </c>
    </row>
    <row r="71">
      <c r="A71" s="3" t="inlineStr">
        <is>
          <t>Allocation of purchase price to business combinations:</t>
        </is>
      </c>
    </row>
    <row r="72">
      <c r="A72" s="4" t="inlineStr">
        <is>
          <t>Property, Plant and Equipment, Additions</t>
        </is>
      </c>
      <c r="D72" s="5" t="n">
        <v>0</v>
      </c>
      <c r="E72" s="5" t="n">
        <v>15940</v>
      </c>
    </row>
    <row r="73">
      <c r="A73" s="4" t="inlineStr">
        <is>
          <t>Asset Acquisitions | Machinery and equipment</t>
        </is>
      </c>
    </row>
    <row r="74">
      <c r="A74" s="3" t="inlineStr">
        <is>
          <t>Allocation of purchase price to business combinations:</t>
        </is>
      </c>
    </row>
    <row r="75">
      <c r="A75" s="4" t="inlineStr">
        <is>
          <t>Property, Plant and Equipment, Additions</t>
        </is>
      </c>
      <c r="D75" s="5" t="n">
        <v>0</v>
      </c>
      <c r="E75" s="5" t="n">
        <v>6022</v>
      </c>
    </row>
    <row r="76">
      <c r="A76" s="4" t="inlineStr">
        <is>
          <t>Business Acquisitions</t>
        </is>
      </c>
    </row>
    <row r="77">
      <c r="A77" s="3" t="inlineStr">
        <is>
          <t>Allocation of purchase price to business combinations:</t>
        </is>
      </c>
    </row>
    <row r="78">
      <c r="A78" s="4" t="inlineStr">
        <is>
          <t>Land</t>
        </is>
      </c>
      <c r="B78" s="5" t="n">
        <v>49223</v>
      </c>
      <c r="C78" s="5" t="n">
        <v>43812</v>
      </c>
      <c r="D78" s="5" t="n">
        <v>49223</v>
      </c>
      <c r="E78" s="5" t="n">
        <v>43812</v>
      </c>
    </row>
    <row r="79">
      <c r="A79" s="4" t="inlineStr">
        <is>
          <t>Buildings and improvements</t>
        </is>
      </c>
      <c r="B79" s="5" t="n">
        <v>155496</v>
      </c>
      <c r="C79" s="5" t="n">
        <v>159057</v>
      </c>
      <c r="D79" s="5" t="n">
        <v>155496</v>
      </c>
      <c r="E79" s="5" t="n">
        <v>159057</v>
      </c>
    </row>
    <row r="80">
      <c r="A80" s="4" t="inlineStr">
        <is>
          <t>Machinery and equipment</t>
        </is>
      </c>
      <c r="B80" s="5" t="n">
        <v>60192</v>
      </c>
      <c r="C80" s="5" t="n">
        <v>52606</v>
      </c>
      <c r="D80" s="5" t="n">
        <v>60192</v>
      </c>
      <c r="E80" s="5" t="n">
        <v>52606</v>
      </c>
    </row>
    <row r="81">
      <c r="A81" s="4" t="inlineStr">
        <is>
          <t>Assets under construction</t>
        </is>
      </c>
      <c r="B81" s="5" t="n">
        <v>373</v>
      </c>
      <c r="C81" s="5" t="n">
        <v>308</v>
      </c>
      <c r="D81" s="5" t="n">
        <v>373</v>
      </c>
      <c r="E81" s="5" t="n">
        <v>308</v>
      </c>
    </row>
    <row r="82">
      <c r="A82" s="4" t="inlineStr">
        <is>
          <t>Operating lease right-of-use assets</t>
        </is>
      </c>
      <c r="B82" s="5" t="n">
        <v>28973</v>
      </c>
      <c r="C82" s="5" t="n">
        <v>4161</v>
      </c>
      <c r="D82" s="5" t="n">
        <v>28973</v>
      </c>
      <c r="E82" s="5" t="n">
        <v>4161</v>
      </c>
    </row>
    <row r="83">
      <c r="A83" s="4" t="inlineStr">
        <is>
          <t>Financing leases</t>
        </is>
      </c>
      <c r="B83" s="5" t="n">
        <v>24</v>
      </c>
      <c r="C83" s="5" t="n">
        <v>0</v>
      </c>
      <c r="D83" s="5" t="n">
        <v>24</v>
      </c>
      <c r="E83" s="5" t="n">
        <v>0</v>
      </c>
    </row>
    <row r="84">
      <c r="A84" s="4" t="inlineStr">
        <is>
          <t>Cash and cash equivalents</t>
        </is>
      </c>
      <c r="B84" s="5" t="n">
        <v>6669</v>
      </c>
      <c r="C84" s="5" t="n">
        <v>2214</v>
      </c>
      <c r="D84" s="5" t="n">
        <v>6669</v>
      </c>
      <c r="E84" s="5" t="n">
        <v>2214</v>
      </c>
    </row>
    <row r="85">
      <c r="A85" s="4" t="inlineStr">
        <is>
          <t>Accounts receivable</t>
        </is>
      </c>
      <c r="B85" s="5" t="n">
        <v>6567</v>
      </c>
      <c r="C85" s="5" t="n">
        <v>6674</v>
      </c>
      <c r="D85" s="5" t="n">
        <v>6567</v>
      </c>
      <c r="E85" s="5" t="n">
        <v>6674</v>
      </c>
    </row>
    <row r="86">
      <c r="A86" s="4" t="inlineStr">
        <is>
          <t>Goodwill</t>
        </is>
      </c>
      <c r="B86" s="5" t="n">
        <v>67102</v>
      </c>
      <c r="C86" s="5" t="n">
        <v>81202</v>
      </c>
      <c r="D86" s="5" t="n">
        <v>67102</v>
      </c>
      <c r="E86" s="5" t="n">
        <v>81202</v>
      </c>
    </row>
    <row r="87">
      <c r="A87" s="4" t="inlineStr">
        <is>
          <t>Customer relationships</t>
        </is>
      </c>
      <c r="B87" s="5" t="n">
        <v>307737</v>
      </c>
      <c r="C87" s="5" t="n">
        <v>92351</v>
      </c>
      <c r="D87" s="5" t="n">
        <v>307737</v>
      </c>
      <c r="E87" s="5" t="n">
        <v>92351</v>
      </c>
    </row>
    <row r="88">
      <c r="A88" s="4" t="inlineStr">
        <is>
          <t>Other assets</t>
        </is>
      </c>
      <c r="B88" s="5" t="n">
        <v>2495</v>
      </c>
      <c r="C88" s="5" t="n">
        <v>120</v>
      </c>
      <c r="D88" s="5" t="n">
        <v>2495</v>
      </c>
      <c r="E88" s="5" t="n">
        <v>120</v>
      </c>
    </row>
    <row r="89">
      <c r="A89" s="4" t="inlineStr">
        <is>
          <t>Accounts payable and accrued expenses</t>
        </is>
      </c>
      <c r="B89" s="5" t="n">
        <v>-9459</v>
      </c>
      <c r="C89" s="5" t="n">
        <v>-3428</v>
      </c>
      <c r="D89" s="5" t="n">
        <v>-9459</v>
      </c>
      <c r="E89" s="5" t="n">
        <v>-3428</v>
      </c>
    </row>
    <row r="90">
      <c r="A90" s="4" t="inlineStr">
        <is>
          <t>Financing lease obligations</t>
        </is>
      </c>
      <c r="B90" s="5" t="n">
        <v>-24</v>
      </c>
      <c r="C90" s="5" t="n">
        <v>0</v>
      </c>
      <c r="D90" s="5" t="n">
        <v>-24</v>
      </c>
      <c r="E90" s="5" t="n">
        <v>0</v>
      </c>
    </row>
    <row r="91">
      <c r="A91" s="4" t="inlineStr">
        <is>
          <t>Operating lease obligations</t>
        </is>
      </c>
      <c r="B91" s="5" t="n">
        <v>-20581</v>
      </c>
      <c r="C91" s="5" t="n">
        <v>-4027</v>
      </c>
      <c r="D91" s="5" t="n">
        <v>-20581</v>
      </c>
      <c r="E91" s="5" t="n">
        <v>-4027</v>
      </c>
    </row>
    <row r="92">
      <c r="A92" s="4" t="inlineStr">
        <is>
          <t>Unearned revenue</t>
        </is>
      </c>
      <c r="B92" s="5" t="n">
        <v>-1387</v>
      </c>
      <c r="C92" s="5" t="n">
        <v>-1068</v>
      </c>
      <c r="D92" s="5" t="n">
        <v>-1387</v>
      </c>
      <c r="E92" s="5" t="n">
        <v>-1068</v>
      </c>
    </row>
    <row r="93">
      <c r="A93" s="4" t="inlineStr">
        <is>
          <t>Deferred tax liability</t>
        </is>
      </c>
      <c r="B93" s="5" t="n">
        <v>-19831</v>
      </c>
      <c r="C93" s="5" t="n">
        <v>-33031</v>
      </c>
      <c r="D93" s="5" t="n">
        <v>-19831</v>
      </c>
      <c r="E93" s="5" t="n">
        <v>-33031</v>
      </c>
    </row>
    <row r="94">
      <c r="A94" s="4" t="inlineStr">
        <is>
          <t>Total consideration</t>
        </is>
      </c>
      <c r="B94" s="6" t="n">
        <v>633569</v>
      </c>
      <c r="C94" s="6" t="n">
        <v>400951</v>
      </c>
      <c r="D94" s="6" t="n">
        <v>633569</v>
      </c>
      <c r="E94" s="6" t="n">
        <v>4009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Revenues with a Reconciliation to Income (Loss) before Income Tax and Gain (Los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4</v>
      </c>
    </row>
    <row r="5">
      <c r="A5" s="3" t="inlineStr">
        <is>
          <t>Segment revenues:</t>
        </is>
      </c>
    </row>
    <row r="6">
      <c r="A6" s="4" t="inlineStr">
        <is>
          <t>Segment revenues:</t>
        </is>
      </c>
      <c r="B6" s="6" t="n">
        <v>708808</v>
      </c>
      <c r="C6" s="6" t="n">
        <v>497458</v>
      </c>
      <c r="D6" s="6" t="n">
        <v>1998310</v>
      </c>
      <c r="E6" s="6" t="n">
        <v>1464049</v>
      </c>
    </row>
    <row r="7">
      <c r="A7" s="3" t="inlineStr">
        <is>
          <t>Segment contribution:</t>
        </is>
      </c>
    </row>
    <row r="8">
      <c r="A8" s="4" t="inlineStr">
        <is>
          <t>Segment contribution</t>
        </is>
      </c>
      <c r="B8" s="5" t="n">
        <v>31535</v>
      </c>
      <c r="C8" s="5" t="n">
        <v>37457</v>
      </c>
      <c r="D8" s="5" t="n">
        <v>68666</v>
      </c>
      <c r="E8" s="5" t="n">
        <v>141680</v>
      </c>
    </row>
    <row r="9">
      <c r="A9" s="3" t="inlineStr">
        <is>
          <t>Reconciling items:</t>
        </is>
      </c>
    </row>
    <row r="10">
      <c r="A10" s="4" t="inlineStr">
        <is>
          <t>Depreciation and amortization</t>
        </is>
      </c>
      <c r="B10" s="5" t="n">
        <v>-70569</v>
      </c>
      <c r="C10" s="5" t="n">
        <v>-53569</v>
      </c>
      <c r="D10" s="5" t="n">
        <v>-232239</v>
      </c>
      <c r="E10" s="5" t="n">
        <v>-157572</v>
      </c>
    </row>
    <row r="11">
      <c r="A11" s="4" t="inlineStr">
        <is>
          <t>Selling, general and administrative</t>
        </is>
      </c>
      <c r="B11" s="5" t="n">
        <v>-45545</v>
      </c>
      <c r="C11" s="5" t="n">
        <v>-35969</v>
      </c>
      <c r="D11" s="5" t="n">
        <v>-133072</v>
      </c>
      <c r="E11" s="5" t="n">
        <v>-105202</v>
      </c>
    </row>
    <row r="12">
      <c r="A12" s="4" t="inlineStr">
        <is>
          <t>Acquisition, litigation and other, net</t>
        </is>
      </c>
      <c r="B12" s="5" t="n">
        <v>-6338</v>
      </c>
      <c r="C12" s="5" t="n">
        <v>-5282</v>
      </c>
      <c r="D12" s="5" t="n">
        <v>-31011</v>
      </c>
      <c r="E12" s="5" t="n">
        <v>-9771</v>
      </c>
    </row>
    <row r="13">
      <c r="A13" s="4" t="inlineStr">
        <is>
          <t>Impairment of long-lived assets</t>
        </is>
      </c>
      <c r="B13" s="5" t="n">
        <v>-1784</v>
      </c>
      <c r="C13" s="5" t="n">
        <v>-2615</v>
      </c>
      <c r="D13" s="5" t="n">
        <v>-3312</v>
      </c>
      <c r="E13" s="5" t="n">
        <v>-6282</v>
      </c>
    </row>
    <row r="14">
      <c r="A14" s="4" t="inlineStr">
        <is>
          <t>Gain (loss) from sale of real estate</t>
        </is>
      </c>
      <c r="B14" s="5" t="n">
        <v>0</v>
      </c>
      <c r="C14" s="5" t="n">
        <v>-427</v>
      </c>
      <c r="D14" s="5" t="n">
        <v>0</v>
      </c>
      <c r="E14" s="5" t="n">
        <v>21448</v>
      </c>
    </row>
    <row r="15">
      <c r="A15" s="4" t="inlineStr">
        <is>
          <t>Interest expense</t>
        </is>
      </c>
      <c r="B15" s="5" t="n">
        <v>-25303</v>
      </c>
      <c r="C15" s="5" t="n">
        <v>-23066</v>
      </c>
      <c r="D15" s="5" t="n">
        <v>-77838</v>
      </c>
      <c r="E15" s="5" t="n">
        <v>-70114</v>
      </c>
    </row>
    <row r="16">
      <c r="A16" s="4" t="inlineStr">
        <is>
          <t>Loss on debt extinguishment, modifications and termination of derivative instruments</t>
        </is>
      </c>
      <c r="B16" s="5" t="n">
        <v>-627</v>
      </c>
      <c r="C16" s="5" t="n">
        <v>0</v>
      </c>
      <c r="D16" s="5" t="n">
        <v>-5051</v>
      </c>
      <c r="E16" s="5" t="n">
        <v>-781</v>
      </c>
    </row>
    <row r="17">
      <c r="A17" s="4" t="inlineStr">
        <is>
          <t>Other, net</t>
        </is>
      </c>
      <c r="B17" s="5" t="n">
        <v>-523</v>
      </c>
      <c r="C17" s="5" t="n">
        <v>-1198</v>
      </c>
      <c r="D17" s="5" t="n">
        <v>-147</v>
      </c>
      <c r="E17" s="5" t="n">
        <v>232</v>
      </c>
    </row>
    <row r="18">
      <c r="A18" s="4" t="inlineStr">
        <is>
          <t>Income (loss) before income tax benefit (expense)</t>
        </is>
      </c>
      <c r="B18" s="5" t="n">
        <v>5082</v>
      </c>
      <c r="C18" s="5" t="n">
        <v>13193</v>
      </c>
      <c r="D18" s="5" t="n">
        <v>-14370</v>
      </c>
      <c r="E18" s="5" t="n">
        <v>71017</v>
      </c>
    </row>
    <row r="19">
      <c r="A19" s="4" t="inlineStr">
        <is>
          <t>Third-party managed</t>
        </is>
      </c>
    </row>
    <row r="20">
      <c r="A20" s="3" t="inlineStr">
        <is>
          <t>Reconciling items:</t>
        </is>
      </c>
    </row>
    <row r="21">
      <c r="A21" s="4" t="inlineStr">
        <is>
          <t>Impairment of long-lived assets</t>
        </is>
      </c>
      <c r="E21" s="5" t="n">
        <v>-2600</v>
      </c>
    </row>
    <row r="22">
      <c r="A22" s="4" t="inlineStr">
        <is>
          <t>Operating Segments</t>
        </is>
      </c>
    </row>
    <row r="23">
      <c r="A23" s="3" t="inlineStr">
        <is>
          <t>Segment revenues:</t>
        </is>
      </c>
    </row>
    <row r="24">
      <c r="A24" s="4" t="inlineStr">
        <is>
          <t>Segment revenues:</t>
        </is>
      </c>
      <c r="B24" s="5" t="n">
        <v>708808</v>
      </c>
      <c r="C24" s="5" t="n">
        <v>497458</v>
      </c>
      <c r="D24" s="5" t="n">
        <v>1998310</v>
      </c>
      <c r="E24" s="5" t="n">
        <v>1464049</v>
      </c>
    </row>
    <row r="25">
      <c r="A25" s="3" t="inlineStr">
        <is>
          <t>Segment contribution:</t>
        </is>
      </c>
    </row>
    <row r="26">
      <c r="A26" s="4" t="inlineStr">
        <is>
          <t>Segment contribution</t>
        </is>
      </c>
      <c r="B26" s="5" t="n">
        <v>155771</v>
      </c>
      <c r="C26" s="5" t="n">
        <v>135319</v>
      </c>
      <c r="D26" s="5" t="n">
        <v>468300</v>
      </c>
      <c r="E26" s="5" t="n">
        <v>399059</v>
      </c>
    </row>
    <row r="27">
      <c r="A27" s="4" t="inlineStr">
        <is>
          <t>Operating Segments | Warehouse</t>
        </is>
      </c>
    </row>
    <row r="28">
      <c r="A28" s="3" t="inlineStr">
        <is>
          <t>Segment revenues:</t>
        </is>
      </c>
    </row>
    <row r="29">
      <c r="A29" s="4" t="inlineStr">
        <is>
          <t>Segment revenues:</t>
        </is>
      </c>
      <c r="B29" s="5" t="n">
        <v>542047</v>
      </c>
      <c r="C29" s="5" t="n">
        <v>388024</v>
      </c>
      <c r="D29" s="5" t="n">
        <v>1531232</v>
      </c>
      <c r="E29" s="5" t="n">
        <v>1141503</v>
      </c>
    </row>
    <row r="30">
      <c r="A30" s="3" t="inlineStr">
        <is>
          <t>Segment contribution:</t>
        </is>
      </c>
    </row>
    <row r="31">
      <c r="A31" s="4" t="inlineStr">
        <is>
          <t>Segment contribution</t>
        </is>
      </c>
      <c r="B31" s="5" t="n">
        <v>144992</v>
      </c>
      <c r="C31" s="5" t="n">
        <v>127756</v>
      </c>
      <c r="D31" s="5" t="n">
        <v>435552</v>
      </c>
      <c r="E31" s="5" t="n">
        <v>374661</v>
      </c>
    </row>
    <row r="32">
      <c r="A32" s="4" t="inlineStr">
        <is>
          <t>Operating Segments | Third-party managed</t>
        </is>
      </c>
    </row>
    <row r="33">
      <c r="A33" s="3" t="inlineStr">
        <is>
          <t>Segment revenues:</t>
        </is>
      </c>
    </row>
    <row r="34">
      <c r="A34" s="4" t="inlineStr">
        <is>
          <t>Segment revenues:</t>
        </is>
      </c>
      <c r="B34" s="5" t="n">
        <v>87782</v>
      </c>
      <c r="C34" s="5" t="n">
        <v>75338</v>
      </c>
      <c r="D34" s="5" t="n">
        <v>233027</v>
      </c>
      <c r="E34" s="5" t="n">
        <v>213213</v>
      </c>
    </row>
    <row r="35">
      <c r="A35" s="3" t="inlineStr">
        <is>
          <t>Segment contribution:</t>
        </is>
      </c>
    </row>
    <row r="36">
      <c r="A36" s="4" t="inlineStr">
        <is>
          <t>Segment contribution</t>
        </is>
      </c>
      <c r="B36" s="5" t="n">
        <v>4551</v>
      </c>
      <c r="C36" s="5" t="n">
        <v>3393</v>
      </c>
      <c r="D36" s="5" t="n">
        <v>10626</v>
      </c>
      <c r="E36" s="5" t="n">
        <v>10461</v>
      </c>
    </row>
    <row r="37">
      <c r="A37" s="4" t="inlineStr">
        <is>
          <t>Operating Segments | Transportation</t>
        </is>
      </c>
    </row>
    <row r="38">
      <c r="A38" s="3" t="inlineStr">
        <is>
          <t>Segment revenues:</t>
        </is>
      </c>
    </row>
    <row r="39">
      <c r="A39" s="4" t="inlineStr">
        <is>
          <t>Segment revenues:</t>
        </is>
      </c>
      <c r="B39" s="5" t="n">
        <v>78979</v>
      </c>
      <c r="C39" s="5" t="n">
        <v>34096</v>
      </c>
      <c r="D39" s="5" t="n">
        <v>234051</v>
      </c>
      <c r="E39" s="5" t="n">
        <v>104874</v>
      </c>
    </row>
    <row r="40">
      <c r="A40" s="3" t="inlineStr">
        <is>
          <t>Segment contribution:</t>
        </is>
      </c>
    </row>
    <row r="41">
      <c r="A41" s="4" t="inlineStr">
        <is>
          <t>Segment contribution</t>
        </is>
      </c>
      <c r="B41" s="5" t="n">
        <v>6251</v>
      </c>
      <c r="C41" s="5" t="n">
        <v>4187</v>
      </c>
      <c r="D41" s="5" t="n">
        <v>22204</v>
      </c>
      <c r="E41" s="5" t="n">
        <v>13764</v>
      </c>
    </row>
    <row r="42">
      <c r="A42" s="4" t="inlineStr">
        <is>
          <t>Operating Segments | Other</t>
        </is>
      </c>
    </row>
    <row r="43">
      <c r="A43" s="3" t="inlineStr">
        <is>
          <t>Segment revenues:</t>
        </is>
      </c>
    </row>
    <row r="44">
      <c r="A44" s="4" t="inlineStr">
        <is>
          <t>Segment revenues:</t>
        </is>
      </c>
      <c r="B44" s="5" t="n">
        <v>0</v>
      </c>
      <c r="C44" s="5" t="n">
        <v>0</v>
      </c>
      <c r="D44" s="5" t="n">
        <v>0</v>
      </c>
      <c r="E44" s="5" t="n">
        <v>4459</v>
      </c>
    </row>
    <row r="45">
      <c r="A45" s="3" t="inlineStr">
        <is>
          <t>Segment contribution:</t>
        </is>
      </c>
    </row>
    <row r="46">
      <c r="A46" s="4" t="inlineStr">
        <is>
          <t>Segment contribution</t>
        </is>
      </c>
      <c r="B46" s="6" t="n">
        <v>-23</v>
      </c>
      <c r="C46" s="6" t="n">
        <v>-17</v>
      </c>
      <c r="D46" s="6" t="n">
        <v>-82</v>
      </c>
      <c r="E46" s="6" t="n">
        <v>1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Sep. 30, 2021</t>
        </is>
      </c>
      <c r="C1" s="2" t="inlineStr">
        <is>
          <t>Dec. 31, 2020</t>
        </is>
      </c>
    </row>
    <row r="2">
      <c r="A2" s="3" t="inlineStr">
        <is>
          <t>Segment Reporting Information [Line Items]</t>
        </is>
      </c>
    </row>
    <row r="3">
      <c r="A3" s="4" t="inlineStr">
        <is>
          <t>Investments in partially owned entities</t>
        </is>
      </c>
      <c r="B3" s="6" t="n">
        <v>38571</v>
      </c>
      <c r="C3" s="6" t="n">
        <v>44907</v>
      </c>
    </row>
    <row r="4">
      <c r="A4" s="4" t="inlineStr">
        <is>
          <t>Total assets</t>
        </is>
      </c>
      <c r="B4" s="5" t="n">
        <v>8127554</v>
      </c>
      <c r="C4" s="5" t="n">
        <v>7831151</v>
      </c>
    </row>
    <row r="5">
      <c r="A5" s="4" t="inlineStr">
        <is>
          <t>Operating Segments</t>
        </is>
      </c>
    </row>
    <row r="6">
      <c r="A6" s="3" t="inlineStr">
        <is>
          <t>Segment Reporting Information [Line Items]</t>
        </is>
      </c>
    </row>
    <row r="7">
      <c r="A7" s="4" t="inlineStr">
        <is>
          <t>Assets</t>
        </is>
      </c>
      <c r="B7" s="5" t="n">
        <v>5743746</v>
      </c>
      <c r="C7" s="5" t="n">
        <v>5020312</v>
      </c>
    </row>
    <row r="8">
      <c r="A8" s="4" t="inlineStr">
        <is>
          <t>Corporate assets</t>
        </is>
      </c>
    </row>
    <row r="9">
      <c r="A9" s="3" t="inlineStr">
        <is>
          <t>Segment Reporting Information [Line Items]</t>
        </is>
      </c>
    </row>
    <row r="10">
      <c r="A10" s="4" t="inlineStr">
        <is>
          <t>Assets</t>
        </is>
      </c>
      <c r="B10" s="5" t="n">
        <v>153460</v>
      </c>
      <c r="C10" s="5" t="n">
        <v>621836</v>
      </c>
    </row>
    <row r="11">
      <c r="A11" s="4" t="inlineStr">
        <is>
          <t>Reconciling Items</t>
        </is>
      </c>
    </row>
    <row r="12">
      <c r="A12" s="3" t="inlineStr">
        <is>
          <t>Segment Reporting Information [Line Items]</t>
        </is>
      </c>
    </row>
    <row r="13">
      <c r="A13" s="4" t="inlineStr">
        <is>
          <t>Assets</t>
        </is>
      </c>
      <c r="B13" s="5" t="n">
        <v>2191777</v>
      </c>
      <c r="C13" s="5" t="n">
        <v>2144096</v>
      </c>
    </row>
    <row r="14">
      <c r="A14" s="4" t="inlineStr">
        <is>
          <t>Investments in partially owned entities</t>
        </is>
      </c>
      <c r="B14" s="5" t="n">
        <v>38571</v>
      </c>
      <c r="C14" s="5" t="n">
        <v>44907</v>
      </c>
    </row>
    <row r="15">
      <c r="A15" s="4" t="inlineStr">
        <is>
          <t>Total reconciling items</t>
        </is>
      </c>
    </row>
    <row r="16">
      <c r="A16" s="3" t="inlineStr">
        <is>
          <t>Segment Reporting Information [Line Items]</t>
        </is>
      </c>
    </row>
    <row r="17">
      <c r="A17" s="4" t="inlineStr">
        <is>
          <t>Total assets</t>
        </is>
      </c>
      <c r="B17" s="5" t="n">
        <v>2383808</v>
      </c>
      <c r="C17" s="5" t="n">
        <v>2810839</v>
      </c>
    </row>
    <row r="18">
      <c r="A18" s="4" t="inlineStr">
        <is>
          <t>Warehouse | Operating Segments</t>
        </is>
      </c>
    </row>
    <row r="19">
      <c r="A19" s="3" t="inlineStr">
        <is>
          <t>Segment Reporting Information [Line Items]</t>
        </is>
      </c>
    </row>
    <row r="20">
      <c r="A20" s="4" t="inlineStr">
        <is>
          <t>Assets</t>
        </is>
      </c>
      <c r="B20" s="5" t="n">
        <v>5535161</v>
      </c>
      <c r="C20" s="5" t="n">
        <v>4815587</v>
      </c>
    </row>
    <row r="21">
      <c r="A21" s="4" t="inlineStr">
        <is>
          <t>Third-party managed | Operating Segments</t>
        </is>
      </c>
    </row>
    <row r="22">
      <c r="A22" s="3" t="inlineStr">
        <is>
          <t>Segment Reporting Information [Line Items]</t>
        </is>
      </c>
    </row>
    <row r="23">
      <c r="A23" s="4" t="inlineStr">
        <is>
          <t>Assets</t>
        </is>
      </c>
      <c r="B23" s="5" t="n">
        <v>52699</v>
      </c>
      <c r="C23" s="5" t="n">
        <v>52818</v>
      </c>
    </row>
    <row r="24">
      <c r="A24" s="4" t="inlineStr">
        <is>
          <t>Transportation | Operating Segments</t>
        </is>
      </c>
    </row>
    <row r="25">
      <c r="A25" s="3" t="inlineStr">
        <is>
          <t>Segment Reporting Information [Line Items]</t>
        </is>
      </c>
    </row>
    <row r="26">
      <c r="A26" s="4" t="inlineStr">
        <is>
          <t>Assets</t>
        </is>
      </c>
      <c r="B26" s="5" t="n">
        <v>155886</v>
      </c>
      <c r="C26" s="5" t="n">
        <v>151872</v>
      </c>
    </row>
    <row r="27">
      <c r="A27" s="4" t="inlineStr">
        <is>
          <t>Other | Operating Segments</t>
        </is>
      </c>
    </row>
    <row r="28">
      <c r="A28" s="3" t="inlineStr">
        <is>
          <t>Segment Reporting Information [Line Items]</t>
        </is>
      </c>
    </row>
    <row r="29">
      <c r="A29" s="4" t="inlineStr">
        <is>
          <t>Assets</t>
        </is>
      </c>
      <c r="B29" s="6" t="n">
        <v>0</v>
      </c>
      <c r="C29" s="6"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Weighted Average Number of Common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 basic (in shares)</t>
        </is>
      </c>
      <c r="B4" s="5" t="n">
        <v>261865</v>
      </c>
      <c r="C4" s="5" t="n">
        <v>204289</v>
      </c>
      <c r="D4" s="5" t="n">
        <v>256129</v>
      </c>
      <c r="E4" s="5" t="n">
        <v>202380</v>
      </c>
    </row>
    <row r="5">
      <c r="A5" s="4" t="inlineStr">
        <is>
          <t>Dilutive effect of share-based awards (in shares)</t>
        </is>
      </c>
      <c r="B5" s="5" t="n">
        <v>685</v>
      </c>
      <c r="C5" s="5" t="n">
        <v>1642</v>
      </c>
      <c r="D5" s="5" t="n">
        <v>0</v>
      </c>
      <c r="E5" s="5" t="n">
        <v>1520</v>
      </c>
    </row>
    <row r="6">
      <c r="A6" s="4" t="inlineStr">
        <is>
          <t>Equity forward contract (in shares)</t>
        </is>
      </c>
      <c r="B6" s="5" t="n">
        <v>0</v>
      </c>
      <c r="C6" s="5" t="n">
        <v>2569</v>
      </c>
      <c r="D6" s="5" t="n">
        <v>0</v>
      </c>
      <c r="E6" s="5" t="n">
        <v>2151</v>
      </c>
    </row>
    <row r="7">
      <c r="A7" s="4" t="inlineStr">
        <is>
          <t>Weighted average common shares outstanding – diluted (in shares)</t>
        </is>
      </c>
      <c r="B7" s="5" t="n">
        <v>262550</v>
      </c>
      <c r="C7" s="5" t="n">
        <v>208500</v>
      </c>
      <c r="D7" s="5" t="n">
        <v>256129</v>
      </c>
      <c r="E7" s="5" t="n">
        <v>2060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arnings Per Share - Schedule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443</v>
      </c>
      <c r="C4" s="5" t="n">
        <v>858</v>
      </c>
      <c r="D4" s="5" t="n">
        <v>5622</v>
      </c>
      <c r="E4" s="5" t="n">
        <v>425</v>
      </c>
    </row>
    <row r="5">
      <c r="A5" s="4" t="inlineStr">
        <is>
          <t>Employee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324</v>
      </c>
      <c r="E7" s="5" t="n">
        <v>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7</v>
      </c>
      <c r="C10" s="5" t="n">
        <v>168</v>
      </c>
      <c r="D10" s="5" t="n">
        <v>942</v>
      </c>
      <c r="E10" s="5" t="n">
        <v>192</v>
      </c>
    </row>
    <row r="11">
      <c r="A11" s="4" t="inlineStr">
        <is>
          <t>OP unit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0</v>
      </c>
      <c r="D13" s="5" t="n">
        <v>454</v>
      </c>
      <c r="E13" s="5" t="n">
        <v>0</v>
      </c>
    </row>
    <row r="14">
      <c r="A14" s="4" t="inlineStr">
        <is>
          <t>Equity forward contracts</t>
        </is>
      </c>
    </row>
    <row r="15">
      <c r="A15" s="3" t="inlineStr">
        <is>
          <t>Antidilutive Securities Excluded from Computation of Earnings Per Share [Line Items]</t>
        </is>
      </c>
    </row>
    <row r="16">
      <c r="A16" s="4" t="inlineStr">
        <is>
          <t>Antidilutive securities excluded from computation of earnings per share (in shares)</t>
        </is>
      </c>
      <c r="B16" s="5" t="n">
        <v>1436</v>
      </c>
      <c r="C16" s="5" t="n">
        <v>690</v>
      </c>
      <c r="D16" s="5" t="n">
        <v>3902</v>
      </c>
      <c r="E16" s="5" t="n">
        <v>2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700628</v>
      </c>
      <c r="C4" s="6" t="n">
        <v>490446</v>
      </c>
      <c r="D4" s="6" t="n">
        <v>1976317</v>
      </c>
      <c r="E4" s="6" t="n">
        <v>1444118</v>
      </c>
    </row>
    <row r="5">
      <c r="A5" s="4" t="inlineStr">
        <is>
          <t>Lease revenue</t>
        </is>
      </c>
      <c r="B5" s="5" t="n">
        <v>8180</v>
      </c>
      <c r="C5" s="5" t="n">
        <v>7012</v>
      </c>
      <c r="D5" s="5" t="n">
        <v>21993</v>
      </c>
      <c r="E5" s="5" t="n">
        <v>19931</v>
      </c>
    </row>
    <row r="6">
      <c r="A6" s="4" t="inlineStr">
        <is>
          <t>Total revenues from contracts with all customers</t>
        </is>
      </c>
      <c r="B6" s="5" t="n">
        <v>708808</v>
      </c>
      <c r="C6" s="5" t="n">
        <v>497458</v>
      </c>
      <c r="D6" s="5" t="n">
        <v>1998310</v>
      </c>
      <c r="E6" s="5" t="n">
        <v>1464049</v>
      </c>
    </row>
    <row r="7">
      <c r="A7" s="4" t="inlineStr">
        <is>
          <t>Warehouse rent and storage</t>
        </is>
      </c>
    </row>
    <row r="8">
      <c r="A8" s="3" t="inlineStr">
        <is>
          <t>Disaggregation of Revenue [Line Items]</t>
        </is>
      </c>
    </row>
    <row r="9">
      <c r="A9" s="4" t="inlineStr">
        <is>
          <t>Total revenues</t>
        </is>
      </c>
      <c r="B9" s="5" t="n">
        <v>217054</v>
      </c>
      <c r="C9" s="5" t="n">
        <v>159343</v>
      </c>
      <c r="D9" s="5" t="n">
        <v>620794</v>
      </c>
      <c r="E9" s="5" t="n">
        <v>472408</v>
      </c>
    </row>
    <row r="10">
      <c r="A10" s="4" t="inlineStr">
        <is>
          <t>Warehouse services</t>
        </is>
      </c>
    </row>
    <row r="11">
      <c r="A11" s="3" t="inlineStr">
        <is>
          <t>Disaggregation of Revenue [Line Items]</t>
        </is>
      </c>
    </row>
    <row r="12">
      <c r="A12" s="4" t="inlineStr">
        <is>
          <t>Total revenues</t>
        </is>
      </c>
      <c r="B12" s="5" t="n">
        <v>316813</v>
      </c>
      <c r="C12" s="5" t="n">
        <v>221669</v>
      </c>
      <c r="D12" s="5" t="n">
        <v>888445</v>
      </c>
      <c r="E12" s="5" t="n">
        <v>649175</v>
      </c>
    </row>
    <row r="13">
      <c r="A13" s="4" t="inlineStr">
        <is>
          <t>Third-party managed</t>
        </is>
      </c>
    </row>
    <row r="14">
      <c r="A14" s="3" t="inlineStr">
        <is>
          <t>Disaggregation of Revenue [Line Items]</t>
        </is>
      </c>
    </row>
    <row r="15">
      <c r="A15" s="4" t="inlineStr">
        <is>
          <t>Total revenues</t>
        </is>
      </c>
      <c r="B15" s="5" t="n">
        <v>87782</v>
      </c>
      <c r="C15" s="5" t="n">
        <v>75338</v>
      </c>
      <c r="D15" s="5" t="n">
        <v>233027</v>
      </c>
      <c r="E15" s="5" t="n">
        <v>213213</v>
      </c>
    </row>
    <row r="16">
      <c r="A16" s="4" t="inlineStr">
        <is>
          <t>Transportation</t>
        </is>
      </c>
    </row>
    <row r="17">
      <c r="A17" s="3" t="inlineStr">
        <is>
          <t>Disaggregation of Revenue [Line Items]</t>
        </is>
      </c>
    </row>
    <row r="18">
      <c r="A18" s="4" t="inlineStr">
        <is>
          <t>Total revenues</t>
        </is>
      </c>
      <c r="B18" s="5" t="n">
        <v>78979</v>
      </c>
      <c r="C18" s="5" t="n">
        <v>34096</v>
      </c>
      <c r="D18" s="5" t="n">
        <v>234051</v>
      </c>
      <c r="E18" s="5" t="n">
        <v>104874</v>
      </c>
    </row>
    <row r="19">
      <c r="A19" s="4" t="inlineStr">
        <is>
          <t>Other</t>
        </is>
      </c>
    </row>
    <row r="20">
      <c r="A20" s="3" t="inlineStr">
        <is>
          <t>Disaggregation of Revenue [Line Items]</t>
        </is>
      </c>
    </row>
    <row r="21">
      <c r="A21" s="4" t="inlineStr">
        <is>
          <t>Total revenues</t>
        </is>
      </c>
      <c r="C21" s="5" t="n">
        <v>0</v>
      </c>
      <c r="E21" s="5" t="n">
        <v>4448</v>
      </c>
    </row>
    <row r="22">
      <c r="A22" s="4" t="inlineStr">
        <is>
          <t>Warehouse services, purchases on spot market</t>
        </is>
      </c>
    </row>
    <row r="23">
      <c r="A23" s="3" t="inlineStr">
        <is>
          <t>Disaggregation of Revenue [Line Items]</t>
        </is>
      </c>
    </row>
    <row r="24">
      <c r="A24" s="4" t="inlineStr">
        <is>
          <t>Total revenues</t>
        </is>
      </c>
      <c r="B24" s="5" t="n">
        <v>4100</v>
      </c>
      <c r="D24" s="5" t="n">
        <v>10400</v>
      </c>
    </row>
    <row r="25">
      <c r="A25" s="4" t="inlineStr">
        <is>
          <t>North America</t>
        </is>
      </c>
    </row>
    <row r="26">
      <c r="A26" s="3" t="inlineStr">
        <is>
          <t>Disaggregation of Revenue [Line Items]</t>
        </is>
      </c>
    </row>
    <row r="27">
      <c r="A27" s="4" t="inlineStr">
        <is>
          <t>Total revenues</t>
        </is>
      </c>
      <c r="B27" s="5" t="n">
        <v>540317</v>
      </c>
      <c r="C27" s="5" t="n">
        <v>423709</v>
      </c>
      <c r="D27" s="5" t="n">
        <v>1517124</v>
      </c>
      <c r="E27" s="5" t="n">
        <v>1253655</v>
      </c>
    </row>
    <row r="28">
      <c r="A28" s="4" t="inlineStr">
        <is>
          <t>Lease revenue</t>
        </is>
      </c>
      <c r="B28" s="5" t="n">
        <v>8180</v>
      </c>
      <c r="C28" s="5" t="n">
        <v>7012</v>
      </c>
      <c r="D28" s="5" t="n">
        <v>21993</v>
      </c>
      <c r="E28" s="5" t="n">
        <v>19931</v>
      </c>
    </row>
    <row r="29">
      <c r="A29" s="4" t="inlineStr">
        <is>
          <t>Total revenues from contracts with all customers</t>
        </is>
      </c>
      <c r="B29" s="5" t="n">
        <v>548497</v>
      </c>
      <c r="C29" s="5" t="n">
        <v>430721</v>
      </c>
      <c r="D29" s="5" t="n">
        <v>1539117</v>
      </c>
      <c r="E29" s="5" t="n">
        <v>1273586</v>
      </c>
    </row>
    <row r="30">
      <c r="A30" s="4" t="inlineStr">
        <is>
          <t>North America | Warehouse rent and storage</t>
        </is>
      </c>
    </row>
    <row r="31">
      <c r="A31" s="3" t="inlineStr">
        <is>
          <t>Disaggregation of Revenue [Line Items]</t>
        </is>
      </c>
    </row>
    <row r="32">
      <c r="A32" s="4" t="inlineStr">
        <is>
          <t>Total revenues</t>
        </is>
      </c>
      <c r="B32" s="5" t="n">
        <v>177734</v>
      </c>
      <c r="C32" s="5" t="n">
        <v>144079</v>
      </c>
      <c r="D32" s="5" t="n">
        <v>509019</v>
      </c>
      <c r="E32" s="5" t="n">
        <v>429039</v>
      </c>
    </row>
    <row r="33">
      <c r="A33" s="4" t="inlineStr">
        <is>
          <t>North America | Warehouse services</t>
        </is>
      </c>
    </row>
    <row r="34">
      <c r="A34" s="3" t="inlineStr">
        <is>
          <t>Disaggregation of Revenue [Line Items]</t>
        </is>
      </c>
    </row>
    <row r="35">
      <c r="A35" s="4" t="inlineStr">
        <is>
          <t>Total revenues</t>
        </is>
      </c>
      <c r="B35" s="5" t="n">
        <v>241581</v>
      </c>
      <c r="C35" s="5" t="n">
        <v>180592</v>
      </c>
      <c r="D35" s="5" t="n">
        <v>673048</v>
      </c>
      <c r="E35" s="5" t="n">
        <v>536100</v>
      </c>
    </row>
    <row r="36">
      <c r="A36" s="4" t="inlineStr">
        <is>
          <t>North America | Third-party managed</t>
        </is>
      </c>
    </row>
    <row r="37">
      <c r="A37" s="3" t="inlineStr">
        <is>
          <t>Disaggregation of Revenue [Line Items]</t>
        </is>
      </c>
    </row>
    <row r="38">
      <c r="A38" s="4" t="inlineStr">
        <is>
          <t>Total revenues</t>
        </is>
      </c>
      <c r="B38" s="5" t="n">
        <v>82490</v>
      </c>
      <c r="C38" s="5" t="n">
        <v>70456</v>
      </c>
      <c r="D38" s="5" t="n">
        <v>217192</v>
      </c>
      <c r="E38" s="5" t="n">
        <v>199938</v>
      </c>
    </row>
    <row r="39">
      <c r="A39" s="4" t="inlineStr">
        <is>
          <t>North America | Transportation</t>
        </is>
      </c>
    </row>
    <row r="40">
      <c r="A40" s="3" t="inlineStr">
        <is>
          <t>Disaggregation of Revenue [Line Items]</t>
        </is>
      </c>
    </row>
    <row r="41">
      <c r="A41" s="4" t="inlineStr">
        <is>
          <t>Total revenues</t>
        </is>
      </c>
      <c r="B41" s="5" t="n">
        <v>38512</v>
      </c>
      <c r="C41" s="5" t="n">
        <v>28582</v>
      </c>
      <c r="D41" s="5" t="n">
        <v>117865</v>
      </c>
      <c r="E41" s="5" t="n">
        <v>84130</v>
      </c>
    </row>
    <row r="42">
      <c r="A42" s="4" t="inlineStr">
        <is>
          <t>North America | Other</t>
        </is>
      </c>
    </row>
    <row r="43">
      <c r="A43" s="3" t="inlineStr">
        <is>
          <t>Disaggregation of Revenue [Line Items]</t>
        </is>
      </c>
    </row>
    <row r="44">
      <c r="A44" s="4" t="inlineStr">
        <is>
          <t>Total revenues</t>
        </is>
      </c>
      <c r="C44" s="5" t="n">
        <v>0</v>
      </c>
      <c r="E44" s="5" t="n">
        <v>4448</v>
      </c>
    </row>
    <row r="45">
      <c r="A45" s="4" t="inlineStr">
        <is>
          <t>Europe</t>
        </is>
      </c>
    </row>
    <row r="46">
      <c r="A46" s="3" t="inlineStr">
        <is>
          <t>Disaggregation of Revenue [Line Items]</t>
        </is>
      </c>
    </row>
    <row r="47">
      <c r="A47" s="4" t="inlineStr">
        <is>
          <t>Total revenues</t>
        </is>
      </c>
      <c r="B47" s="5" t="n">
        <v>83483</v>
      </c>
      <c r="C47" s="5" t="n">
        <v>0</v>
      </c>
      <c r="D47" s="5" t="n">
        <v>238068</v>
      </c>
      <c r="E47" s="5" t="n">
        <v>0</v>
      </c>
    </row>
    <row r="48">
      <c r="A48" s="4" t="inlineStr">
        <is>
          <t>Lease revenue</t>
        </is>
      </c>
      <c r="B48" s="5" t="n">
        <v>0</v>
      </c>
      <c r="C48" s="5" t="n">
        <v>0</v>
      </c>
      <c r="D48" s="5" t="n">
        <v>0</v>
      </c>
      <c r="E48" s="5" t="n">
        <v>0</v>
      </c>
    </row>
    <row r="49">
      <c r="A49" s="4" t="inlineStr">
        <is>
          <t>Total revenues from contracts with all customers</t>
        </is>
      </c>
      <c r="B49" s="5" t="n">
        <v>83483</v>
      </c>
      <c r="C49" s="5" t="n">
        <v>0</v>
      </c>
      <c r="D49" s="5" t="n">
        <v>238068</v>
      </c>
      <c r="E49" s="5" t="n">
        <v>0</v>
      </c>
    </row>
    <row r="50">
      <c r="A50" s="4" t="inlineStr">
        <is>
          <t>Europe | Warehouse rent and storage</t>
        </is>
      </c>
    </row>
    <row r="51">
      <c r="A51" s="3" t="inlineStr">
        <is>
          <t>Disaggregation of Revenue [Line Items]</t>
        </is>
      </c>
    </row>
    <row r="52">
      <c r="A52" s="4" t="inlineStr">
        <is>
          <t>Total revenues</t>
        </is>
      </c>
      <c r="B52" s="5" t="n">
        <v>19644</v>
      </c>
      <c r="C52" s="5" t="n">
        <v>0</v>
      </c>
      <c r="D52" s="5" t="n">
        <v>56518</v>
      </c>
      <c r="E52" s="5" t="n">
        <v>0</v>
      </c>
    </row>
    <row r="53">
      <c r="A53" s="4" t="inlineStr">
        <is>
          <t>Europe | Warehouse services</t>
        </is>
      </c>
    </row>
    <row r="54">
      <c r="A54" s="3" t="inlineStr">
        <is>
          <t>Disaggregation of Revenue [Line Items]</t>
        </is>
      </c>
    </row>
    <row r="55">
      <c r="A55" s="4" t="inlineStr">
        <is>
          <t>Total revenues</t>
        </is>
      </c>
      <c r="B55" s="5" t="n">
        <v>29291</v>
      </c>
      <c r="C55" s="5" t="n">
        <v>0</v>
      </c>
      <c r="D55" s="5" t="n">
        <v>82552</v>
      </c>
      <c r="E55" s="5" t="n">
        <v>0</v>
      </c>
    </row>
    <row r="56">
      <c r="A56" s="4" t="inlineStr">
        <is>
          <t>Europe | Third-party managed</t>
        </is>
      </c>
    </row>
    <row r="57">
      <c r="A57" s="3" t="inlineStr">
        <is>
          <t>Disaggregation of Revenue [Line Items]</t>
        </is>
      </c>
    </row>
    <row r="58">
      <c r="A58" s="4" t="inlineStr">
        <is>
          <t>Total revenues</t>
        </is>
      </c>
      <c r="B58" s="5" t="n">
        <v>0</v>
      </c>
      <c r="C58" s="5" t="n">
        <v>0</v>
      </c>
      <c r="D58" s="5" t="n">
        <v>0</v>
      </c>
      <c r="E58" s="5" t="n">
        <v>0</v>
      </c>
    </row>
    <row r="59">
      <c r="A59" s="4" t="inlineStr">
        <is>
          <t>Europe | Transportation</t>
        </is>
      </c>
    </row>
    <row r="60">
      <c r="A60" s="3" t="inlineStr">
        <is>
          <t>Disaggregation of Revenue [Line Items]</t>
        </is>
      </c>
    </row>
    <row r="61">
      <c r="A61" s="4" t="inlineStr">
        <is>
          <t>Total revenues</t>
        </is>
      </c>
      <c r="B61" s="5" t="n">
        <v>34548</v>
      </c>
      <c r="C61" s="5" t="n">
        <v>0</v>
      </c>
      <c r="D61" s="5" t="n">
        <v>98998</v>
      </c>
      <c r="E61" s="5" t="n">
        <v>0</v>
      </c>
    </row>
    <row r="62">
      <c r="A62" s="4" t="inlineStr">
        <is>
          <t>Europe | Other</t>
        </is>
      </c>
    </row>
    <row r="63">
      <c r="A63" s="3" t="inlineStr">
        <is>
          <t>Disaggregation of Revenue [Line Items]</t>
        </is>
      </c>
    </row>
    <row r="64">
      <c r="A64" s="4" t="inlineStr">
        <is>
          <t>Total revenues</t>
        </is>
      </c>
      <c r="C64" s="5" t="n">
        <v>0</v>
      </c>
      <c r="E64" s="5" t="n">
        <v>0</v>
      </c>
    </row>
    <row r="65">
      <c r="A65" s="4" t="inlineStr">
        <is>
          <t>Asia-Pacific</t>
        </is>
      </c>
    </row>
    <row r="66">
      <c r="A66" s="3" t="inlineStr">
        <is>
          <t>Disaggregation of Revenue [Line Items]</t>
        </is>
      </c>
    </row>
    <row r="67">
      <c r="A67" s="4" t="inlineStr">
        <is>
          <t>Total revenues</t>
        </is>
      </c>
      <c r="B67" s="5" t="n">
        <v>71608</v>
      </c>
      <c r="C67" s="5" t="n">
        <v>64147</v>
      </c>
      <c r="D67" s="5" t="n">
        <v>206605</v>
      </c>
      <c r="E67" s="5" t="n">
        <v>183150</v>
      </c>
    </row>
    <row r="68">
      <c r="A68" s="4" t="inlineStr">
        <is>
          <t>Lease revenue</t>
        </is>
      </c>
      <c r="B68" s="5" t="n">
        <v>0</v>
      </c>
      <c r="C68" s="5" t="n">
        <v>0</v>
      </c>
      <c r="D68" s="5" t="n">
        <v>0</v>
      </c>
      <c r="E68" s="5" t="n">
        <v>0</v>
      </c>
    </row>
    <row r="69">
      <c r="A69" s="4" t="inlineStr">
        <is>
          <t>Total revenues from contracts with all customers</t>
        </is>
      </c>
      <c r="B69" s="5" t="n">
        <v>71608</v>
      </c>
      <c r="C69" s="5" t="n">
        <v>64147</v>
      </c>
      <c r="D69" s="5" t="n">
        <v>206605</v>
      </c>
      <c r="E69" s="5" t="n">
        <v>183150</v>
      </c>
    </row>
    <row r="70">
      <c r="A70" s="4" t="inlineStr">
        <is>
          <t>Asia-Pacific | Warehouse rent and storage</t>
        </is>
      </c>
    </row>
    <row r="71">
      <c r="A71" s="3" t="inlineStr">
        <is>
          <t>Disaggregation of Revenue [Line Items]</t>
        </is>
      </c>
    </row>
    <row r="72">
      <c r="A72" s="4" t="inlineStr">
        <is>
          <t>Total revenues</t>
        </is>
      </c>
      <c r="B72" s="5" t="n">
        <v>16502</v>
      </c>
      <c r="C72" s="5" t="n">
        <v>13799</v>
      </c>
      <c r="D72" s="5" t="n">
        <v>46756</v>
      </c>
      <c r="E72" s="5" t="n">
        <v>39438</v>
      </c>
    </row>
    <row r="73">
      <c r="A73" s="4" t="inlineStr">
        <is>
          <t>Asia-Pacific | Warehouse services</t>
        </is>
      </c>
    </row>
    <row r="74">
      <c r="A74" s="3" t="inlineStr">
        <is>
          <t>Disaggregation of Revenue [Line Items]</t>
        </is>
      </c>
    </row>
    <row r="75">
      <c r="A75" s="4" t="inlineStr">
        <is>
          <t>Total revenues</t>
        </is>
      </c>
      <c r="B75" s="5" t="n">
        <v>44302</v>
      </c>
      <c r="C75" s="5" t="n">
        <v>40414</v>
      </c>
      <c r="D75" s="5" t="n">
        <v>128032</v>
      </c>
      <c r="E75" s="5" t="n">
        <v>111109</v>
      </c>
    </row>
    <row r="76">
      <c r="A76" s="4" t="inlineStr">
        <is>
          <t>Asia-Pacific | Third-party managed</t>
        </is>
      </c>
    </row>
    <row r="77">
      <c r="A77" s="3" t="inlineStr">
        <is>
          <t>Disaggregation of Revenue [Line Items]</t>
        </is>
      </c>
    </row>
    <row r="78">
      <c r="A78" s="4" t="inlineStr">
        <is>
          <t>Total revenues</t>
        </is>
      </c>
      <c r="B78" s="5" t="n">
        <v>5292</v>
      </c>
      <c r="C78" s="5" t="n">
        <v>4882</v>
      </c>
      <c r="D78" s="5" t="n">
        <v>15835</v>
      </c>
      <c r="E78" s="5" t="n">
        <v>13275</v>
      </c>
    </row>
    <row r="79">
      <c r="A79" s="4" t="inlineStr">
        <is>
          <t>Asia-Pacific | Transportation</t>
        </is>
      </c>
    </row>
    <row r="80">
      <c r="A80" s="3" t="inlineStr">
        <is>
          <t>Disaggregation of Revenue [Line Items]</t>
        </is>
      </c>
    </row>
    <row r="81">
      <c r="A81" s="4" t="inlineStr">
        <is>
          <t>Total revenues</t>
        </is>
      </c>
      <c r="B81" s="5" t="n">
        <v>5512</v>
      </c>
      <c r="C81" s="5" t="n">
        <v>5052</v>
      </c>
      <c r="D81" s="5" t="n">
        <v>15982</v>
      </c>
      <c r="E81" s="5" t="n">
        <v>19328</v>
      </c>
    </row>
    <row r="82">
      <c r="A82" s="4" t="inlineStr">
        <is>
          <t>Asia-Pacific | Other</t>
        </is>
      </c>
    </row>
    <row r="83">
      <c r="A83" s="3" t="inlineStr">
        <is>
          <t>Disaggregation of Revenue [Line Items]</t>
        </is>
      </c>
    </row>
    <row r="84">
      <c r="A84" s="4" t="inlineStr">
        <is>
          <t>Total revenues</t>
        </is>
      </c>
      <c r="C84" s="5" t="n">
        <v>0</v>
      </c>
      <c r="E84" s="5" t="n">
        <v>0</v>
      </c>
    </row>
    <row r="85">
      <c r="A85" s="4" t="inlineStr">
        <is>
          <t>South America</t>
        </is>
      </c>
    </row>
    <row r="86">
      <c r="A86" s="3" t="inlineStr">
        <is>
          <t>Disaggregation of Revenue [Line Items]</t>
        </is>
      </c>
    </row>
    <row r="87">
      <c r="A87" s="4" t="inlineStr">
        <is>
          <t>Total revenues</t>
        </is>
      </c>
      <c r="B87" s="5" t="n">
        <v>5220</v>
      </c>
      <c r="C87" s="5" t="n">
        <v>2590</v>
      </c>
      <c r="D87" s="5" t="n">
        <v>14520</v>
      </c>
      <c r="E87" s="5" t="n">
        <v>7313</v>
      </c>
    </row>
    <row r="88">
      <c r="A88" s="4" t="inlineStr">
        <is>
          <t>Lease revenue</t>
        </is>
      </c>
      <c r="B88" s="5" t="n">
        <v>0</v>
      </c>
      <c r="C88" s="5" t="n">
        <v>0</v>
      </c>
      <c r="D88" s="5" t="n">
        <v>0</v>
      </c>
      <c r="E88" s="5" t="n">
        <v>0</v>
      </c>
    </row>
    <row r="89">
      <c r="A89" s="4" t="inlineStr">
        <is>
          <t>Total revenues from contracts with all customers</t>
        </is>
      </c>
      <c r="B89" s="5" t="n">
        <v>5220</v>
      </c>
      <c r="C89" s="5" t="n">
        <v>2590</v>
      </c>
      <c r="D89" s="5" t="n">
        <v>14520</v>
      </c>
      <c r="E89" s="5" t="n">
        <v>7313</v>
      </c>
    </row>
    <row r="90">
      <c r="A90" s="4" t="inlineStr">
        <is>
          <t>South America | Warehouse rent and storage</t>
        </is>
      </c>
    </row>
    <row r="91">
      <c r="A91" s="3" t="inlineStr">
        <is>
          <t>Disaggregation of Revenue [Line Items]</t>
        </is>
      </c>
    </row>
    <row r="92">
      <c r="A92" s="4" t="inlineStr">
        <is>
          <t>Total revenues</t>
        </is>
      </c>
      <c r="B92" s="5" t="n">
        <v>3174</v>
      </c>
      <c r="C92" s="5" t="n">
        <v>1465</v>
      </c>
      <c r="D92" s="5" t="n">
        <v>8501</v>
      </c>
      <c r="E92" s="5" t="n">
        <v>3931</v>
      </c>
    </row>
    <row r="93">
      <c r="A93" s="4" t="inlineStr">
        <is>
          <t>South America | Warehouse services</t>
        </is>
      </c>
    </row>
    <row r="94">
      <c r="A94" s="3" t="inlineStr">
        <is>
          <t>Disaggregation of Revenue [Line Items]</t>
        </is>
      </c>
    </row>
    <row r="95">
      <c r="A95" s="4" t="inlineStr">
        <is>
          <t>Total revenues</t>
        </is>
      </c>
      <c r="B95" s="5" t="n">
        <v>1639</v>
      </c>
      <c r="C95" s="5" t="n">
        <v>663</v>
      </c>
      <c r="D95" s="5" t="n">
        <v>4813</v>
      </c>
      <c r="E95" s="5" t="n">
        <v>1966</v>
      </c>
    </row>
    <row r="96">
      <c r="A96" s="4" t="inlineStr">
        <is>
          <t>South America | Third-party managed</t>
        </is>
      </c>
    </row>
    <row r="97">
      <c r="A97" s="3" t="inlineStr">
        <is>
          <t>Disaggregation of Revenue [Line Items]</t>
        </is>
      </c>
    </row>
    <row r="98">
      <c r="A98" s="4" t="inlineStr">
        <is>
          <t>Total revenues</t>
        </is>
      </c>
      <c r="B98" s="5" t="n">
        <v>0</v>
      </c>
      <c r="C98" s="5" t="n">
        <v>0</v>
      </c>
      <c r="D98" s="5" t="n">
        <v>0</v>
      </c>
      <c r="E98" s="5" t="n">
        <v>0</v>
      </c>
    </row>
    <row r="99">
      <c r="A99" s="4" t="inlineStr">
        <is>
          <t>South America | Transportation</t>
        </is>
      </c>
    </row>
    <row r="100">
      <c r="A100" s="3" t="inlineStr">
        <is>
          <t>Disaggregation of Revenue [Line Items]</t>
        </is>
      </c>
    </row>
    <row r="101">
      <c r="A101" s="4" t="inlineStr">
        <is>
          <t>Total revenues</t>
        </is>
      </c>
      <c r="B101" s="6" t="n">
        <v>407</v>
      </c>
      <c r="C101" s="5" t="n">
        <v>462</v>
      </c>
      <c r="D101" s="6" t="n">
        <v>1206</v>
      </c>
      <c r="E101" s="5" t="n">
        <v>1416</v>
      </c>
    </row>
    <row r="102">
      <c r="A102" s="4" t="inlineStr">
        <is>
          <t>South America | Other</t>
        </is>
      </c>
    </row>
    <row r="103">
      <c r="A103" s="3" t="inlineStr">
        <is>
          <t>Disaggregation of Revenue [Line Items]</t>
        </is>
      </c>
    </row>
    <row r="104">
      <c r="A104" s="4" t="inlineStr">
        <is>
          <t>Total revenues</t>
        </is>
      </c>
      <c r="C104" s="6" t="n">
        <v>0</v>
      </c>
      <c r="E10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Narrative (Details) $ in Millions</t>
        </is>
      </c>
      <c r="B1" s="2" t="inlineStr">
        <is>
          <t>9 Months Ended</t>
        </is>
      </c>
    </row>
    <row r="2">
      <c r="B2" s="2" t="inlineStr">
        <is>
          <t>Sep. 30, 2021USD ($)</t>
        </is>
      </c>
    </row>
    <row r="3">
      <c r="A3" s="3" t="inlineStr">
        <is>
          <t>Disaggregation of Revenue [Line Items]</t>
        </is>
      </c>
    </row>
    <row r="4">
      <c r="A4" s="4" t="inlineStr">
        <is>
          <t>Variable consideration, percentage constrained</t>
        </is>
      </c>
      <c r="B4" s="4" t="inlineStr">
        <is>
          <t>100.00%</t>
        </is>
      </c>
    </row>
    <row r="5">
      <c r="A5" s="4" t="inlineStr">
        <is>
          <t>Unsatisfied performance obligation</t>
        </is>
      </c>
      <c r="B5" s="10" t="n">
        <v>761.8</v>
      </c>
    </row>
    <row r="6">
      <c r="A6" s="4" t="inlineStr">
        <is>
          <t>Minimum</t>
        </is>
      </c>
    </row>
    <row r="7">
      <c r="A7" s="3" t="inlineStr">
        <is>
          <t>Disaggregation of Revenue [Line Items]</t>
        </is>
      </c>
    </row>
    <row r="8">
      <c r="A8" s="4" t="inlineStr">
        <is>
          <t>Payment terms</t>
        </is>
      </c>
      <c r="B8" s="4" t="inlineStr">
        <is>
          <t>0 days</t>
        </is>
      </c>
    </row>
    <row r="9">
      <c r="A9" s="4" t="inlineStr">
        <is>
          <t>Maximum</t>
        </is>
      </c>
    </row>
    <row r="10">
      <c r="A10" s="3" t="inlineStr">
        <is>
          <t>Disaggregation of Revenue [Line Items]</t>
        </is>
      </c>
    </row>
    <row r="11">
      <c r="A11" s="4" t="inlineStr">
        <is>
          <t>Payment terms</t>
        </is>
      </c>
      <c r="B11"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Performance Obligations, Expected Timing of Recognition, Narrative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Performance obligation, percentage of revenue</t>
        </is>
      </c>
      <c r="B4" s="4" t="inlineStr">
        <is>
          <t>8.00%</t>
        </is>
      </c>
    </row>
    <row r="5">
      <c r="A5" s="4" t="inlineStr">
        <is>
          <t>Performance obligation, period for recognition</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formance obligation, percentage of revenue</t>
        </is>
      </c>
      <c r="B8" s="4" t="inlineStr">
        <is>
          <t>92.00%</t>
        </is>
      </c>
    </row>
    <row r="9">
      <c r="A9" s="4" t="inlineStr">
        <is>
          <t>Performance obligation, period for recognition</t>
        </is>
      </c>
      <c r="B9" s="4" t="inlineStr">
        <is>
          <t>15 years 4 months 24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Contract Balances, Narrative (Details) - USD ($) $ in Thousands</t>
        </is>
      </c>
      <c r="B1" s="2" t="inlineStr">
        <is>
          <t>9 Months Ended</t>
        </is>
      </c>
    </row>
    <row r="2">
      <c r="B2" s="2" t="inlineStr">
        <is>
          <t>Sep. 30, 2021</t>
        </is>
      </c>
      <c r="C2" s="2" t="inlineStr">
        <is>
          <t>Dec. 31, 2020</t>
        </is>
      </c>
      <c r="D2" s="2" t="inlineStr">
        <is>
          <t>Sep. 30, 2020</t>
        </is>
      </c>
      <c r="E2" s="2" t="inlineStr">
        <is>
          <t>Dec. 31, 2019</t>
        </is>
      </c>
    </row>
    <row r="3">
      <c r="A3" s="3" t="inlineStr">
        <is>
          <t>Revenue from Contract with Customer [Abstract]</t>
        </is>
      </c>
    </row>
    <row r="4">
      <c r="A4" s="4" t="inlineStr">
        <is>
          <t>Receivables from contracts with customers</t>
        </is>
      </c>
      <c r="B4" s="6" t="n">
        <v>362800</v>
      </c>
      <c r="C4" s="6" t="n">
        <v>321500</v>
      </c>
      <c r="D4" s="6" t="n">
        <v>215100</v>
      </c>
      <c r="E4" s="6" t="n">
        <v>213200</v>
      </c>
    </row>
    <row r="5">
      <c r="A5" s="4" t="inlineStr">
        <is>
          <t>Unearned revenue</t>
        </is>
      </c>
      <c r="B5" s="6" t="n">
        <v>22114</v>
      </c>
      <c r="C5" s="6" t="n">
        <v>19209</v>
      </c>
      <c r="D5" s="6" t="n">
        <v>17200</v>
      </c>
      <c r="E5" s="6" t="n">
        <v>16400</v>
      </c>
    </row>
    <row r="6">
      <c r="A6" s="4" t="inlineStr">
        <is>
          <t>Inventory turn period</t>
        </is>
      </c>
      <c r="B6" s="4" t="inlineStr">
        <is>
          <t>3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The Company Americold Realty Trust, together with all of its consolidated subsidiaries (ART, Americold, the Company, us or we), is a real estate investment trust (REIT) organized under Maryland law. The Company is the world’s largest publicly traded REIT focused on the ownership, operation and development of temperature-controlled warehouses. The Company is organized as a self-administered and self-managed REIT with proven operating, acquisition and development experience. As of September 30, 2021, we operated a global network of 248 temperature-controlled warehouses encompassing over 1.5 billion cubic feet, with 202 warehouses in North America, 27 in Europe, 16 warehouses in Asia-Pacific, and three warehouses in South America. In addition, we hold two minority interests in Brazilian-based joint ventures, one with SuperFrio, which owns or operates 33 temperature-controlled warehouses and one with Comfrio, which owns or operates 25 temperature-controlled warehouses.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approximately 99% of the partnership interests as of September 30, 2021. Americold Realty Operations, Inc., a Delaware corporation and a wholly-owned subsidiary of the REIT, is a limited partner of the Operating Partnership, owning less than 1% of the partnership interests as of September 30, 2021. Additionally, the aggregate partnership interests of all other limited partners was less than 1% as of September 30, 2021.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as the general partner nor do they have participating rights, although they do have certain protective rights. The Company grants Operating Partnership Profit Units (OP Units) to certain members of the Board of Trustees and certain members of management of the Company, which are described further in Note 11. Upon vesting these units represent interests in the Operating Partnership that are not owned by Americold Realty Trust. On March 22, 2021, the Company filed Articles of Amendment to the Company’s Amended and Restated Declaration of Trust with the State Department of Assessments and Taxation of Maryland to increase the number of authorized common shares of beneficial interest, $0.01 par value per share, from 325,000,000 to 500,000,000. The Articles of Amendment were effective upon filing. The Company also has 25,000,000 authorized preferred shares of beneficial interest, $0.01 par value per share; however, none are issued or outstanding as of September 30, 2021 or December 31, 2020. The Operating Partnership includes numerous disregarded entities (“DRE”). Additionally, the Operating Partnership conducts various business activities in North America, Europe, Asia-Pacific and South America through several wholly-owned taxable REIT subsidiaries (TRSs). Recent Capital Markets Activity Other Equity Forwards and Activity During the three months ended September 30, 2021, the Company settled 4,785,000 forward shares outstanding that were originally entered into in connection with its October 2020 underwritten equity offering for net proceeds of $171.3 million. Additionally, during the three months ended June 30, 2021, the Company settled its forward sale agreement of 6,000,000 shares for net proceeds of $128.5 million, originally issued in connection with its September 2018 underwritten equity offering. At the Market (ATM) Equity Program On May 10, 2021, the Company entered into an equity distribution agreement pursuant to which we may sell, from time to time, up to an aggregate sales price of $900.0 million of our common shares through an ATM Equity Program (the “2021 ATM Equity Program”). Sales of the Company’s common shares made pursuant to the 2021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The intended use of the net proceeds from sales of the Company’s common shares pursuant to the 2021 ATM Equity Program for general corporate purposes, which may include funding acquisitions and development projects. During the nine months ended September 30, 2021, there were 2,332,846 common shares sold under the 2021 ATM Equity Program under forward sale agreements for gross proceeds of $90.6 million. On September 28, 2021, the Company settled 896,369 of these shares for gross proceeds of $34.6 million. Pursuant to the respective forward sale agreements, the remaining 1,436,477 of shares must be settled by July 1, 2022 for gross proceeds of $56.0 million under the 2021 ATM Equity Program. On April 16, 2020, the Company entered into an equity distribution agreement pursuant to which the Company may sell, from time to time, up to an aggregate sales price of $500.0 million of our common shares through an ATM Equity Program (“the 2020 ATM Equity Program”). Sales of the Company’s common shares made pursuant to the 2020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The intended use of the net proceeds from sales of the Company’s common shares pursuant to the 2020 ATM Equity Program for general corporate purposes, which may include funding acquisitions and development projects. At December 31, 2020, there were 2,429,104 shares sold under the 2020 ATM Equity Program that were subject to forward sale agreements. These shares were settled for gross proceeds of $86.6 million during the three month period ended June 30, 2021. As of September 30, 2021, there were no forward shares outstanding under the 2020 ATM Equity Program. Universal Shelf Registration Statement In connection with filing the ATM Equity Offering Sales Agreement on April 16, 2020, the Company and the Operating Partnership filed with the SEC an automatic shelf registration statement on Form S-3 (Registration Nos. 333-237704 and 333-237704-01) (the “Registration Statement”), registering an indeterminate amount of (i) the Company’s common shares of beneficial interest, $0.01 par value per share, (ii) the Company’s preferred shares of beneficial interest, $0.01 par value per share, (iii) depositary shares representing entitlement to all rights and preferences of fractions of the Company’s preferred shares of a specified series and represented by depositary receipts, (iv) warrants to purchase the Company’s common shares or preferred shares or depositary shares and (v) debt securities of the Operating Partnership, which will be fully and unconditionally guaranteed by the Company. Acquisitions On September 1, 2021, the Company acquired Newark Facility Management for $391.4 million. The acquisition was funded using cash drawn on our 2020 Senior Unsecured Revolving Credit Facility. On August 2, 2021, the Company acquired the assets of the ColdCo Companies for $20.7 million. The acquisition was funded using cash drawn on our 2020 Senior Unsecured Revolving Credit Facility. On May 28, 2021, the Company acquired Bowman Stores for £75.5 million, or $107.1 million USD, based on the spot rate on the date of the transaction. The acquisition was funded using cash drawn on our 2020 Senior Unsecured Revolving Credit Facility. On June 1, 2021, the Company purchased the remaining minority shareholders portion of Frigorifico, a joint venture acquired in tandem with the Agro acquisition, for $16.0 million. On May 5, 2021, the Company acquired KMT Brrr! for $70.8 million. The acquisition was funded using cash drawn on our 2020 Senior Unsecured Revolving Credit Facility. On March 1, 2021, the Company acquired Liberty Freezers for Canadian Dollars of C$55.0 million, or $43.5 million USD, based on the spot rate on the date of the transaction. The acquisition was funded using cash drawn on our 2020 Senior Unsecured Revolving Credit Facility.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SEC. These unaudited condensed consolidated financial statements do not include all disclosures associated with the Company’s consolidated annual financial statements included in its Annual Report on Form 10-K for the year ended December 31, 2020,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Operating results for the interim periods presented are not necessarily indicative of the results that may be expected for the full year.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ignificant Risks and Uncertainties 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and any variants on all aspects of its business in all geographies, including how it will impact its customers and business partners. While the Company did not incur significant disruptions during 2020 from the COVID-19 pandemic, the nine-months ended September 30, 2021 were negatively impacted by COVID-19 related disruptions in (i) the food supply chain; (ii) our customers’ production of goods; (iii) the labor market impacting availability and cost; and (iv) the overall impact of inflation on the cost to provide our services. We expect that end-consumer demand for food will remain consistent over the long-term with historic levels overall but varying between retail and food service sectors. The consistent end consumer demand has driven down holdings in our facilities as it remains steady and production has remained challenged since the onset of the pandemic. We expect it will continue to do so until our customers are able to ramp production back up to pre-pandemic levels for an extended period of time in order to rebuild inventory in the supply chain. However, uncertainty still surrounds the impact of the pandemic and recovery ultimately depends on many factors. COVID-19 disruptions in certain markets where we or our customers operate continue to impact the food supply chain and our business. As a result, occupancy and throughput volume continue at lower than historical levels experienced prior to COVID-19. As the Company continues to protect its employees from the spread of COVID-19, it is incurring elevated labor related costs and incremental health and safety supplies costs relative to its pre-pandemic experience. We continue to expect to see inflationary impacts in the cost of providing our services, but anticipate that these will be partially mitigated through price increases that have either taken effect or are expected to take effect during the remainder of the year. The Company is unable to predict the impact that the COVID-19 pandemic will have on its financial condition, results of operations and cash flows due to numerous uncertainti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the direct and indirect economic effects of the illness and containment measures, and supply chain disruption, among others. As a result, we cannot at this time predict the impact of the COVID-19 pandemic, but it could have a material adverse effect on our business, financial condition, liquidity, results of operations and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The following disclosure regarding certain of our significant accounting policies should be read in conjunction with Note 2 to the consolidated financial statements included in our Annual Report on Form 10-K for the year ended December 31, 2020, which provides additional information with regard to the accounting policies set forth herein and other significant accounting policies. Impairment of Long-Lived Assets For the nine months ended September 30, 2021, the Company recorded impairment charges totaling $3.3 million, which included an impairment charge of $1.7 million related to costs associated with development projects which management determined it would no longer pursue and a charge of $1.6 million for certain software costs that were determined no longer usable. For the nine months ended September 30, 2020, the Company recorded impairment charges totaling $6.3 million, which included an impairment charge of $3.7 million of Quarry segment assets related to the sale of the business and an impairment charge of $2.6 million of Managed segment assets due to the strategic decision to accelerate the exit of a leased managed facility during the third quarter of 2020 and another leased managed facility that the Company exited during the fourth quarter of 2020. 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Refer to Note 3 for the disclosures related to recent acquisitions accounted for as a business combination. Recently Adopted Accounting Standards Defined Benefit Plans Effective January 1, 2021, we adopted ASU 2018-14, Compensation – Retirement Benefits – Defined Benefit Plans – General (Subtopic 715-20): Disclosure Framework – Changes to the Disclosure Requirements for Defined Benefit Plans, on a retrospective basis.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Adoption of the new standard did not have a material impact on the condensed consolidated financial statements. Future Adoption of Accounting Standards Reference Rate Reform In March 2020, the FASB issued ASU 2020-04, Reference Rate Reform (Topic 848) . This ASU contains practical expedients for reference rate reform related activities that impact debt, leases, derivatives and other contracts. The guidance in ASU 2020-04 is optional and may be elected over time as reference rate reform activities occur. The Company has certain borrowings which are currently indexed to LIBOR. In March 2021, the administrator of LIBOR announced that the publication of LIBOR will cease for all GBP, EUR, CHF and JPY LIBOR settings and the one-week and two-month USD LIBOR settings immediately after December 31, 2021. It will stop publishing all remaining USD LIBOR settings (i.e. the overnight and the one-, three-, six- and 12-month settings) based on bank submissions immediately after June 30, 2023. The Company intends to apply the FASB’s optional expedients, when available, as it transitions to SOFR for its borrowings currently indexed to LIBOR. Accordingly, we do not believe that the transition to SOFR will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4:36Z</dcterms:created>
  <dcterms:modified xmlns:dcterms="http://purl.org/dc/terms/" xmlns:xsi="http://www.w3.org/2001/XMLSchema-instance" xsi:type="dcterms:W3CDTF">2021-11-05T20:04:36Z</dcterms:modified>
</cp:coreProperties>
</file>